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Discontinued Operations" sheetId="11" state="visible" r:id="rId11"/>
    <sheet xmlns:r="http://schemas.openxmlformats.org/officeDocument/2006/relationships" name="Investments in Unconsolidated J" sheetId="12" state="visible" r:id="rId12"/>
    <sheet xmlns:r="http://schemas.openxmlformats.org/officeDocument/2006/relationships" name="Investments in Unconsolidated R" sheetId="13" state="visible" r:id="rId13"/>
    <sheet xmlns:r="http://schemas.openxmlformats.org/officeDocument/2006/relationships" name="Intangible Assets and Liabiliti"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Equity" sheetId="17" state="visible" r:id="rId17"/>
    <sheet xmlns:r="http://schemas.openxmlformats.org/officeDocument/2006/relationships" name="Accumulated Other Comprehensive" sheetId="18" state="visible" r:id="rId18"/>
    <sheet xmlns:r="http://schemas.openxmlformats.org/officeDocument/2006/relationships" name="Noncontrolling Interests" sheetId="19" state="visible" r:id="rId19"/>
    <sheet xmlns:r="http://schemas.openxmlformats.org/officeDocument/2006/relationships" name="Variable Interest Entities (&quot;VI"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Fee and Other Income" sheetId="23" state="visible" r:id="rId23"/>
    <sheet xmlns:r="http://schemas.openxmlformats.org/officeDocument/2006/relationships" name="Interest and Other Income, net" sheetId="24" state="visible" r:id="rId24"/>
    <sheet xmlns:r="http://schemas.openxmlformats.org/officeDocument/2006/relationships" name="Interest and Debt Expense" sheetId="25" state="visible" r:id="rId25"/>
    <sheet xmlns:r="http://schemas.openxmlformats.org/officeDocument/2006/relationships" name="Incentive Compensation" sheetId="26" state="visible" r:id="rId26"/>
    <sheet xmlns:r="http://schemas.openxmlformats.org/officeDocument/2006/relationships" name="Earnings Per Share" sheetId="27" state="visible" r:id="rId27"/>
    <sheet xmlns:r="http://schemas.openxmlformats.org/officeDocument/2006/relationships" name="Related Parties" sheetId="28" state="visible" r:id="rId28"/>
    <sheet xmlns:r="http://schemas.openxmlformats.org/officeDocument/2006/relationships" name="Commitments and Contingencies" sheetId="29" state="visible" r:id="rId29"/>
    <sheet xmlns:r="http://schemas.openxmlformats.org/officeDocument/2006/relationships" name="Segments" sheetId="30" state="visible" r:id="rId30"/>
    <sheet xmlns:r="http://schemas.openxmlformats.org/officeDocument/2006/relationships" name="Schedule III - Real Estate and "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Discontinued Operations (Tables" sheetId="34" state="visible" r:id="rId34"/>
    <sheet xmlns:r="http://schemas.openxmlformats.org/officeDocument/2006/relationships" name="Investments in Unconsolidated_2" sheetId="35" state="visible" r:id="rId35"/>
    <sheet xmlns:r="http://schemas.openxmlformats.org/officeDocument/2006/relationships" name="Intangible Assets and Liabili_2" sheetId="36" state="visible" r:id="rId36"/>
    <sheet xmlns:r="http://schemas.openxmlformats.org/officeDocument/2006/relationships" name="Debt (Tables)" sheetId="37" state="visible" r:id="rId37"/>
    <sheet xmlns:r="http://schemas.openxmlformats.org/officeDocument/2006/relationships" name="Derivative Instruments and He_2" sheetId="38" state="visible" r:id="rId38"/>
    <sheet xmlns:r="http://schemas.openxmlformats.org/officeDocument/2006/relationships" name="Accumulated Other Comprehensi_2" sheetId="39" state="visible" r:id="rId39"/>
    <sheet xmlns:r="http://schemas.openxmlformats.org/officeDocument/2006/relationships" name="Variable Interest Entities (&quot;_2"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Fee and Other Income (Tables)" sheetId="43" state="visible" r:id="rId43"/>
    <sheet xmlns:r="http://schemas.openxmlformats.org/officeDocument/2006/relationships" name="Interest and Other Income, net " sheetId="44" state="visible" r:id="rId44"/>
    <sheet xmlns:r="http://schemas.openxmlformats.org/officeDocument/2006/relationships" name="Interest and Debt Expense (Tabl" sheetId="45" state="visible" r:id="rId45"/>
    <sheet xmlns:r="http://schemas.openxmlformats.org/officeDocument/2006/relationships" name="Incentive Compensation (Tables)" sheetId="46" state="visible" r:id="rId46"/>
    <sheet xmlns:r="http://schemas.openxmlformats.org/officeDocument/2006/relationships" name="Earnings Per Share (Tables)" sheetId="47" state="visible" r:id="rId47"/>
    <sheet xmlns:r="http://schemas.openxmlformats.org/officeDocument/2006/relationships" name="Segments (Tables)" sheetId="48" state="visible" r:id="rId48"/>
    <sheet xmlns:r="http://schemas.openxmlformats.org/officeDocument/2006/relationships" name="Organization and Business - Add" sheetId="49" state="visible" r:id="rId49"/>
    <sheet xmlns:r="http://schemas.openxmlformats.org/officeDocument/2006/relationships" name="Basis of Presentation and Sig_4" sheetId="50" state="visible" r:id="rId50"/>
    <sheet xmlns:r="http://schemas.openxmlformats.org/officeDocument/2006/relationships" name="Basis of Presentation and Sig_5" sheetId="51" state="visible" r:id="rId51"/>
    <sheet xmlns:r="http://schemas.openxmlformats.org/officeDocument/2006/relationships" name="Basis of Presentation and Sig_6" sheetId="52" state="visible" r:id="rId52"/>
    <sheet xmlns:r="http://schemas.openxmlformats.org/officeDocument/2006/relationships" name="Basis of Presentation and Sig_7" sheetId="53" state="visible" r:id="rId53"/>
    <sheet xmlns:r="http://schemas.openxmlformats.org/officeDocument/2006/relationships" name="Discontinued Operations - Addit" sheetId="54" state="visible" r:id="rId54"/>
    <sheet xmlns:r="http://schemas.openxmlformats.org/officeDocument/2006/relationships" name="Discontinued Operations - Sched" sheetId="55" state="visible" r:id="rId55"/>
    <sheet xmlns:r="http://schemas.openxmlformats.org/officeDocument/2006/relationships" name="Discontinued Operations - Sch_2" sheetId="56" state="visible" r:id="rId56"/>
    <sheet xmlns:r="http://schemas.openxmlformats.org/officeDocument/2006/relationships" name="Investments in Unconsolidated_3" sheetId="57" state="visible" r:id="rId57"/>
    <sheet xmlns:r="http://schemas.openxmlformats.org/officeDocument/2006/relationships" name="Investments in Unconsolidated_4" sheetId="58" state="visible" r:id="rId58"/>
    <sheet xmlns:r="http://schemas.openxmlformats.org/officeDocument/2006/relationships" name="Investments in Unconsolidated_5" sheetId="59" state="visible" r:id="rId59"/>
    <sheet xmlns:r="http://schemas.openxmlformats.org/officeDocument/2006/relationships" name="Investments in Unconsolidated_6" sheetId="60" state="visible" r:id="rId60"/>
    <sheet xmlns:r="http://schemas.openxmlformats.org/officeDocument/2006/relationships" name="Intangible Assets and Intangibl" sheetId="61" state="visible" r:id="rId61"/>
    <sheet xmlns:r="http://schemas.openxmlformats.org/officeDocument/2006/relationships" name="Intangible Assets and Intangi_2" sheetId="62" state="visible" r:id="rId62"/>
    <sheet xmlns:r="http://schemas.openxmlformats.org/officeDocument/2006/relationships" name="Debt - Additional Information (" sheetId="63" state="visible" r:id="rId63"/>
    <sheet xmlns:r="http://schemas.openxmlformats.org/officeDocument/2006/relationships" name="Debt - Summary of Outstanding D" sheetId="64" state="visible" r:id="rId64"/>
    <sheet xmlns:r="http://schemas.openxmlformats.org/officeDocument/2006/relationships" name="Debt - Summary of Outstanding_2" sheetId="65" state="visible" r:id="rId65"/>
    <sheet xmlns:r="http://schemas.openxmlformats.org/officeDocument/2006/relationships" name="Debt - Summary of Principal Rep"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Equity - Additional Information"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Noncontrolling Interests - Addi" sheetId="72" state="visible" r:id="rId72"/>
    <sheet xmlns:r="http://schemas.openxmlformats.org/officeDocument/2006/relationships" name="Variable Interest Entities (&quot;_3" sheetId="73" state="visible" r:id="rId73"/>
    <sheet xmlns:r="http://schemas.openxmlformats.org/officeDocument/2006/relationships" name="Variable Interest Entities (&quot;_4" sheetId="74" state="visible" r:id="rId74"/>
    <sheet xmlns:r="http://schemas.openxmlformats.org/officeDocument/2006/relationships" name="Variable Interest Entities (&quot;_5" sheetId="75" state="visible" r:id="rId75"/>
    <sheet xmlns:r="http://schemas.openxmlformats.org/officeDocument/2006/relationships" name="Fair Value Measurements - Sched" sheetId="76" state="visible" r:id="rId76"/>
    <sheet xmlns:r="http://schemas.openxmlformats.org/officeDocument/2006/relationships" name="Fair Value Measurements - Summa" sheetId="77" state="visible" r:id="rId77"/>
    <sheet xmlns:r="http://schemas.openxmlformats.org/officeDocument/2006/relationships" name="Leases - Schedule of Rental Rev" sheetId="78" state="visible" r:id="rId78"/>
    <sheet xmlns:r="http://schemas.openxmlformats.org/officeDocument/2006/relationships" name="Leases - Schedule of Rental R_2" sheetId="79" state="visible" r:id="rId79"/>
    <sheet xmlns:r="http://schemas.openxmlformats.org/officeDocument/2006/relationships" name="Leases - Schedule of Future Und" sheetId="80" state="visible" r:id="rId80"/>
    <sheet xmlns:r="http://schemas.openxmlformats.org/officeDocument/2006/relationships" name="Fee and Other Income - Summary " sheetId="81" state="visible" r:id="rId81"/>
    <sheet xmlns:r="http://schemas.openxmlformats.org/officeDocument/2006/relationships" name="Fee and Other Income - Summar_2" sheetId="82" state="visible" r:id="rId82"/>
    <sheet xmlns:r="http://schemas.openxmlformats.org/officeDocument/2006/relationships" name="Interest and Other Income, ne_2" sheetId="83" state="visible" r:id="rId83"/>
    <sheet xmlns:r="http://schemas.openxmlformats.org/officeDocument/2006/relationships" name="Interest and Debt Expense - Det" sheetId="84" state="visible" r:id="rId84"/>
    <sheet xmlns:r="http://schemas.openxmlformats.org/officeDocument/2006/relationships" name="Interest and Debt Expense - D_2" sheetId="85" state="visible" r:id="rId85"/>
    <sheet xmlns:r="http://schemas.openxmlformats.org/officeDocument/2006/relationships" name="Incentive Compensation - Additi" sheetId="86" state="visible" r:id="rId86"/>
    <sheet xmlns:r="http://schemas.openxmlformats.org/officeDocument/2006/relationships" name="Incentive Compensation - Summar" sheetId="87" state="visible" r:id="rId87"/>
    <sheet xmlns:r="http://schemas.openxmlformats.org/officeDocument/2006/relationships" name="Incentive Compensation - Summ_2" sheetId="88" state="visible" r:id="rId88"/>
    <sheet xmlns:r="http://schemas.openxmlformats.org/officeDocument/2006/relationships" name="Incentive Compensation - Summ_3" sheetId="89" state="visible" r:id="rId89"/>
    <sheet xmlns:r="http://schemas.openxmlformats.org/officeDocument/2006/relationships" name="Incentive Compensation - Summ_4" sheetId="90" state="visible" r:id="rId90"/>
    <sheet xmlns:r="http://schemas.openxmlformats.org/officeDocument/2006/relationships" name="Incentive Compensation - Summ_5" sheetId="91" state="visible" r:id="rId91"/>
    <sheet xmlns:r="http://schemas.openxmlformats.org/officeDocument/2006/relationships" name="Incentive Compensation - Summ_6" sheetId="92" state="visible" r:id="rId92"/>
    <sheet xmlns:r="http://schemas.openxmlformats.org/officeDocument/2006/relationships" name="Earnings Per Share - Summary of" sheetId="93" state="visible" r:id="rId93"/>
    <sheet xmlns:r="http://schemas.openxmlformats.org/officeDocument/2006/relationships" name="Earnings Per Share - Summary _2" sheetId="94" state="visible" r:id="rId94"/>
    <sheet xmlns:r="http://schemas.openxmlformats.org/officeDocument/2006/relationships" name="Related Parties - Additional In" sheetId="95" state="visible" r:id="rId95"/>
    <sheet xmlns:r="http://schemas.openxmlformats.org/officeDocument/2006/relationships" name="Commitments and Contingencies -" sheetId="96" state="visible" r:id="rId96"/>
    <sheet xmlns:r="http://schemas.openxmlformats.org/officeDocument/2006/relationships" name="Segments - Additional Informati" sheetId="97" state="visible" r:id="rId97"/>
    <sheet xmlns:r="http://schemas.openxmlformats.org/officeDocument/2006/relationships" name="Segments - Schedule of NOI for " sheetId="98" state="visible" r:id="rId98"/>
    <sheet xmlns:r="http://schemas.openxmlformats.org/officeDocument/2006/relationships" name="Segments - Schedule of Reconcil" sheetId="99" state="visible" r:id="rId99"/>
    <sheet xmlns:r="http://schemas.openxmlformats.org/officeDocument/2006/relationships" name="Segments - Schedule of Total As" sheetId="100" state="visible" r:id="rId100"/>
    <sheet xmlns:r="http://schemas.openxmlformats.org/officeDocument/2006/relationships" name="Schedule III - Real Estate an_2" sheetId="101" state="visible" r:id="rId101"/>
    <sheet xmlns:r="http://schemas.openxmlformats.org/officeDocument/2006/relationships" name="Schedule III - Real Estate an_3"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PGRE</t>
        </is>
      </c>
    </row>
    <row r="10">
      <c r="A10" s="4" t="inlineStr">
        <is>
          <t>Entity Registrant Name</t>
        </is>
      </c>
      <c r="B10" s="4" t="inlineStr">
        <is>
          <t>PARAMOUNT GROUP, INC.</t>
        </is>
      </c>
    </row>
    <row r="11">
      <c r="A11" s="4" t="inlineStr">
        <is>
          <t>Entity Central Index Key</t>
        </is>
      </c>
      <c r="B11" s="4" t="inlineStr">
        <is>
          <t>0001605607</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ICFR Auditor Attestation Flag</t>
        </is>
      </c>
      <c r="B17" s="4" t="inlineStr">
        <is>
          <t>true</t>
        </is>
      </c>
    </row>
    <row r="18">
      <c r="A18" s="4" t="inlineStr">
        <is>
          <t>Entity Well Known Seasoned Issuer</t>
        </is>
      </c>
      <c r="B18" s="4" t="inlineStr">
        <is>
          <t>Yes</t>
        </is>
      </c>
    </row>
    <row r="19">
      <c r="A19" s="4" t="inlineStr">
        <is>
          <t>Entity Current Reporting Status</t>
        </is>
      </c>
      <c r="B19" s="4" t="inlineStr">
        <is>
          <t>Yes</t>
        </is>
      </c>
    </row>
    <row r="20">
      <c r="A20" s="4" t="inlineStr">
        <is>
          <t>Entity Interactive Data Current</t>
        </is>
      </c>
      <c r="B20" s="4" t="inlineStr">
        <is>
          <t>Yes</t>
        </is>
      </c>
    </row>
    <row r="21">
      <c r="A21" s="4" t="inlineStr">
        <is>
          <t>Entity Voluntary Filers</t>
        </is>
      </c>
      <c r="B21" s="4" t="inlineStr">
        <is>
          <t>No</t>
        </is>
      </c>
    </row>
    <row r="22">
      <c r="A22" s="4" t="inlineStr">
        <is>
          <t>Entity Common Stock, Shares Outstanding</t>
        </is>
      </c>
      <c r="C22" s="5" t="n">
        <v>219105492</v>
      </c>
    </row>
    <row r="23">
      <c r="A23" s="4" t="inlineStr">
        <is>
          <t>Entity Public Float</t>
        </is>
      </c>
      <c r="D23" s="6" t="n">
        <v>1863273000</v>
      </c>
    </row>
    <row r="24">
      <c r="A24" s="4" t="inlineStr">
        <is>
          <t>Entity File Number</t>
        </is>
      </c>
      <c r="B24" s="4" t="inlineStr">
        <is>
          <t>001-36746</t>
        </is>
      </c>
    </row>
    <row r="25">
      <c r="A25" s="4" t="inlineStr">
        <is>
          <t>Entity Tax Identification Number</t>
        </is>
      </c>
      <c r="B25" s="4" t="inlineStr">
        <is>
          <t>32-0439307</t>
        </is>
      </c>
    </row>
    <row r="26">
      <c r="A26" s="4" t="inlineStr">
        <is>
          <t>Entity Address, Address Line One</t>
        </is>
      </c>
      <c r="B26" s="4" t="inlineStr">
        <is>
          <t>1633 Broadway</t>
        </is>
      </c>
    </row>
    <row r="27">
      <c r="A27" s="4" t="inlineStr">
        <is>
          <t>Entity Address, Address Line Two</t>
        </is>
      </c>
      <c r="B27" s="4" t="inlineStr">
        <is>
          <t>Suite 1801</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19</t>
        </is>
      </c>
    </row>
    <row r="31">
      <c r="A31" s="4" t="inlineStr">
        <is>
          <t>City Area Code</t>
        </is>
      </c>
      <c r="B31" s="4" t="inlineStr">
        <is>
          <t>212</t>
        </is>
      </c>
    </row>
    <row r="32">
      <c r="A32" s="4" t="inlineStr">
        <is>
          <t>Local Phone Number</t>
        </is>
      </c>
      <c r="B32" s="4" t="inlineStr">
        <is>
          <t>237-3100</t>
        </is>
      </c>
    </row>
    <row r="33">
      <c r="A33" s="4" t="inlineStr">
        <is>
          <t>Document Annual Report</t>
        </is>
      </c>
      <c r="B33" s="4" t="inlineStr">
        <is>
          <t>true</t>
        </is>
      </c>
    </row>
    <row r="34">
      <c r="A34" s="4" t="inlineStr">
        <is>
          <t>Document Transition Report</t>
        </is>
      </c>
      <c r="B34" s="4" t="inlineStr">
        <is>
          <t>false</t>
        </is>
      </c>
    </row>
    <row r="35">
      <c r="A35" s="4" t="inlineStr">
        <is>
          <t>Security Exchange Name</t>
        </is>
      </c>
      <c r="B35" s="4" t="inlineStr">
        <is>
          <t>NYSE</t>
        </is>
      </c>
    </row>
    <row r="36">
      <c r="A36" s="4" t="inlineStr">
        <is>
          <t>Title of 12(b) Security</t>
        </is>
      </c>
      <c r="B36" s="4" t="inlineStr">
        <is>
          <t>Common Stock of Paramount Group, Inc.,$0.01 par value per share</t>
        </is>
      </c>
    </row>
    <row r="37">
      <c r="A37" s="4" t="inlineStr">
        <is>
          <t>Entity Incorporation, State or Country Code</t>
        </is>
      </c>
      <c r="B37" s="4" t="inlineStr">
        <is>
          <t>MD</t>
        </is>
      </c>
    </row>
    <row r="38">
      <c r="A38" s="4" t="inlineStr">
        <is>
          <t>Auditor Name</t>
        </is>
      </c>
      <c r="B38" s="4" t="inlineStr">
        <is>
          <t>DELOITTE &amp; TOUCHE LLP</t>
        </is>
      </c>
    </row>
    <row r="39">
      <c r="A39" s="4" t="inlineStr">
        <is>
          <t>Auditor Location</t>
        </is>
      </c>
      <c r="B39" s="4" t="inlineStr">
        <is>
          <t>New York, New York</t>
        </is>
      </c>
    </row>
    <row r="40">
      <c r="A40" s="4" t="inlineStr">
        <is>
          <t>Auditor Firm ID</t>
        </is>
      </c>
      <c r="B40" s="4" t="inlineStr">
        <is>
          <t>34</t>
        </is>
      </c>
    </row>
    <row r="41">
      <c r="A41" s="4" t="inlineStr">
        <is>
          <t>Documents Incorporated by Reference</t>
        </is>
      </c>
      <c r="B41" s="4" t="inlineStr">
        <is>
          <t xml:space="preserve">DOCUMENTS INCORPORATED BY REFERENCE Portions of the Proxy Statement for the Annual Stockholders’ Meeting (which is scheduled to be held on May 12, 2022) to be filed within 120 days after the end of the registrant’s fiscal year are incorporated by reference in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Basis Of Presentation And Significant Accounting Policies [Abstract]</t>
        </is>
      </c>
    </row>
    <row r="4">
      <c r="A4" s="4" t="inlineStr">
        <is>
          <t>Basis of Presentation and Significant Accounting Policies</t>
        </is>
      </c>
      <c r="B4" s="4" t="inlineStr">
        <is>
          <t xml:space="preserve">2.
Basis of Presentation and Significant Accounting Policies Basis of Presentation The accompanying consolidated financial statements have been prepared in conformity with accounting principles generally accepted in the United States of America (“GAAP”) and with the rules and regulations of the Securities and Exchange Commission (the “SEC”). These consolidated financial statements include the accounts of Paramount and its consolidated subsidiaries, including the Operating Partnership. All significant intercompany balances and transactions have been eliminated in consolidation. Significant Accounting Policies Real Estate Real estate is carried at cost less accumulated depreciation and amortization. Betterments, major renovations and certain costs directly related to the improvement of real estate are capitalized. Maintenance and repair expenses are charged to expense as incurred. Depreciation is recognized on a straight-line basis over estimated useful lives of the assets, which range from 5 to 40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revenu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Impairment analyses are based on our current plans, intended holding periods and available market information at the time the analyses are prepared.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Estimates of fair value are determined using discounted cash flow models, which consider, among other things, anticipated holding periods, current market conditions and utilize unobservable quantitative inputs, including appropriate capitalization and discount rates.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al estate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and the related intangibles held for sale are carried at the lower of carrying amounts or estimated fair value less disposal costs. Depreciation and amortization is not recognized on real estate and related intangibles classified as assets held for sale. Variable Interest Entities (“VIEs”) and Investments in Unconsolidated Joint Ventures and Funds We consolidate VIEs in which we are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right to receive the returns from the VIE that would be significant to the VIE.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which consist of investments in unconsolidated joint ventures and funds are initially recorded at cost and subsequently adjusted for (i) our share of net income or loss, (ii) our share of other comprehensive income or loss, and (iii) cash contributions and distributions. To the extent that our cost basis is different than our share of the equity in the equity method investment, the basis difference allocated to depreciable assets is amortized into “loss from unconsolidated joint ventures” over the estimated useful life of the related asset. The agreements that govern our equity method investments may designate different percentage allocations among investors for profits and losses; however, our recognition of income or loss generally follows the investment’s distribution priorities, which may change upon the achievement of certain investment return thresholds. We account for cash distributions in excess of our basis in the equity method investments as income when we have neither the requirement, nor the intent to provide financial support to the joint venture. Investments accounted for under the equity method are reviewed for impairment whenever events or changes in circumstances indicate that the carrying amount of the investme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Investments that do not qualify for consolidation or equity method accounting are accounted for under the cost method. Cash and Cash Equivalents Cash and cash equivalents consist of cash on hand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 Restricted Cash Restricted cash consists primarily of security deposits held on behalf of our tenants, cash escrowed under loan agreements for debt service, real estate taxes, property insurance and capital improvements and cash restricted in connection with our deferred compensation plan. In December 2021, the deferred compensation plan was terminated and the net proceeds were distributed to the plan participants. Marketable Securities Marketable securities consists of investments in trading securities that are held in our deferred compensation plan for which there is an offsetting liability. These investments are initially recorded at cost and subsequently measured at fair value at the end of each reporting period, with gains or losses resulting from changes in fair value recognized in earnings, which are included as a component of “interest and other income, net” on our consolidated statements of income and the earnings are entirely offset by expenses from the mark-to-market of plan liabilities, which are included as a component of “general and administrative” expenses on our consolidated statements of income. In December 2021, the deferred compensation plan was terminated and the net proceeds were distributed to the plan participants. Deferred Charges Deferred charges include deferred leasing costs related to successful leasing activities and deferred financing costs related to our revolving credit facility. Deferred leasing costs consist of fees and direct costs related to successful leasing activities. Such deferred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deferred financing costs are amortized over the term of the revolving credit facility and are recognized as a component of “interest and debt expense” on our consolidated statements of income. Deferred Financing Costs Related to Notes and Mortgages Payable Deferred financing costs related to notes and mortgages payable consists of fees and direct costs incurred in obtaining such financing and are recorded as a reduction of our notes and mortgages payable. Such costs are amortized over the terms of the related debt agreements and recognized as a component of “interest and debt expense” on our consolidated statements of income. Derivative Instruments and Hedging Activities We record all derivatives on our consolidated balance sheets at fair value in accordance with Accounting Standards Codification (“ASC”) Topic 815, Derivatives and Hedging Fair Value of Financial Instruments ASC Topic 820, Fair Value Measurement and Disclosures We use the following methods and assumptions in estimating fair value for financial instruments that are presented at fair value on our consolidated balance sheets: Interest Rate Swaps and Interest Rate Caps Interest rate swaps and interest rate caps are valued by a third-party specialist using widely accepted valuation techniques. The fair values of interest rate swaps are determined using the market standard methodology of netting the discounted future fixed and variable cash payments or receipts. The variable cash payments or receipts are based on future interest rates derived from observable market interest rate curves. The fair values of interest rate caps are determined using the market standard methodology of discounting the future expected cash receipts that would occur if variable interest rates rise above the strike rate of the interest rate caps. The variable interest rates used in the calculation of expected cash receipts are based on future interest rates derived from observable market interest rate curves and volatilities. 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We have determined that the significance of the impact of the credit valuation adjustments made to our derivative contracts was not significant to the overall valuation. As a result, all of our derivatives held as December 31, 2021, are classified as Level 2 in the fair value hierarchy. Marketable Securities Marketable securities are valued by a third-party specialist using quoted prices in active markets. We use the following methods and assumptions in estimating fair value for financial instruments that are not presented at fair value on our consolidated balance sheets, but are disclosed in the notes to our consolidated financial statements: Notes and Mortgages Payable Notes and mortgages payable are valued by a third-party specialist using the standard practice of modeling the contractual cash flows required under the instrument and discounting them back to their present value at the appropriate current risk adjusted interest rate. For floating rate debt, we use forward rates derived from observable market yield curves to project the expected cash payments we would be required to make under the instrument. The notes and mortgages payable are classified as Level 2 in fair value hierarchy. The carrying values of all other financial instruments on our consolidated balance sheets, including cash and cash equivalents, restricted cash, accounts and other receivables and accounts payable and accrued expenses, approximate their fair values due to the short-term nature of these instruments. Revenue Recognition Rental Revenue We lease office, retail and storage space to tenants, primarily under non-cancellable operating leases which generally have terms ranging from five to fifteen years. Most of our leases provide tenants with extension options at either fixed or market rates and few of our leases provide tenants with options to early terminate, but such options generally impose an economic penalty on the tenant upon exercising. Rental revenue is recognized in accordance with ASC Topic 842, Leases, We evaluate the collectability of our tenant receivables for payments required under the lease agreements. If we determine that collectability is not probable, the difference between rental revenue recognized and rental payments received is recorded as an adjustment to “rental revenue” in our consolidated statements of income. Fee and Other Income Fee income includes (i) asset management fees, (ii) property management fees, (iii) fees relating to acquisitions, dispositions and leasing services and (iv) other fee income, and is recognized in accordance with ASC Topic 606, Revenue from Contracts with Customers Other income includes income from tenant requested services, including cleaning, overtime heating and cooling and parking income. Gains and Losses on Sale of Real Estate Gains and losses on the sale of real estate are recognized pursuant to ASC Topic 610-20, Gains and Losses from the Derecognition of Nonfinancial Assets, Stock-Based Compensation We account for stock-based compensation in accordance with ASC Topic 718, Compensation – Stock Compensation 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corporate tax rates. Even if we qualify as a REIT, we may also be subject to certain state, local and franchise taxes. Under certain circumstances, U.S. federal income tax may be due on our undistributed taxable income. We treat certain consolidated subsidiaries, and may in the future elect to treat newly formed subsidiaries, as taxable REIT subsidiaries (“TRSs”). TRSs may participate in non-real estate related activities and/or perform non-customary services for tenants and are subject to federal and state income tax at regular corporate tax rates. Our TRSs had a combined current income tax expense of approximately $2,024,000, $698,000 and $242,000 for the years ended December 31, 2021, 2020 and 2019, respectively. In addition, our TRSs had combined deferred income tax expense of $703,000 and $32,000 for the years ended December 31, 2021 and 2020, respectively, and a combined deferred income tax benefit of $28,000 for the year ended December 31, 2019. The following table reconciles net loss attributable to Paramount Group, Inc. to estimated taxable income for the years ended December 31, 2021, 2020 and 2019.
For the Year Ended December 31,
(Amounts in thousands)
2021
2020
2019
Net loss attributable to Paramount Group, Inc.
$
(20,354
)
$
(24,704
)
$
(36,899
)
Book to tax differences:
Straight-lining of rents and amortization of above and below-market leases, net
3,082
(10,462
)
(37,244
)
Depreciation and amortization
62,218
62,002
79,750
Stock-based compensation
16,933
17,766
20,812
Deferred compensation plan
(28,793
)
(1)
-
500
Real estate impairment loss
-
-
38,237
Sale of real estate
-
55,640
12,107
Other, net
27,476
(11,095
)
12,253
Estimated taxable income
$
60,562
$
89,147
$
89,516
(1)
In December 2021, the deferred compensation plan was terminated and the net proceeds were distributed to the plan participants. The following table sets forth the characterization of dividend distributions for federal income tax purposes for the years ended December 31, 2021, 2020 and 2019.
For the Year Ended December 31,
2021
2020
2019
Amount
%
Amount
%
Amount
%
Ordinary income
$
0.253
(1)
90.4
%
$
0.210
(1)
52.5
%
$
0.323
(1)
80.7
%
Long-term capital gain
0.023
8.2
%
0.190
47.5
%
0.062
15.5
%
Return of capital
0.004
1.4
%
0.000
0.0
%
0.015
3.8
%
Total
$
0.280
(2)
100.0
%
$
0.400
(2)
100.0
%
$
0.400
(2)
100.0
%
(1)
Represents amounts treated as “qualified REIT dividends” for purposes of Internal Revenue Code Section 199A.
(2)
Dividends declared in the fourth quarter of the years ended December 31, 2021, 2020 and 2019 of $0.07, $0.07 and $0.10 per share, respectively, that were paid in January of the subsequent years, were attributable to the years in which they were paid, for federal income tax purposes. Segments Our reportable segments are separated by region, based on the two regions in which we conduct our business: New York and San Francisco. Our determination of segments is aligned with our method of internal reporting and the way our Chief Executive Officer, who is also our Chief Operating Decision Maker, makes key operating decisions, evaluates financial results and manages our business. See Note 22, Segments. Use of Estimates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Recently Issued Accounting Pronouncements In December 2019, the Financial Accounting Standards Board (“FASB”) issued ASU 2019-12, an update to ASC Topic 740, Income Taxes. In March 2020, the FASB issued ASU 2020-04, which adds ASC Topic 848, Reference Rate Reform: Facilitation of the Effects of Reference Rate Reform on Financial Reporting In August 2020, the FASB issued ASU 2020-06, an update to ASC Topic 470, Subtopic - 20, Debt - Debt with Conversion and Other Options Derivatives and Hedging - Contracts in Entity's Own Equity Earnings Per Share, In October 2020, the FASB issued ASU 2020-10, Codification Improv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egments - Schedule of Total Assets for Each Reportable Segments Information (Details) - USD ($) $ in Thousands</t>
        </is>
      </c>
      <c r="B1" s="2" t="inlineStr">
        <is>
          <t>Dec. 31, 2021</t>
        </is>
      </c>
      <c r="D1" s="2" t="inlineStr">
        <is>
          <t>Dec. 31, 2020</t>
        </is>
      </c>
      <c r="F1" s="2" t="inlineStr">
        <is>
          <t>Dec. 31, 2019</t>
        </is>
      </c>
    </row>
    <row r="2">
      <c r="A2" s="3" t="inlineStr">
        <is>
          <t>Segment Reporting Information [Line Items]</t>
        </is>
      </c>
    </row>
    <row r="3">
      <c r="A3" s="4" t="inlineStr">
        <is>
          <t>Total assets</t>
        </is>
      </c>
      <c r="B3" s="6" t="n">
        <v>8494562</v>
      </c>
      <c r="C3" s="4" t="inlineStr">
        <is>
          <t>[1]</t>
        </is>
      </c>
      <c r="D3" s="6" t="n">
        <v>8554097</v>
      </c>
      <c r="E3" s="4" t="inlineStr">
        <is>
          <t>[1]</t>
        </is>
      </c>
      <c r="F3" s="6" t="n">
        <v>8734135</v>
      </c>
    </row>
    <row r="4">
      <c r="A4" s="4" t="inlineStr">
        <is>
          <t>New York [Member]</t>
        </is>
      </c>
    </row>
    <row r="5">
      <c r="A5" s="3" t="inlineStr">
        <is>
          <t>Segment Reporting Information [Line Items]</t>
        </is>
      </c>
    </row>
    <row r="6">
      <c r="A6" s="4" t="inlineStr">
        <is>
          <t>Total assets</t>
        </is>
      </c>
      <c r="B6" s="5" t="n">
        <v>5336210</v>
      </c>
      <c r="D6" s="5" t="n">
        <v>5388596</v>
      </c>
      <c r="F6" s="5" t="n">
        <v>5439929</v>
      </c>
    </row>
    <row r="7">
      <c r="A7" s="4" t="inlineStr">
        <is>
          <t>San Francisco [Member]</t>
        </is>
      </c>
    </row>
    <row r="8">
      <c r="A8" s="3" t="inlineStr">
        <is>
          <t>Segment Reporting Information [Line Items]</t>
        </is>
      </c>
    </row>
    <row r="9">
      <c r="A9" s="4" t="inlineStr">
        <is>
          <t>Total assets</t>
        </is>
      </c>
      <c r="B9" s="5" t="n">
        <v>2696131</v>
      </c>
      <c r="D9" s="5" t="n">
        <v>2698983</v>
      </c>
      <c r="F9" s="5" t="n">
        <v>2708463</v>
      </c>
    </row>
    <row r="10">
      <c r="A10" s="4" t="inlineStr">
        <is>
          <t>Other [Member]</t>
        </is>
      </c>
    </row>
    <row r="11">
      <c r="A11" s="3" t="inlineStr">
        <is>
          <t>Segment Reporting Information [Line Items]</t>
        </is>
      </c>
    </row>
    <row r="12">
      <c r="A12" s="4" t="inlineStr">
        <is>
          <t>Total assets</t>
        </is>
      </c>
      <c r="B12" s="6" t="n">
        <v>462221</v>
      </c>
      <c r="D12" s="6" t="n">
        <v>466518</v>
      </c>
      <c r="F12" s="6" t="n">
        <v>585743</v>
      </c>
    </row>
    <row r="13"/>
    <row r="14">
      <c r="A14" s="4" t="inlineStr">
        <is>
          <t>[1]</t>
        </is>
      </c>
      <c r="B14"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0% as of December 31, 2021. As of December 31, 2021, the Operating Partnership includes $4,025,856 and $2,576,710 of assets and liabilities, respectively, of certain VIEs that are consolidated by the Operating Partnership. See Note 12, Variable Interest Entities (“VIEs”) .</t>
        </is>
      </c>
    </row>
  </sheetData>
  <mergeCells count="4">
    <mergeCell ref="B1:C1"/>
    <mergeCell ref="D1:E1"/>
    <mergeCell ref="A13:F13"/>
    <mergeCell ref="B14:F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Line Items]</t>
        </is>
      </c>
    </row>
    <row r="4">
      <c r="A4" s="4" t="inlineStr">
        <is>
          <t>Encumbrances</t>
        </is>
      </c>
      <c r="B4" s="6" t="n">
        <v>3858000</v>
      </c>
    </row>
    <row r="5">
      <c r="A5" s="4" t="inlineStr">
        <is>
          <t>Initial cost to company, Land</t>
        </is>
      </c>
      <c r="B5" s="5" t="n">
        <v>1966237</v>
      </c>
    </row>
    <row r="6">
      <c r="A6" s="4" t="inlineStr">
        <is>
          <t>Initial cost to company, Building and Improvements</t>
        </is>
      </c>
      <c r="B6" s="5" t="n">
        <v>5430368</v>
      </c>
    </row>
    <row r="7">
      <c r="A7" s="4" t="inlineStr">
        <is>
          <t>Costs capitalized subsequent to acquisition, Building and Improvements</t>
        </is>
      </c>
      <c r="B7" s="5" t="n">
        <v>631456</v>
      </c>
    </row>
    <row r="8">
      <c r="A8" s="4" t="inlineStr">
        <is>
          <t>Gross amount at which carried at close of period, Land</t>
        </is>
      </c>
      <c r="B8" s="5" t="n">
        <v>1966237</v>
      </c>
    </row>
    <row r="9">
      <c r="A9" s="4" t="inlineStr">
        <is>
          <t>Gross amount at which carried at close of period, Buildings and Improvements</t>
        </is>
      </c>
      <c r="B9" s="5" t="n">
        <v>6061824</v>
      </c>
    </row>
    <row r="10">
      <c r="A10" s="4" t="inlineStr">
        <is>
          <t>Gross amount at which carried at close of period, Total</t>
        </is>
      </c>
      <c r="B10" s="5" t="n">
        <v>8028061</v>
      </c>
      <c r="C10" s="6" t="n">
        <v>7963315</v>
      </c>
      <c r="D10" s="6" t="n">
        <v>7889885</v>
      </c>
    </row>
    <row r="11">
      <c r="A11" s="4" t="inlineStr">
        <is>
          <t>Accumulated depreciation and amortization</t>
        </is>
      </c>
      <c r="B11" s="5" t="n">
        <v>-1112977</v>
      </c>
      <c r="C11" s="5" t="n">
        <v>-966697</v>
      </c>
      <c r="D11" s="5" t="n">
        <v>-790216</v>
      </c>
    </row>
    <row r="12">
      <c r="A12" s="4" t="inlineStr">
        <is>
          <t>Costs capitalized subsequent to acquisition, Building and Improvements, other</t>
        </is>
      </c>
      <c r="B12" s="5" t="n">
        <v>21638</v>
      </c>
    </row>
    <row r="13">
      <c r="A13" s="4" t="inlineStr">
        <is>
          <t>Gross amount at which carried at close of period, Buildings and Improvements, other</t>
        </is>
      </c>
      <c r="B13" s="5" t="n">
        <v>21638</v>
      </c>
    </row>
    <row r="14">
      <c r="A14" s="4" t="inlineStr">
        <is>
          <t>Gross amount at which carried at close of period, other</t>
        </is>
      </c>
      <c r="B14" s="5" t="n">
        <v>21638</v>
      </c>
    </row>
    <row r="15">
      <c r="A15" s="4" t="inlineStr">
        <is>
          <t>Accumulated depreciation and amortization, other</t>
        </is>
      </c>
      <c r="B15" s="6" t="n">
        <v>-5857</v>
      </c>
    </row>
    <row r="16">
      <c r="A16" s="4" t="inlineStr">
        <is>
          <t>Date acquired, other</t>
        </is>
      </c>
      <c r="B16" s="4" t="inlineStr">
        <is>
          <t>Nov. 24,
		2014</t>
        </is>
      </c>
    </row>
    <row r="17">
      <c r="A17" s="3" t="inlineStr">
        <is>
          <t>Real Estate:</t>
        </is>
      </c>
    </row>
    <row r="18">
      <c r="A18" s="4" t="inlineStr">
        <is>
          <t>Beginning balance</t>
        </is>
      </c>
      <c r="B18" s="6" t="n">
        <v>7963315</v>
      </c>
      <c r="C18" s="5" t="n">
        <v>7889885</v>
      </c>
      <c r="D18" s="5" t="n">
        <v>7793784</v>
      </c>
    </row>
    <row r="19">
      <c r="A19" s="4" t="inlineStr">
        <is>
          <t>Buildings and improvements</t>
        </is>
      </c>
      <c r="B19" s="5" t="n">
        <v>111340</v>
      </c>
      <c r="C19" s="5" t="n">
        <v>82571</v>
      </c>
      <c r="D19" s="5" t="n">
        <v>104408</v>
      </c>
    </row>
    <row r="20">
      <c r="A20" s="4" t="inlineStr">
        <is>
          <t>Assets sold and written-off</t>
        </is>
      </c>
      <c r="B20" s="5" t="n">
        <v>-46594</v>
      </c>
      <c r="C20" s="5" t="n">
        <v>-9141</v>
      </c>
      <c r="D20" s="5" t="n">
        <v>-8307</v>
      </c>
    </row>
    <row r="21">
      <c r="A21" s="4" t="inlineStr">
        <is>
          <t>Ending balance</t>
        </is>
      </c>
      <c r="B21" s="5" t="n">
        <v>8028061</v>
      </c>
      <c r="C21" s="5" t="n">
        <v>7963315</v>
      </c>
      <c r="D21" s="5" t="n">
        <v>7889885</v>
      </c>
    </row>
    <row r="22">
      <c r="A22" s="3" t="inlineStr">
        <is>
          <t>Accumulated Depreciation:</t>
        </is>
      </c>
    </row>
    <row r="23">
      <c r="A23" s="4" t="inlineStr">
        <is>
          <t>Beginning balance</t>
        </is>
      </c>
      <c r="B23" s="5" t="n">
        <v>966697</v>
      </c>
      <c r="C23" s="5" t="n">
        <v>790216</v>
      </c>
      <c r="D23" s="5" t="n">
        <v>617974</v>
      </c>
    </row>
    <row r="24">
      <c r="A24" s="4" t="inlineStr">
        <is>
          <t>Additions charged to expense</t>
        </is>
      </c>
      <c r="B24" s="5" t="n">
        <v>192874</v>
      </c>
      <c r="C24" s="5" t="n">
        <v>185622</v>
      </c>
      <c r="D24" s="5" t="n">
        <v>180549</v>
      </c>
    </row>
    <row r="25">
      <c r="A25" s="4" t="inlineStr">
        <is>
          <t>Accumulated depreciation related to assets sold and written-off</t>
        </is>
      </c>
      <c r="B25" s="5" t="n">
        <v>-46594</v>
      </c>
      <c r="C25" s="5" t="n">
        <v>-9141</v>
      </c>
      <c r="D25" s="5" t="n">
        <v>-8307</v>
      </c>
    </row>
    <row r="26">
      <c r="A26" s="4" t="inlineStr">
        <is>
          <t>Ending balance</t>
        </is>
      </c>
      <c r="B26" s="6" t="n">
        <v>1112977</v>
      </c>
      <c r="C26" s="6" t="n">
        <v>966697</v>
      </c>
      <c r="D26" s="6" t="n">
        <v>790216</v>
      </c>
    </row>
    <row r="27">
      <c r="A27" s="4" t="inlineStr">
        <is>
          <t>Minimum [Member]</t>
        </is>
      </c>
    </row>
    <row r="28">
      <c r="A28" s="3" t="inlineStr">
        <is>
          <t>Real Estate And Accumulated Depreciation [Line Items]</t>
        </is>
      </c>
    </row>
    <row r="29">
      <c r="A29" s="4" t="inlineStr">
        <is>
          <t>Life on which depreciation in latest income statement is computed, other</t>
        </is>
      </c>
      <c r="B29" s="4" t="inlineStr">
        <is>
          <t>5 years</t>
        </is>
      </c>
    </row>
    <row r="30">
      <c r="A30" s="4" t="inlineStr">
        <is>
          <t>Maximum [Member]</t>
        </is>
      </c>
    </row>
    <row r="31">
      <c r="A31" s="3" t="inlineStr">
        <is>
          <t>Real Estate And Accumulated Depreciation [Line Items]</t>
        </is>
      </c>
    </row>
    <row r="32">
      <c r="A32" s="4" t="inlineStr">
        <is>
          <t>Life on which depreciation in latest income statement is computed, other</t>
        </is>
      </c>
      <c r="B32" s="4" t="inlineStr">
        <is>
          <t>40 years</t>
        </is>
      </c>
    </row>
    <row r="33">
      <c r="A33" s="4" t="inlineStr">
        <is>
          <t>1633 Broadway [Member]</t>
        </is>
      </c>
    </row>
    <row r="34">
      <c r="A34" s="3" t="inlineStr">
        <is>
          <t>Real Estate And Accumulated Depreciation [Line Items]</t>
        </is>
      </c>
    </row>
    <row r="35">
      <c r="A35" s="4" t="inlineStr">
        <is>
          <t>Encumbrances</t>
        </is>
      </c>
      <c r="B35" s="6" t="n">
        <v>1250000</v>
      </c>
    </row>
    <row r="36">
      <c r="A36" s="4" t="inlineStr">
        <is>
          <t>Initial cost to company, Land</t>
        </is>
      </c>
      <c r="B36" s="5" t="n">
        <v>502846</v>
      </c>
    </row>
    <row r="37">
      <c r="A37" s="4" t="inlineStr">
        <is>
          <t>Initial cost to company, Building and Improvements</t>
        </is>
      </c>
      <c r="B37" s="5" t="n">
        <v>1398341</v>
      </c>
    </row>
    <row r="38">
      <c r="A38" s="4" t="inlineStr">
        <is>
          <t>Costs capitalized subsequent to acquisition, Building and Improvements</t>
        </is>
      </c>
      <c r="B38" s="5" t="n">
        <v>162478</v>
      </c>
    </row>
    <row r="39">
      <c r="A39" s="4" t="inlineStr">
        <is>
          <t>Gross amount at which carried at close of period, Land</t>
        </is>
      </c>
      <c r="B39" s="5" t="n">
        <v>502846</v>
      </c>
    </row>
    <row r="40">
      <c r="A40" s="4" t="inlineStr">
        <is>
          <t>Gross amount at which carried at close of period, Buildings and Improvements</t>
        </is>
      </c>
      <c r="B40" s="5" t="n">
        <v>1560819</v>
      </c>
    </row>
    <row r="41">
      <c r="A41" s="4" t="inlineStr">
        <is>
          <t>Gross amount at which carried at close of period, Total</t>
        </is>
      </c>
      <c r="B41" s="5" t="n">
        <v>2063665</v>
      </c>
    </row>
    <row r="42">
      <c r="A42" s="4" t="inlineStr">
        <is>
          <t>Accumulated depreciation and amortization</t>
        </is>
      </c>
      <c r="B42" s="6" t="n">
        <v>-303580</v>
      </c>
    </row>
    <row r="43">
      <c r="A43" s="4" t="inlineStr">
        <is>
          <t>Date of construction</t>
        </is>
      </c>
      <c r="B43" s="4" t="inlineStr">
        <is>
          <t>Dec. 31,
		1971</t>
        </is>
      </c>
    </row>
    <row r="44">
      <c r="A44" s="4" t="inlineStr">
        <is>
          <t>Date acquired</t>
        </is>
      </c>
      <c r="B44" s="4" t="inlineStr">
        <is>
          <t>Nov. 30,
		2014</t>
        </is>
      </c>
    </row>
    <row r="45">
      <c r="A45" s="3" t="inlineStr">
        <is>
          <t>Real Estate:</t>
        </is>
      </c>
    </row>
    <row r="46">
      <c r="A46" s="4" t="inlineStr">
        <is>
          <t>Ending balance</t>
        </is>
      </c>
      <c r="B46" s="6" t="n">
        <v>2063665</v>
      </c>
    </row>
    <row r="47">
      <c r="A47" s="3" t="inlineStr">
        <is>
          <t>Accumulated Depreciation:</t>
        </is>
      </c>
    </row>
    <row r="48">
      <c r="A48" s="4" t="inlineStr">
        <is>
          <t>Ending balance</t>
        </is>
      </c>
      <c r="B48" s="6" t="n">
        <v>303580</v>
      </c>
    </row>
    <row r="49">
      <c r="A49" s="4" t="inlineStr">
        <is>
          <t>1633 Broadway [Member] | Minimum [Member]</t>
        </is>
      </c>
    </row>
    <row r="50">
      <c r="A50" s="3" t="inlineStr">
        <is>
          <t>Real Estate And Accumulated Depreciation [Line Items]</t>
        </is>
      </c>
    </row>
    <row r="51">
      <c r="A51" s="4" t="inlineStr">
        <is>
          <t>Life on which depreciation in latest income statement is computed</t>
        </is>
      </c>
      <c r="B51" s="4" t="inlineStr">
        <is>
          <t>5 years</t>
        </is>
      </c>
    </row>
    <row r="52">
      <c r="A52" s="4" t="inlineStr">
        <is>
          <t>1633 Broadway [Member] | Maximum [Member]</t>
        </is>
      </c>
    </row>
    <row r="53">
      <c r="A53" s="3" t="inlineStr">
        <is>
          <t>Real Estate And Accumulated Depreciation [Line Items]</t>
        </is>
      </c>
    </row>
    <row r="54">
      <c r="A54" s="4" t="inlineStr">
        <is>
          <t>Life on which depreciation in latest income statement is computed</t>
        </is>
      </c>
      <c r="B54" s="4" t="inlineStr">
        <is>
          <t>40 years</t>
        </is>
      </c>
    </row>
    <row r="55">
      <c r="A55" s="4" t="inlineStr">
        <is>
          <t>1301 Avenue of the Americas [Member]</t>
        </is>
      </c>
    </row>
    <row r="56">
      <c r="A56" s="3" t="inlineStr">
        <is>
          <t>Real Estate And Accumulated Depreciation [Line Items]</t>
        </is>
      </c>
    </row>
    <row r="57">
      <c r="A57" s="4" t="inlineStr">
        <is>
          <t>Encumbrances</t>
        </is>
      </c>
      <c r="B57" s="6" t="n">
        <v>860000</v>
      </c>
    </row>
    <row r="58">
      <c r="A58" s="4" t="inlineStr">
        <is>
          <t>Initial cost to company, Land</t>
        </is>
      </c>
      <c r="B58" s="5" t="n">
        <v>406039</v>
      </c>
    </row>
    <row r="59">
      <c r="A59" s="4" t="inlineStr">
        <is>
          <t>Initial cost to company, Building and Improvements</t>
        </is>
      </c>
      <c r="B59" s="5" t="n">
        <v>1051697</v>
      </c>
    </row>
    <row r="60">
      <c r="A60" s="4" t="inlineStr">
        <is>
          <t>Costs capitalized subsequent to acquisition, Building and Improvements</t>
        </is>
      </c>
      <c r="B60" s="5" t="n">
        <v>115915</v>
      </c>
    </row>
    <row r="61">
      <c r="A61" s="4" t="inlineStr">
        <is>
          <t>Gross amount at which carried at close of period, Land</t>
        </is>
      </c>
      <c r="B61" s="5" t="n">
        <v>406039</v>
      </c>
    </row>
    <row r="62">
      <c r="A62" s="4" t="inlineStr">
        <is>
          <t>Gross amount at which carried at close of period, Buildings and Improvements</t>
        </is>
      </c>
      <c r="B62" s="5" t="n">
        <v>1167612</v>
      </c>
    </row>
    <row r="63">
      <c r="A63" s="4" t="inlineStr">
        <is>
          <t>Gross amount at which carried at close of period, Total</t>
        </is>
      </c>
      <c r="B63" s="5" t="n">
        <v>1573651</v>
      </c>
    </row>
    <row r="64">
      <c r="A64" s="4" t="inlineStr">
        <is>
          <t>Accumulated depreciation and amortization</t>
        </is>
      </c>
      <c r="B64" s="6" t="n">
        <v>-222644</v>
      </c>
    </row>
    <row r="65">
      <c r="A65" s="4" t="inlineStr">
        <is>
          <t>Date of construction</t>
        </is>
      </c>
      <c r="B65" s="4" t="inlineStr">
        <is>
          <t>Dec. 31,
		1963</t>
        </is>
      </c>
    </row>
    <row r="66">
      <c r="A66" s="4" t="inlineStr">
        <is>
          <t>Date acquired</t>
        </is>
      </c>
      <c r="B66" s="4" t="inlineStr">
        <is>
          <t>Nov. 30,
		2014</t>
        </is>
      </c>
    </row>
    <row r="67">
      <c r="A67" s="3" t="inlineStr">
        <is>
          <t>Real Estate:</t>
        </is>
      </c>
    </row>
    <row r="68">
      <c r="A68" s="4" t="inlineStr">
        <is>
          <t>Ending balance</t>
        </is>
      </c>
      <c r="B68" s="6" t="n">
        <v>1573651</v>
      </c>
    </row>
    <row r="69">
      <c r="A69" s="3" t="inlineStr">
        <is>
          <t>Accumulated Depreciation:</t>
        </is>
      </c>
    </row>
    <row r="70">
      <c r="A70" s="4" t="inlineStr">
        <is>
          <t>Ending balance</t>
        </is>
      </c>
      <c r="B70" s="6" t="n">
        <v>222644</v>
      </c>
    </row>
    <row r="71">
      <c r="A71" s="4" t="inlineStr">
        <is>
          <t>1301 Avenue of the Americas [Member] | Minimum [Member]</t>
        </is>
      </c>
    </row>
    <row r="72">
      <c r="A72" s="3" t="inlineStr">
        <is>
          <t>Real Estate And Accumulated Depreciation [Line Items]</t>
        </is>
      </c>
    </row>
    <row r="73">
      <c r="A73" s="4" t="inlineStr">
        <is>
          <t>Life on which depreciation in latest income statement is computed</t>
        </is>
      </c>
      <c r="B73" s="4" t="inlineStr">
        <is>
          <t>5 years</t>
        </is>
      </c>
    </row>
    <row r="74">
      <c r="A74" s="4" t="inlineStr">
        <is>
          <t>1301 Avenue of the Americas [Member] | Maximum [Member]</t>
        </is>
      </c>
    </row>
    <row r="75">
      <c r="A75" s="3" t="inlineStr">
        <is>
          <t>Real Estate And Accumulated Depreciation [Line Items]</t>
        </is>
      </c>
    </row>
    <row r="76">
      <c r="A76" s="4" t="inlineStr">
        <is>
          <t>Life on which depreciation in latest income statement is computed</t>
        </is>
      </c>
      <c r="B76" s="4" t="inlineStr">
        <is>
          <t>40 years</t>
        </is>
      </c>
    </row>
    <row r="77">
      <c r="A77" s="4" t="inlineStr">
        <is>
          <t>31 West 52nd Street [Member]</t>
        </is>
      </c>
    </row>
    <row r="78">
      <c r="A78" s="3" t="inlineStr">
        <is>
          <t>Real Estate And Accumulated Depreciation [Line Items]</t>
        </is>
      </c>
    </row>
    <row r="79">
      <c r="A79" s="4" t="inlineStr">
        <is>
          <t>Encumbrances</t>
        </is>
      </c>
      <c r="B79" s="6" t="n">
        <v>500000</v>
      </c>
    </row>
    <row r="80">
      <c r="A80" s="4" t="inlineStr">
        <is>
          <t>Initial cost to company, Land</t>
        </is>
      </c>
      <c r="B80" s="5" t="n">
        <v>221318</v>
      </c>
    </row>
    <row r="81">
      <c r="A81" s="4" t="inlineStr">
        <is>
          <t>Initial cost to company, Building and Improvements</t>
        </is>
      </c>
      <c r="B81" s="5" t="n">
        <v>604994</v>
      </c>
    </row>
    <row r="82">
      <c r="A82" s="4" t="inlineStr">
        <is>
          <t>Costs capitalized subsequent to acquisition, Building and Improvements</t>
        </is>
      </c>
      <c r="B82" s="5" t="n">
        <v>74983</v>
      </c>
    </row>
    <row r="83">
      <c r="A83" s="4" t="inlineStr">
        <is>
          <t>Gross amount at which carried at close of period, Land</t>
        </is>
      </c>
      <c r="B83" s="5" t="n">
        <v>221318</v>
      </c>
    </row>
    <row r="84">
      <c r="A84" s="4" t="inlineStr">
        <is>
          <t>Gross amount at which carried at close of period, Buildings and Improvements</t>
        </is>
      </c>
      <c r="B84" s="5" t="n">
        <v>679977</v>
      </c>
    </row>
    <row r="85">
      <c r="A85" s="4" t="inlineStr">
        <is>
          <t>Gross amount at which carried at close of period, Total</t>
        </is>
      </c>
      <c r="B85" s="5" t="n">
        <v>901295</v>
      </c>
    </row>
    <row r="86">
      <c r="A86" s="4" t="inlineStr">
        <is>
          <t>Accumulated depreciation and amortization</t>
        </is>
      </c>
      <c r="B86" s="6" t="n">
        <v>-122721</v>
      </c>
    </row>
    <row r="87">
      <c r="A87" s="4" t="inlineStr">
        <is>
          <t>Date of construction</t>
        </is>
      </c>
      <c r="B87" s="4" t="inlineStr">
        <is>
          <t>Dec. 31,
		1987</t>
        </is>
      </c>
    </row>
    <row r="88">
      <c r="A88" s="4" t="inlineStr">
        <is>
          <t>Date acquired</t>
        </is>
      </c>
      <c r="B88" s="4" t="inlineStr">
        <is>
          <t>Nov. 30,
		2014</t>
        </is>
      </c>
    </row>
    <row r="89">
      <c r="A89" s="3" t="inlineStr">
        <is>
          <t>Real Estate:</t>
        </is>
      </c>
    </row>
    <row r="90">
      <c r="A90" s="4" t="inlineStr">
        <is>
          <t>Ending balance</t>
        </is>
      </c>
      <c r="B90" s="6" t="n">
        <v>901295</v>
      </c>
    </row>
    <row r="91">
      <c r="A91" s="3" t="inlineStr">
        <is>
          <t>Accumulated Depreciation:</t>
        </is>
      </c>
    </row>
    <row r="92">
      <c r="A92" s="4" t="inlineStr">
        <is>
          <t>Ending balance</t>
        </is>
      </c>
      <c r="B92" s="6" t="n">
        <v>122721</v>
      </c>
    </row>
    <row r="93">
      <c r="A93" s="4" t="inlineStr">
        <is>
          <t>31 West 52nd Street [Member] | Minimum [Member]</t>
        </is>
      </c>
    </row>
    <row r="94">
      <c r="A94" s="3" t="inlineStr">
        <is>
          <t>Real Estate And Accumulated Depreciation [Line Items]</t>
        </is>
      </c>
    </row>
    <row r="95">
      <c r="A95" s="4" t="inlineStr">
        <is>
          <t>Life on which depreciation in latest income statement is computed</t>
        </is>
      </c>
      <c r="B95" s="4" t="inlineStr">
        <is>
          <t>5 years</t>
        </is>
      </c>
    </row>
    <row r="96">
      <c r="A96" s="4" t="inlineStr">
        <is>
          <t>31 West 52nd Street [Member] | Maximum [Member]</t>
        </is>
      </c>
    </row>
    <row r="97">
      <c r="A97" s="3" t="inlineStr">
        <is>
          <t>Real Estate And Accumulated Depreciation [Line Items]</t>
        </is>
      </c>
    </row>
    <row r="98">
      <c r="A98" s="4" t="inlineStr">
        <is>
          <t>Life on which depreciation in latest income statement is computed</t>
        </is>
      </c>
      <c r="B98" s="4" t="inlineStr">
        <is>
          <t>40 years</t>
        </is>
      </c>
    </row>
    <row r="99">
      <c r="A99" s="4" t="inlineStr">
        <is>
          <t>1325 Avenue of the Americas [Member]</t>
        </is>
      </c>
    </row>
    <row r="100">
      <c r="A100" s="3" t="inlineStr">
        <is>
          <t>Real Estate And Accumulated Depreciation [Line Items]</t>
        </is>
      </c>
    </row>
    <row r="101">
      <c r="A101" s="4" t="inlineStr">
        <is>
          <t>Initial cost to company, Land</t>
        </is>
      </c>
      <c r="B101" s="6" t="n">
        <v>174688</v>
      </c>
    </row>
    <row r="102">
      <c r="A102" s="4" t="inlineStr">
        <is>
          <t>Initial cost to company, Building and Improvements</t>
        </is>
      </c>
      <c r="B102" s="5" t="n">
        <v>370553</v>
      </c>
    </row>
    <row r="103">
      <c r="A103" s="4" t="inlineStr">
        <is>
          <t>Costs capitalized subsequent to acquisition, Building and Improvements</t>
        </is>
      </c>
      <c r="B103" s="5" t="n">
        <v>63534</v>
      </c>
    </row>
    <row r="104">
      <c r="A104" s="4" t="inlineStr">
        <is>
          <t>Gross amount at which carried at close of period, Land</t>
        </is>
      </c>
      <c r="B104" s="5" t="n">
        <v>174688</v>
      </c>
    </row>
    <row r="105">
      <c r="A105" s="4" t="inlineStr">
        <is>
          <t>Gross amount at which carried at close of period, Buildings and Improvements</t>
        </is>
      </c>
      <c r="B105" s="5" t="n">
        <v>434087</v>
      </c>
    </row>
    <row r="106">
      <c r="A106" s="4" t="inlineStr">
        <is>
          <t>Gross amount at which carried at close of period, Total</t>
        </is>
      </c>
      <c r="B106" s="5" t="n">
        <v>608775</v>
      </c>
    </row>
    <row r="107">
      <c r="A107" s="4" t="inlineStr">
        <is>
          <t>Accumulated depreciation and amortization</t>
        </is>
      </c>
      <c r="B107" s="6" t="n">
        <v>-82821</v>
      </c>
    </row>
    <row r="108">
      <c r="A108" s="4" t="inlineStr">
        <is>
          <t>Date of construction</t>
        </is>
      </c>
      <c r="B108" s="4" t="inlineStr">
        <is>
          <t>Dec. 31,
		1989</t>
        </is>
      </c>
    </row>
    <row r="109">
      <c r="A109" s="4" t="inlineStr">
        <is>
          <t>Date acquired</t>
        </is>
      </c>
      <c r="B109" s="4" t="inlineStr">
        <is>
          <t>Nov. 30,
		2014</t>
        </is>
      </c>
    </row>
    <row r="110">
      <c r="A110" s="3" t="inlineStr">
        <is>
          <t>Real Estate:</t>
        </is>
      </c>
    </row>
    <row r="111">
      <c r="A111" s="4" t="inlineStr">
        <is>
          <t>Ending balance</t>
        </is>
      </c>
      <c r="B111" s="6" t="n">
        <v>608775</v>
      </c>
    </row>
    <row r="112">
      <c r="A112" s="3" t="inlineStr">
        <is>
          <t>Accumulated Depreciation:</t>
        </is>
      </c>
    </row>
    <row r="113">
      <c r="A113" s="4" t="inlineStr">
        <is>
          <t>Ending balance</t>
        </is>
      </c>
      <c r="B113" s="6" t="n">
        <v>82821</v>
      </c>
    </row>
    <row r="114">
      <c r="A114" s="4" t="inlineStr">
        <is>
          <t>1325 Avenue of the Americas [Member] | Minimum [Member]</t>
        </is>
      </c>
    </row>
    <row r="115">
      <c r="A115" s="3" t="inlineStr">
        <is>
          <t>Real Estate And Accumulated Depreciation [Line Items]</t>
        </is>
      </c>
    </row>
    <row r="116">
      <c r="A116" s="4" t="inlineStr">
        <is>
          <t>Life on which depreciation in latest income statement is computed</t>
        </is>
      </c>
      <c r="B116" s="4" t="inlineStr">
        <is>
          <t>5 years</t>
        </is>
      </c>
    </row>
    <row r="117">
      <c r="A117" s="4" t="inlineStr">
        <is>
          <t>1325 Avenue of the Americas [Member] | Maximum [Member]</t>
        </is>
      </c>
    </row>
    <row r="118">
      <c r="A118" s="3" t="inlineStr">
        <is>
          <t>Real Estate And Accumulated Depreciation [Line Items]</t>
        </is>
      </c>
    </row>
    <row r="119">
      <c r="A119" s="4" t="inlineStr">
        <is>
          <t>Life on which depreciation in latest income statement is computed</t>
        </is>
      </c>
      <c r="B119" s="4" t="inlineStr">
        <is>
          <t>40 years</t>
        </is>
      </c>
    </row>
    <row r="120">
      <c r="A120" s="4" t="inlineStr">
        <is>
          <t>900 Third Avenue [Member]</t>
        </is>
      </c>
    </row>
    <row r="121">
      <c r="A121" s="3" t="inlineStr">
        <is>
          <t>Real Estate And Accumulated Depreciation [Line Items]</t>
        </is>
      </c>
    </row>
    <row r="122">
      <c r="A122" s="4" t="inlineStr">
        <is>
          <t>Initial cost to company, Land</t>
        </is>
      </c>
      <c r="B122" s="6" t="n">
        <v>103741</v>
      </c>
    </row>
    <row r="123">
      <c r="A123" s="4" t="inlineStr">
        <is>
          <t>Initial cost to company, Building and Improvements</t>
        </is>
      </c>
      <c r="B123" s="5" t="n">
        <v>296031</v>
      </c>
    </row>
    <row r="124">
      <c r="A124" s="4" t="inlineStr">
        <is>
          <t>Costs capitalized subsequent to acquisition, Building and Improvements</t>
        </is>
      </c>
      <c r="B124" s="5" t="n">
        <v>24404</v>
      </c>
    </row>
    <row r="125">
      <c r="A125" s="4" t="inlineStr">
        <is>
          <t>Gross amount at which carried at close of period, Land</t>
        </is>
      </c>
      <c r="B125" s="5" t="n">
        <v>103741</v>
      </c>
    </row>
    <row r="126">
      <c r="A126" s="4" t="inlineStr">
        <is>
          <t>Gross amount at which carried at close of period, Buildings and Improvements</t>
        </is>
      </c>
      <c r="B126" s="5" t="n">
        <v>320435</v>
      </c>
    </row>
    <row r="127">
      <c r="A127" s="4" t="inlineStr">
        <is>
          <t>Gross amount at which carried at close of period, Total</t>
        </is>
      </c>
      <c r="B127" s="5" t="n">
        <v>424176</v>
      </c>
    </row>
    <row r="128">
      <c r="A128" s="4" t="inlineStr">
        <is>
          <t>Accumulated depreciation and amortization</t>
        </is>
      </c>
      <c r="B128" s="6" t="n">
        <v>-60642</v>
      </c>
    </row>
    <row r="129">
      <c r="A129" s="4" t="inlineStr">
        <is>
          <t>Date of construction</t>
        </is>
      </c>
      <c r="B129" s="4" t="inlineStr">
        <is>
          <t>Dec. 31,
		1983</t>
        </is>
      </c>
    </row>
    <row r="130">
      <c r="A130" s="4" t="inlineStr">
        <is>
          <t>Date acquired</t>
        </is>
      </c>
      <c r="B130" s="4" t="inlineStr">
        <is>
          <t>Nov. 30,
		2014</t>
        </is>
      </c>
    </row>
    <row r="131">
      <c r="A131" s="3" t="inlineStr">
        <is>
          <t>Real Estate:</t>
        </is>
      </c>
    </row>
    <row r="132">
      <c r="A132" s="4" t="inlineStr">
        <is>
          <t>Ending balance</t>
        </is>
      </c>
      <c r="B132" s="6" t="n">
        <v>424176</v>
      </c>
    </row>
    <row r="133">
      <c r="A133" s="3" t="inlineStr">
        <is>
          <t>Accumulated Depreciation:</t>
        </is>
      </c>
    </row>
    <row r="134">
      <c r="A134" s="4" t="inlineStr">
        <is>
          <t>Ending balance</t>
        </is>
      </c>
      <c r="B134" s="6" t="n">
        <v>60642</v>
      </c>
    </row>
    <row r="135">
      <c r="A135" s="4" t="inlineStr">
        <is>
          <t>900 Third Avenue [Member] | Minimum [Member]</t>
        </is>
      </c>
    </row>
    <row r="136">
      <c r="A136" s="3" t="inlineStr">
        <is>
          <t>Real Estate And Accumulated Depreciation [Line Items]</t>
        </is>
      </c>
    </row>
    <row r="137">
      <c r="A137" s="4" t="inlineStr">
        <is>
          <t>Life on which depreciation in latest income statement is computed</t>
        </is>
      </c>
      <c r="B137" s="4" t="inlineStr">
        <is>
          <t>5 years</t>
        </is>
      </c>
    </row>
    <row r="138">
      <c r="A138" s="4" t="inlineStr">
        <is>
          <t>900 Third Avenue [Member] | Maximum [Member]</t>
        </is>
      </c>
    </row>
    <row r="139">
      <c r="A139" s="3" t="inlineStr">
        <is>
          <t>Real Estate And Accumulated Depreciation [Line Items]</t>
        </is>
      </c>
    </row>
    <row r="140">
      <c r="A140" s="4" t="inlineStr">
        <is>
          <t>Life on which depreciation in latest income statement is computed</t>
        </is>
      </c>
      <c r="B140" s="4" t="inlineStr">
        <is>
          <t>40 years</t>
        </is>
      </c>
    </row>
    <row r="141">
      <c r="A141" s="4" t="inlineStr">
        <is>
          <t>New York [Member]</t>
        </is>
      </c>
    </row>
    <row r="142">
      <c r="A142" s="3" t="inlineStr">
        <is>
          <t>Real Estate And Accumulated Depreciation [Line Items]</t>
        </is>
      </c>
    </row>
    <row r="143">
      <c r="A143" s="4" t="inlineStr">
        <is>
          <t>Encumbrances</t>
        </is>
      </c>
      <c r="B143" s="6" t="n">
        <v>2610000</v>
      </c>
    </row>
    <row r="144">
      <c r="A144" s="4" t="inlineStr">
        <is>
          <t>Initial cost to company, Land</t>
        </is>
      </c>
      <c r="B144" s="5" t="n">
        <v>1408632</v>
      </c>
    </row>
    <row r="145">
      <c r="A145" s="4" t="inlineStr">
        <is>
          <t>Initial cost to company, Building and Improvements</t>
        </is>
      </c>
      <c r="B145" s="5" t="n">
        <v>3721616</v>
      </c>
    </row>
    <row r="146">
      <c r="A146" s="4" t="inlineStr">
        <is>
          <t>Costs capitalized subsequent to acquisition, Building and Improvements</t>
        </is>
      </c>
      <c r="B146" s="5" t="n">
        <v>441314</v>
      </c>
    </row>
    <row r="147">
      <c r="A147" s="4" t="inlineStr">
        <is>
          <t>Gross amount at which carried at close of period, Land</t>
        </is>
      </c>
      <c r="B147" s="5" t="n">
        <v>1408632</v>
      </c>
    </row>
    <row r="148">
      <c r="A148" s="4" t="inlineStr">
        <is>
          <t>Gross amount at which carried at close of period, Buildings and Improvements</t>
        </is>
      </c>
      <c r="B148" s="5" t="n">
        <v>4162930</v>
      </c>
    </row>
    <row r="149">
      <c r="A149" s="4" t="inlineStr">
        <is>
          <t>Gross amount at which carried at close of period, Total</t>
        </is>
      </c>
      <c r="B149" s="5" t="n">
        <v>5571562</v>
      </c>
    </row>
    <row r="150">
      <c r="A150" s="4" t="inlineStr">
        <is>
          <t>Accumulated depreciation and amortization</t>
        </is>
      </c>
      <c r="B150" s="5" t="n">
        <v>-792408</v>
      </c>
    </row>
    <row r="151">
      <c r="A151" s="3" t="inlineStr">
        <is>
          <t>Real Estate:</t>
        </is>
      </c>
    </row>
    <row r="152">
      <c r="A152" s="4" t="inlineStr">
        <is>
          <t>Ending balance</t>
        </is>
      </c>
      <c r="B152" s="5" t="n">
        <v>5571562</v>
      </c>
    </row>
    <row r="153">
      <c r="A153" s="3" t="inlineStr">
        <is>
          <t>Accumulated Depreciation:</t>
        </is>
      </c>
    </row>
    <row r="154">
      <c r="A154" s="4" t="inlineStr">
        <is>
          <t>Ending balance</t>
        </is>
      </c>
      <c r="B154" s="5" t="n">
        <v>792408</v>
      </c>
    </row>
    <row r="155">
      <c r="A155" s="4" t="inlineStr">
        <is>
          <t>One Market Plaza [Member]</t>
        </is>
      </c>
    </row>
    <row r="156">
      <c r="A156" s="3" t="inlineStr">
        <is>
          <t>Real Estate And Accumulated Depreciation [Line Items]</t>
        </is>
      </c>
    </row>
    <row r="157">
      <c r="A157" s="4" t="inlineStr">
        <is>
          <t>Encumbrances</t>
        </is>
      </c>
      <c r="B157" s="5" t="n">
        <v>975000</v>
      </c>
    </row>
    <row r="158">
      <c r="A158" s="4" t="inlineStr">
        <is>
          <t>Initial cost to company, Land</t>
        </is>
      </c>
      <c r="B158" s="5" t="n">
        <v>288743</v>
      </c>
    </row>
    <row r="159">
      <c r="A159" s="4" t="inlineStr">
        <is>
          <t>Initial cost to company, Building and Improvements</t>
        </is>
      </c>
      <c r="B159" s="5" t="n">
        <v>988014</v>
      </c>
    </row>
    <row r="160">
      <c r="A160" s="4" t="inlineStr">
        <is>
          <t>Costs capitalized subsequent to acquisition, Building and Improvements</t>
        </is>
      </c>
      <c r="B160" s="5" t="n">
        <v>94621</v>
      </c>
    </row>
    <row r="161">
      <c r="A161" s="4" t="inlineStr">
        <is>
          <t>Gross amount at which carried at close of period, Land</t>
        </is>
      </c>
      <c r="B161" s="5" t="n">
        <v>288743</v>
      </c>
    </row>
    <row r="162">
      <c r="A162" s="4" t="inlineStr">
        <is>
          <t>Gross amount at which carried at close of period, Buildings and Improvements</t>
        </is>
      </c>
      <c r="B162" s="5" t="n">
        <v>1082635</v>
      </c>
    </row>
    <row r="163">
      <c r="A163" s="4" t="inlineStr">
        <is>
          <t>Gross amount at which carried at close of period, Total</t>
        </is>
      </c>
      <c r="B163" s="5" t="n">
        <v>1371378</v>
      </c>
    </row>
    <row r="164">
      <c r="A164" s="4" t="inlineStr">
        <is>
          <t>Accumulated depreciation and amortization</t>
        </is>
      </c>
      <c r="B164" s="6" t="n">
        <v>-208368</v>
      </c>
    </row>
    <row r="165">
      <c r="A165" s="4" t="inlineStr">
        <is>
          <t>Date of construction</t>
        </is>
      </c>
      <c r="B165" s="4" t="inlineStr">
        <is>
          <t>Dec. 31,
		1976</t>
        </is>
      </c>
    </row>
    <row r="166">
      <c r="A166" s="4" t="inlineStr">
        <is>
          <t>Date acquired</t>
        </is>
      </c>
      <c r="B166" s="4" t="inlineStr">
        <is>
          <t>Nov. 30,
		2014</t>
        </is>
      </c>
    </row>
    <row r="167">
      <c r="A167" s="3" t="inlineStr">
        <is>
          <t>Real Estate:</t>
        </is>
      </c>
    </row>
    <row r="168">
      <c r="A168" s="4" t="inlineStr">
        <is>
          <t>Ending balance</t>
        </is>
      </c>
      <c r="B168" s="6" t="n">
        <v>1371378</v>
      </c>
    </row>
    <row r="169">
      <c r="A169" s="3" t="inlineStr">
        <is>
          <t>Accumulated Depreciation:</t>
        </is>
      </c>
    </row>
    <row r="170">
      <c r="A170" s="4" t="inlineStr">
        <is>
          <t>Ending balance</t>
        </is>
      </c>
      <c r="B170" s="6" t="n">
        <v>208368</v>
      </c>
    </row>
    <row r="171">
      <c r="A171" s="4" t="inlineStr">
        <is>
          <t>One Market Plaza [Member] | Minimum [Member]</t>
        </is>
      </c>
    </row>
    <row r="172">
      <c r="A172" s="3" t="inlineStr">
        <is>
          <t>Real Estate And Accumulated Depreciation [Line Items]</t>
        </is>
      </c>
    </row>
    <row r="173">
      <c r="A173" s="4" t="inlineStr">
        <is>
          <t>Life on which depreciation in latest income statement is computed</t>
        </is>
      </c>
      <c r="B173" s="4" t="inlineStr">
        <is>
          <t>5 years</t>
        </is>
      </c>
    </row>
    <row r="174">
      <c r="A174" s="4" t="inlineStr">
        <is>
          <t>One Market Plaza [Member] | Maximum [Member]</t>
        </is>
      </c>
    </row>
    <row r="175">
      <c r="A175" s="3" t="inlineStr">
        <is>
          <t>Real Estate And Accumulated Depreciation [Line Items]</t>
        </is>
      </c>
    </row>
    <row r="176">
      <c r="A176" s="4" t="inlineStr">
        <is>
          <t>Life on which depreciation in latest income statement is computed</t>
        </is>
      </c>
      <c r="B176" s="4" t="inlineStr">
        <is>
          <t>40 years</t>
        </is>
      </c>
    </row>
    <row r="177">
      <c r="A177" s="4" t="inlineStr">
        <is>
          <t>300 Mission Street [Member]</t>
        </is>
      </c>
    </row>
    <row r="178">
      <c r="A178" s="3" t="inlineStr">
        <is>
          <t>Real Estate And Accumulated Depreciation [Line Items]</t>
        </is>
      </c>
    </row>
    <row r="179">
      <c r="A179" s="4" t="inlineStr">
        <is>
          <t>Encumbrances</t>
        </is>
      </c>
      <c r="B179" s="6" t="n">
        <v>273000</v>
      </c>
    </row>
    <row r="180">
      <c r="A180" s="4" t="inlineStr">
        <is>
          <t>Initial cost to company, Land</t>
        </is>
      </c>
      <c r="B180" s="5" t="n">
        <v>141097</v>
      </c>
    </row>
    <row r="181">
      <c r="A181" s="4" t="inlineStr">
        <is>
          <t>Initial cost to company, Building and Improvements</t>
        </is>
      </c>
      <c r="B181" s="5" t="n">
        <v>343819</v>
      </c>
    </row>
    <row r="182">
      <c r="A182" s="4" t="inlineStr">
        <is>
          <t>Costs capitalized subsequent to acquisition, Building and Improvements</t>
        </is>
      </c>
      <c r="B182" s="5" t="n">
        <v>52845</v>
      </c>
    </row>
    <row r="183">
      <c r="A183" s="4" t="inlineStr">
        <is>
          <t>Gross amount at which carried at close of period, Land</t>
        </is>
      </c>
      <c r="B183" s="5" t="n">
        <v>141097</v>
      </c>
    </row>
    <row r="184">
      <c r="A184" s="4" t="inlineStr">
        <is>
          <t>Gross amount at which carried at close of period, Buildings and Improvements</t>
        </is>
      </c>
      <c r="B184" s="5" t="n">
        <v>396664</v>
      </c>
    </row>
    <row r="185">
      <c r="A185" s="4" t="inlineStr">
        <is>
          <t>Gross amount at which carried at close of period, Total</t>
        </is>
      </c>
      <c r="B185" s="5" t="n">
        <v>537761</v>
      </c>
    </row>
    <row r="186">
      <c r="A186" s="4" t="inlineStr">
        <is>
          <t>Accumulated depreciation and amortization</t>
        </is>
      </c>
      <c r="B186" s="6" t="n">
        <v>-56473</v>
      </c>
    </row>
    <row r="187">
      <c r="A187" s="4" t="inlineStr">
        <is>
          <t>Date of construction</t>
        </is>
      </c>
      <c r="B187" s="4" t="inlineStr">
        <is>
          <t>Dec. 31,
		1968</t>
        </is>
      </c>
    </row>
    <row r="188">
      <c r="A188" s="4" t="inlineStr">
        <is>
          <t>Date acquired</t>
        </is>
      </c>
      <c r="B188" s="4" t="inlineStr">
        <is>
          <t>Jul. 31,
		2017</t>
        </is>
      </c>
    </row>
    <row r="189">
      <c r="A189" s="3" t="inlineStr">
        <is>
          <t>Real Estate:</t>
        </is>
      </c>
    </row>
    <row r="190">
      <c r="A190" s="4" t="inlineStr">
        <is>
          <t>Ending balance</t>
        </is>
      </c>
      <c r="B190" s="6" t="n">
        <v>537761</v>
      </c>
    </row>
    <row r="191">
      <c r="A191" s="3" t="inlineStr">
        <is>
          <t>Accumulated Depreciation:</t>
        </is>
      </c>
    </row>
    <row r="192">
      <c r="A192" s="4" t="inlineStr">
        <is>
          <t>Ending balance</t>
        </is>
      </c>
      <c r="B192" s="6" t="n">
        <v>56473</v>
      </c>
    </row>
    <row r="193">
      <c r="A193" s="4" t="inlineStr">
        <is>
          <t>300 Mission Street [Member] | Minimum [Member]</t>
        </is>
      </c>
    </row>
    <row r="194">
      <c r="A194" s="3" t="inlineStr">
        <is>
          <t>Real Estate And Accumulated Depreciation [Line Items]</t>
        </is>
      </c>
    </row>
    <row r="195">
      <c r="A195" s="4" t="inlineStr">
        <is>
          <t>Life on which depreciation in latest income statement is computed</t>
        </is>
      </c>
      <c r="B195" s="4" t="inlineStr">
        <is>
          <t>5 years</t>
        </is>
      </c>
    </row>
    <row r="196">
      <c r="A196" s="4" t="inlineStr">
        <is>
          <t>300 Mission Street [Member] | Maximum [Member]</t>
        </is>
      </c>
    </row>
    <row r="197">
      <c r="A197" s="3" t="inlineStr">
        <is>
          <t>Real Estate And Accumulated Depreciation [Line Items]</t>
        </is>
      </c>
    </row>
    <row r="198">
      <c r="A198" s="4" t="inlineStr">
        <is>
          <t>Life on which depreciation in latest income statement is computed</t>
        </is>
      </c>
      <c r="B198" s="4" t="inlineStr">
        <is>
          <t>40 years</t>
        </is>
      </c>
    </row>
    <row r="199">
      <c r="A199" s="4" t="inlineStr">
        <is>
          <t>One Front Street [Member]</t>
        </is>
      </c>
    </row>
    <row r="200">
      <c r="A200" s="3" t="inlineStr">
        <is>
          <t>Real Estate And Accumulated Depreciation [Line Items]</t>
        </is>
      </c>
    </row>
    <row r="201">
      <c r="A201" s="4" t="inlineStr">
        <is>
          <t>Initial cost to company, Land</t>
        </is>
      </c>
      <c r="B201" s="6" t="n">
        <v>127765</v>
      </c>
    </row>
    <row r="202">
      <c r="A202" s="4" t="inlineStr">
        <is>
          <t>Initial cost to company, Building and Improvements</t>
        </is>
      </c>
      <c r="B202" s="5" t="n">
        <v>376919</v>
      </c>
    </row>
    <row r="203">
      <c r="A203" s="4" t="inlineStr">
        <is>
          <t>Costs capitalized subsequent to acquisition, Building and Improvements</t>
        </is>
      </c>
      <c r="B203" s="5" t="n">
        <v>21038</v>
      </c>
    </row>
    <row r="204">
      <c r="A204" s="4" t="inlineStr">
        <is>
          <t>Gross amount at which carried at close of period, Land</t>
        </is>
      </c>
      <c r="B204" s="5" t="n">
        <v>127765</v>
      </c>
    </row>
    <row r="205">
      <c r="A205" s="4" t="inlineStr">
        <is>
          <t>Gross amount at which carried at close of period, Buildings and Improvements</t>
        </is>
      </c>
      <c r="B205" s="5" t="n">
        <v>397957</v>
      </c>
    </row>
    <row r="206">
      <c r="A206" s="4" t="inlineStr">
        <is>
          <t>Gross amount at which carried at close of period, Total</t>
        </is>
      </c>
      <c r="B206" s="5" t="n">
        <v>525722</v>
      </c>
    </row>
    <row r="207">
      <c r="A207" s="4" t="inlineStr">
        <is>
          <t>Accumulated depreciation and amortization</t>
        </is>
      </c>
      <c r="B207" s="6" t="n">
        <v>-49871</v>
      </c>
    </row>
    <row r="208">
      <c r="A208" s="4" t="inlineStr">
        <is>
          <t>Date of construction</t>
        </is>
      </c>
      <c r="B208" s="4" t="inlineStr">
        <is>
          <t>Dec. 31,
		1979</t>
        </is>
      </c>
    </row>
    <row r="209">
      <c r="A209" s="4" t="inlineStr">
        <is>
          <t>Date acquired</t>
        </is>
      </c>
      <c r="B209" s="4" t="inlineStr">
        <is>
          <t>Dec. 31,
		2016</t>
        </is>
      </c>
    </row>
    <row r="210">
      <c r="A210" s="3" t="inlineStr">
        <is>
          <t>Real Estate:</t>
        </is>
      </c>
    </row>
    <row r="211">
      <c r="A211" s="4" t="inlineStr">
        <is>
          <t>Ending balance</t>
        </is>
      </c>
      <c r="B211" s="6" t="n">
        <v>525722</v>
      </c>
    </row>
    <row r="212">
      <c r="A212" s="3" t="inlineStr">
        <is>
          <t>Accumulated Depreciation:</t>
        </is>
      </c>
    </row>
    <row r="213">
      <c r="A213" s="4" t="inlineStr">
        <is>
          <t>Ending balance</t>
        </is>
      </c>
      <c r="B213" s="6" t="n">
        <v>49871</v>
      </c>
    </row>
    <row r="214">
      <c r="A214" s="4" t="inlineStr">
        <is>
          <t>One Front Street [Member] | Minimum [Member]</t>
        </is>
      </c>
    </row>
    <row r="215">
      <c r="A215" s="3" t="inlineStr">
        <is>
          <t>Real Estate And Accumulated Depreciation [Line Items]</t>
        </is>
      </c>
    </row>
    <row r="216">
      <c r="A216" s="4" t="inlineStr">
        <is>
          <t>Life on which depreciation in latest income statement is computed</t>
        </is>
      </c>
      <c r="B216" s="4" t="inlineStr">
        <is>
          <t>5 years</t>
        </is>
      </c>
    </row>
    <row r="217">
      <c r="A217" s="4" t="inlineStr">
        <is>
          <t>One Front Street [Member] | Maximum [Member]</t>
        </is>
      </c>
    </row>
    <row r="218">
      <c r="A218" s="3" t="inlineStr">
        <is>
          <t>Real Estate And Accumulated Depreciation [Line Items]</t>
        </is>
      </c>
    </row>
    <row r="219">
      <c r="A219" s="4" t="inlineStr">
        <is>
          <t>Life on which depreciation in latest income statement is computed</t>
        </is>
      </c>
      <c r="B219" s="4" t="inlineStr">
        <is>
          <t>40 years</t>
        </is>
      </c>
    </row>
    <row r="220">
      <c r="A220" s="4" t="inlineStr">
        <is>
          <t>San Francisco [Member]</t>
        </is>
      </c>
    </row>
    <row r="221">
      <c r="A221" s="3" t="inlineStr">
        <is>
          <t>Real Estate And Accumulated Depreciation [Line Items]</t>
        </is>
      </c>
    </row>
    <row r="222">
      <c r="A222" s="4" t="inlineStr">
        <is>
          <t>Encumbrances</t>
        </is>
      </c>
      <c r="B222" s="6" t="n">
        <v>1248000</v>
      </c>
    </row>
    <row r="223">
      <c r="A223" s="4" t="inlineStr">
        <is>
          <t>Initial cost to company, Land</t>
        </is>
      </c>
      <c r="B223" s="5" t="n">
        <v>557605</v>
      </c>
    </row>
    <row r="224">
      <c r="A224" s="4" t="inlineStr">
        <is>
          <t>Initial cost to company, Building and Improvements</t>
        </is>
      </c>
      <c r="B224" s="5" t="n">
        <v>1708752</v>
      </c>
    </row>
    <row r="225">
      <c r="A225" s="4" t="inlineStr">
        <is>
          <t>Costs capitalized subsequent to acquisition, Building and Improvements</t>
        </is>
      </c>
      <c r="B225" s="5" t="n">
        <v>168504</v>
      </c>
    </row>
    <row r="226">
      <c r="A226" s="4" t="inlineStr">
        <is>
          <t>Gross amount at which carried at close of period, Land</t>
        </is>
      </c>
      <c r="B226" s="5" t="n">
        <v>557605</v>
      </c>
    </row>
    <row r="227">
      <c r="A227" s="4" t="inlineStr">
        <is>
          <t>Gross amount at which carried at close of period, Buildings and Improvements</t>
        </is>
      </c>
      <c r="B227" s="5" t="n">
        <v>1877256</v>
      </c>
    </row>
    <row r="228">
      <c r="A228" s="4" t="inlineStr">
        <is>
          <t>Gross amount at which carried at close of period, Total</t>
        </is>
      </c>
      <c r="B228" s="5" t="n">
        <v>2434861</v>
      </c>
    </row>
    <row r="229">
      <c r="A229" s="4" t="inlineStr">
        <is>
          <t>Accumulated depreciation and amortization</t>
        </is>
      </c>
      <c r="B229" s="5" t="n">
        <v>-314712</v>
      </c>
    </row>
    <row r="230">
      <c r="A230" s="3" t="inlineStr">
        <is>
          <t>Real Estate:</t>
        </is>
      </c>
    </row>
    <row r="231">
      <c r="A231" s="4" t="inlineStr">
        <is>
          <t>Ending balance</t>
        </is>
      </c>
      <c r="B231" s="5" t="n">
        <v>2434861</v>
      </c>
    </row>
    <row r="232">
      <c r="A232" s="3" t="inlineStr">
        <is>
          <t>Accumulated Depreciation:</t>
        </is>
      </c>
    </row>
    <row r="233">
      <c r="A233" s="4" t="inlineStr">
        <is>
          <t>Ending balance</t>
        </is>
      </c>
      <c r="B233" s="6" t="n">
        <v>3147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Parenthetical) (Details) $ in Billions</t>
        </is>
      </c>
      <c r="B1" s="2" t="inlineStr">
        <is>
          <t>Dec. 31, 2021USD ($)</t>
        </is>
      </c>
    </row>
    <row r="2">
      <c r="A2" s="3" t="inlineStr">
        <is>
          <t>Real Estate And Accumulated Depreciation Disclosure [Abstract]</t>
        </is>
      </c>
    </row>
    <row r="3">
      <c r="A3" s="4" t="inlineStr">
        <is>
          <t>Assets and liabilities for tax purposes</t>
        </is>
      </c>
      <c r="B3" s="12" t="n">
        <v>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3.
Discontinued Operations Over the past three years, we sold the remaining assets in our Washington, D.C. portfolio, thereby exiting the Washington, D.C. office market. These dispositions represented a strategic shift in our operations and met the criteria for classifying our Washington, D.C. segment as “discontinued operations,” in accordance with ASC Topic 205, Presentation of Financial Statements. 1899 Pennsylvania Avenue On December 24, 2020, we completed the sale of 1899 Pennsylvania Avenue, a 191,000 square foot trophy office building located in Washington, D.C., for $103,000,000. We realized net proceeds of $89,206,000 from the sale after transaction costs and recognized a loss of $12,766,000, which is included as a component of “loss from discontinued operations, net” on our consolidated statement of income for the year ended December 31, 2020. Liberty Place On September 26, 2019, we sold Liberty Place, a 172,000 square foot office building in Washington, D.C., for $154,500,000. In connection therewith, we recognized a gain of $1,140,000, which is included as a component of “loss from discontinued operations, net” on our consolidated statement of income for the year ended December 31, 2019. The tables below provide the details of the results of operations and the details of the cash flows related to discontinued operations for the periods set forth below.
(Amounts in thousands)
For the Year Ended December 31,
Income Statements: (1)
2020
2019
Revenues:
Rental revenue
$
13,967
$
24,969
Other income
276
457
Total revenues
14,243
25,426
Expenses:
Operating
5,853
10,134
Depreciation and amortization
690
8,243
Total expenses
6,543
18,377
Other income (expense):
Real estate impairment loss
-
(42,000
)
Income (loss) before gain or loss on sale of real estate
7,700
(34,951
)
(Loss) gain on sale of real estate (2)
(12,766
)
1,140
Loss before income taxes
(5,066
)
(33,811
)
Income tax expense
(9
)
-
Loss from discontinued operations, net
$
(5,075
)
$
(33,811
)
For the Year Ended December 31,
Statements of Cash Flows: (1)
2020
2019
Cash provided by operating activities
$
5,522
$
15,949
Cash provided by investing activities
Proceeds from sale of real estate (3)
$
89,206
$
150,307
Additions to real estate
-
(1,514
)
Total cash provided by investing activities
$
89,206
$
148,793
Cash used in financing activities
$
(96,896
)
$
(162,294
)
Additional Cash Flow Information:
Depreciation and amortization
$
690
$
8,243
(1)
Represents revenues, expenses, net income, and cash flow information of 1899 Pennsylvania Avenue in the year ended December 31, 2020 and 1899 Pennsylvania Avenue and Liberty Place in the year ended December 31, 2019
(2)
Represents the loss on sale of 1899 Pennsylvania Avenue in 2020 and gain on sale of Liberty Place in 2019.
(3)
Represents the proceeds from the sale of 1899 Pennsylvania Avenue in 2020 and Liberty Place in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1</t>
        </is>
      </c>
    </row>
    <row r="3">
      <c r="A3" s="3" t="inlineStr">
        <is>
          <t>Equity Method Investments And Joint Ventures [Abstract]</t>
        </is>
      </c>
    </row>
    <row r="4">
      <c r="A4" s="4" t="inlineStr">
        <is>
          <t>Investments in Unconsolidated Joint Ventures</t>
        </is>
      </c>
      <c r="B4" s="4" t="inlineStr">
        <is>
          <t>4 .
Investments in Unconsolidated Joint Ventures The following tables summarize our investments in unconsolidated joint ventures as of the dates thereof and the income or loss from these investments for the periods set forth below.
(Amounts in thousands)
Paramount
As of December 31,
Our Share of Investments:
Ownership
2021
2020
712 Fifth Avenue (1)
50.0%
$
-
$
-
Market Center
67.0%
185,344
192,306
55 Second Street (2)
44.1%
88,284
92,298
111 Sutter Street
49.0%
35,182
37,818
60 Wall Street (2)
5.0%
19,230
19,164
One Steuart Lane (2)
35.0% (3)
76,428
67,505
Oder-Center, Germany (2)
9.5%
3,628
3,633
Investments in unconsolidated joint ventures
$
408,096
$
412,724
(Amounts in thousands)
For the Year Ended December 31,
Our Share of Net (Loss) Income:
2021
2020
2019
712 Fifth Avenue (1)
$
(10,265
)
$
687
$
1,849
Market Center (4)
(11,848
)
(11,315
)
(744
)
55 Second Street (2)(5)
(2,912
)
(2,723
)
(826
)
111 Sutter Street (6)
(2,658
)
(3,172
)
(4,394
)
60 Wall Street (2)
66
(70
)
(551
)
One Steuart Lane (2)
2,678
(7)
(2,043
)
(118
)
Oder-Center, Germany (2)
43
17
78
Loss from unconsolidated joint ventures
$
(24,896
)
$
(18,619
)
$
(4,706
)
(1)
At December 31, 2020, our basis in the joint venture that owns 712 Fifth Avenue was negative $22,345. Since we have no further obligation to fund additional capital to the joint venture, we no longer recognize our proportionate share of earnings from the joint venture. Instead, we recognize income only to the extent we receive cash distributions from the joint venture and recognize losses to the extent we make cash contributions to the joint venture. During the year ended December 31, 2021, we received $1,485 in distributions from the joint venture and made an $11,750 contribution to the joint venture. Accordingly, we recognized a loss of $10,265, which is included in “loss from unconsolidated joint ventures” on our consolidated statement of income. Additionally, the joint venture had net losses of $4,498 for the year ended December 31, 2021, of which our 50.0% share was $2,249. Accordingly, our basis in the joint venture, taking into account distributions received, contributions made and our share of losses, was negative $14,329 as of December 31, 2021.
(2)
As of December 31, 2021, the carrying amount of our investments in 55 Second Street, 60 Wall Street, One Steuart Lane and Oder-Center, Germany was greater than our share of equity in these investments by $478, $2,617, $751, $4,658, respectively, and primarily represents the unamortized portion of our capitalized acquisition costs.
(3)
Represents our consolidated Residential Development Fund’s (“RDF”) economic interest in One Steuart Lane, a for-sale residential condominium project.
(4)
Acquired on December 11, 2019.
(5)
Acquired on August 21, 2019.
(6)
Acquired on February 7, 2019.
(7)
Includes RDF’s share of gain on sale of residential condominium units.
The following tables provide the combined summarized financial information of our unconsolidated joint ventures as of the dates and for the periods set forth below.
(Amounts in thousands)
As of December 31,
Balance Sheets:
2021
2020
Real estate, net
$
2,246,152
$
2,674,858
Cash and cash equivalents and restricted cash
216,910
120,149
Intangible assets, net
58,590
110,307
For-sale residential condominium units (1)
359,638
-
Other assets
46,646
45,761
Total assets
$
2,927,936
$
2,951,075
Notes and mortgages payable, net
$
1,791,404
$
1,801,084
Intangible liabilities, net
18,397
26,772
Other liabilities
61,097
87,575
Total liabilities
1,870,898
1,915,431
Equity
1,057,038
1,035,644
Total liabilities and equity
$
2,927,936
$
2,951,075
(Amounts in thousands)
For the Year Ended December 31,
Income Statements:
2021
2020
2019
Revenues:
Rental revenue
$
229,420
$
243,713
$
164,316
Other income
139,705
(2)
2,828
2,108
Total revenues
369,125
246,541
166,424
Expenses:
Operating
220,396
(2)
109,114
68,491
Depreciation and amortization
107,079
117,640
68,318
Total expenses
327,475
226,754
136,809
Other income (expense):
Interest and other (loss) income, net
(111
)
(36
)
663
Interest and debt expense
(63,493
)
(58,239
)
(51,113
)
Net loss before income taxes
(21,954
)
(38,488
)
(20,835
)
Income tax expense
(32
)
(47
)
(16
)
Net loss
$
(21,986
)
$
(38,535
)
$
(20,851
)
(1)
Represents the cost of residential condominium units at One Steuart Lane that are available for sale.
(2)
Includes proceeds and cost of sales from the sale of residential condominium units at One Steuart La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Unconsolidated Real Estate Funds</t>
        </is>
      </c>
      <c r="B1" s="2" t="inlineStr">
        <is>
          <t>12 Months Ended</t>
        </is>
      </c>
    </row>
    <row r="2">
      <c r="B2" s="2" t="inlineStr">
        <is>
          <t>Dec. 31, 2021</t>
        </is>
      </c>
    </row>
    <row r="3">
      <c r="A3" s="3" t="inlineStr">
        <is>
          <t>Real Estate Fund [Abstract]</t>
        </is>
      </c>
    </row>
    <row r="4">
      <c r="A4" s="4" t="inlineStr">
        <is>
          <t>Investments in Unconsolidated Real Estate Funds</t>
        </is>
      </c>
      <c r="B4" s="4" t="inlineStr">
        <is>
          <t xml:space="preserve">5. Investments in Unconsolidated Real Estate Funds We are the general partner and investment manager of Paramount Group Real Estate Fund VIII, LP (“Fund VIII”) and Paramount Group Real Estate Fund X, LP and its parallel fund, Paramount Group Real Estate Fund X-ECI, LP, (collectively “Fund X”), our Alternative Investment Funds, which invest in mortgage and mezzanine loans and preferred equity investments. While Fund VIII’s investment period has ended, Fund X’s investment period ends in December 2025. As of December 31, 2021, Fund X has $192,000,000 of capital committed, of which $80,221,000 has been invested and $32,816,000 has been reserved for future funding. Our ownership interest in Fund VIII and Fund X was approximately 1.3% and 7.8%, respectively, as of December 31, 2021. As of December 31, 2021 and 2020, our share of the investments in the unconsolidated real estate funds aggregated $11,421,000 and $12,917,000, respectively. We recognized income of $782,000 and $272,000 for the years ended December 31, 2021 and 2020, respectively, and loss of $343,000 for the year ende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1</t>
        </is>
      </c>
    </row>
    <row r="3">
      <c r="A3" s="3" t="inlineStr">
        <is>
          <t>Goodwill And Intangible Assets Disclosure [Abstract]</t>
        </is>
      </c>
    </row>
    <row r="4">
      <c r="A4" s="4" t="inlineStr">
        <is>
          <t>Intangible Assets and Liabilities</t>
        </is>
      </c>
      <c r="B4" s="4" t="inlineStr">
        <is>
          <t>6 .
Intangible Assets and Liabilities The following tables summarize our intangible assets (acquired above-market leases and acquired in-place leases) and intangible liabilities (acquired below-market leases) and the related amortization as of the dates thereof and for the periods set forth below.
As of December 31,
(Amounts in thousands)
2021
2020
Intangible assets:
Gross amount
$
371,555
$
436,851
Accumulated amortization
(252,142
)
(283,332
)
$
119,413
$
153,519
Intangible liabilities:
Gross amount
$
151,118
$
163,977
Accumulated amortization
(105,790
)
(107,981
)
$
45,328
$
55,996
For the Year Ended December 31,
(Amounts in thousands)
2021
2020
2019
Amortization of above and below-market leases, net (component of "rental revenue")
$
3,070
$
4,775
$
11,097
Amortization of acquired in-place leases (component of "depreciation and amortization")
$
26,507
$
36,628
$
46,917
The following table sets forth annual amortization of acquired above and below-market leases, net and amortization of acquired in-place leases for each of the five succeeding years commencing from January 1, 2022.
(Amounts in thousands) For the Year Ending December 31,
Above and Below-Market Leases, Net
In-Place Leases
2022
$
1,344
$
21,644
2023
5,080
17,705
2024
6,020
14,248
2025
4,674
10,451
2026
2,801
7,8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7 .
Debt On July 29, 2021, we completed an $860,000,000 refinancing of 1301 Avenue of the Americas, a 1.7 million square foot trophy office building, located in New York, New York. The new five-year On December 17, 2021, we refinanced our $1.0 billion revolving credit facility with a new $750,000,000 revolving credit facility that matures in March 2026 and has two six-month extension options. The interest rate on the new facility is 115 basis points over the secured overnight financing rate ("SOFR") with adjustments based on the term of advances, plus a facility fee of 20 basis points. The facility also features a sustainability-linked pricing component such that if we meet certain sustainability performance targets, the applicable per annum interest rate will be reduced by one basis point. The following table summarizes our consolidated outstanding debt.
Maturity
Fixed/
Interest Rate as of
As of December 31,
(Amounts in thousands)
Date
Variable Rate
December 31, 2021
2021
2020
Notes and mortgages payable:
1633 Broadway (1)
Dec-2029
Fixed
2.99
%
$
1,250,000
$
1,250,000
One Market Plaza (1)
Feb-2024
Fixed
4.03
%
975,000
975,000
1301 Avenue of the Americas
Aug-2026
Fixed (2)
2.46
%
500,000
500,000
Aug-2026
L + 356 bps (3)
3.67
%
360,000
350,000
2.96
%
860,000
850,000
31 West 52nd Street
Jun-2026
Fixed
3.80
%
500,000
500,000
300 Mission Street (1)
Oct-2023
Fixed
3.65
%
273,000
244,434
Total notes and mortgages payable
3.40
%
3,858,000
3,819,434
Less: unamortized deferred financing costs
(22,380
)
(18,695
)
Total notes and mortgages payable, net
$
3,835,620
$
3,800,739
$750 Million Revolving Credit Facility
Mar-2026
SOFR + 115 bps
n/a
$
-
$
-
(1)
Our ownership interests in 1633 Broadway, One Market Plaza and 300 Mission Street are 90.0%, 49.0% and 31.1%, respectively
(2)
Represents variable rate loans that have been fixed by interest rate swaps through August 2024. See Note 8, Derivative Instruments and Hedging Activities.
(3)
Represents variable rate loans Derivative Instruments and Hedging Activities. The following table summarizes the principal repayments required for the next five years and thereafter
Notes and
Revolving
(Amounts in thousands)
Total
Mortgages Payable
Credit Facility
2022
$
-
$
-
$
-
2023
273,000
273,000
-
2024
975,000
975,000
-
2025
-
-
-
2026
1,360,000
1,360,000
-
Thereafter
1,250,000
1,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8. Derivative Instruments and Hedging Activities On July 29, 2021, we completed an $860,000,000 refinancing of 1301 Avenue of the Americas. In connection with the refinancing, we entered into interest rate swap agreements on the loan with an aggregate notional amount of $500,000,000 to fix LIBOR at 0.46% through August 2024. We also entered into interest rate cap agreements with an aggregate notional amount of $360,000,000 to cap LIBOR at 2.00% through August 2023. These interest rate swaps and interest rate caps are designated as cash flow hedges and therefore changes in their fair values are recognized in other comprehensive income or loss (outside of earnings). We recognized other comprehensive income of $6,857,000 for the year ended December 31, 2021, from the changes in fair value of these derivative financial instruments. See Note 10, Accumulated Other Comprehensive Income (Loss) The table below provide additional details on our interest rate swaps that are designated as cash flow hedges.
Notional
Strike
Fair Value as of
Property
Amount
Effective Date
Maturity Date
Rate
December 31, 2021
(Amounts in thousands)
1301 Avenue of the Americas
$
500,000
Jul-2021
Aug-2024
0.46
%
$
6,691
Total interest rate swap assets designated as cash flow hedges (included in "other assets")
$
6,691
We have agreements with various derivative counterparties that contain provisions wherein a default on our indebtedness could be deemed a default on our derivative obligations, which would require us to settle our derivative obligations for cash. As of December 31, 2021, we did not have any obligations relating to our interest rate swaps or interest rate caps that contained such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9. Equity Stock Repurchase Program On November 5, 2019, we received authorization from our Board of Directors to repurchase up to an additional $200,000,000 of our common stock, from time to time, in the open market or in privately negotiated transactions. During 2020, we repurchased 13,813,158 common shares at a weighted average price of $8.69 per share, or $120,000,000 in the aggregate. We did not repurchase any shares during the year ended December 31, 2021. We have $80,000,000 available for future repurchases under the existing program. The amount and timing of future repurchases, if any, will depend on a number of factors, including, the price and availability of our shares, trading volume, general market conditions and available funding. The stock repurchase program may be suspended or discontinued at any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10 .
Accumulated Other Comprehensive Income (Loss) The following table sets forth changes in accumulated other comprehensive income (loss) by component for the years ended December 31, 2021, 2020 and 2019, including amounts attributable to noncontrolling interests in the Operating Partnership.
For the Year Ended December 31,
(Amounts in thousands)
2021
2020
2019
Amount of income (loss) related to the cash flow hedges recognized in other comprehensive income (loss)
$
6,069
(1)
$
-
$
(23,147
)
(2)
Amount reclassified from accumulated other comprehensive income (loss) increasing (decreasing) interest and debt expense
788
(1)
-
(4,922
)
(2)
Amount reclassified to loss on early extinguishment of debt (3)
-
-
11,258
Amount of income (loss) related to unconsolidated joint ventures recognized in other comprehensive income (loss) (4)
5,562
(16,141
)
206
Amounts reclassified from accumulated other comprehensive income (loss) increasing loss from unconsolidated joint ventures (4)
4,003
2,247
-
(1)
Represents amounts related to interest rate swaps with an aggregate notional value of $500,000 and interest rate caps with an aggregate notional value of $360,000, which were designated as cash flow hedges.
(2)
Represents amounts related to interest rate swaps with an aggregate notional amount of $1.0 billion and forward starting interest rate swaps with an aggregate notional amount of $400,000 that were designated as cash flow hedges. These hedges were terminated in November 2019 in connection with the refinancing of the related asset.
(3)
Represents costs incurred in connection with the settlement of interest rate swap liabilities upon the refinancing of 1633 Broadway in November 2019.
(4)
Primarily represents amounts related to interest rate swap with a notional value of $402,000, which was designated as cash flow hed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1 1 .
Noncontrolling Interests Consolidated Joint Ventures Noncontrolling interests in consolidated joint ventures consist of equity interests held by third parties in 1633 Broadway, One Market Plaza and 300 Mission Street. As of December 31, 2021 and 2020, noncontrolling interests in our consolidated joint ventures aggregated $428,833,000 and $437,161,000, respectively. Consolidated Real Estate Fund Noncontrolling interests in our consolidated real estate fund consists of equity interests held by third parties in our Residential Development Fund. As of December 31, 2021 and 2020, the noncontrolling interest in our consolidated real estate fund aggregated $81,925,000 and $79,017,000,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December 31, 2021 and 2020, noncontrolling interests in the Operating Partnership on our consolidated balance sheets had a carrying amount of $356,111,000 and $346,379,000, respectively, and a redemption value of $181,315,000 and $187,640,000, respectively, based on the closing share price of our common stock on the New York Stock Exchange at the end of each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Real estate, at cost</t>
        </is>
      </c>
    </row>
    <row r="3">
      <c r="A3" s="4" t="inlineStr">
        <is>
          <t>Land</t>
        </is>
      </c>
      <c r="C3" s="6" t="n">
        <v>1966237</v>
      </c>
      <c r="D3" s="6" t="n">
        <v>1966237</v>
      </c>
    </row>
    <row r="4">
      <c r="A4" s="4" t="inlineStr">
        <is>
          <t>Buildings and improvements</t>
        </is>
      </c>
      <c r="C4" s="5" t="n">
        <v>6061824</v>
      </c>
      <c r="D4" s="5" t="n">
        <v>5997078</v>
      </c>
    </row>
    <row r="5">
      <c r="A5" s="4" t="inlineStr">
        <is>
          <t>Rental property, at cost</t>
        </is>
      </c>
      <c r="C5" s="5" t="n">
        <v>8028061</v>
      </c>
      <c r="D5" s="5" t="n">
        <v>7963315</v>
      </c>
    </row>
    <row r="6">
      <c r="A6" s="4" t="inlineStr">
        <is>
          <t>Accumulated depreciation and amortization</t>
        </is>
      </c>
      <c r="C6" s="5" t="n">
        <v>-1112977</v>
      </c>
      <c r="D6" s="5" t="n">
        <v>-966697</v>
      </c>
    </row>
    <row r="7">
      <c r="A7" s="4" t="inlineStr">
        <is>
          <t>Real estate, net</t>
        </is>
      </c>
      <c r="C7" s="5" t="n">
        <v>6915084</v>
      </c>
      <c r="D7" s="5" t="n">
        <v>6996618</v>
      </c>
    </row>
    <row r="8">
      <c r="A8" s="4" t="inlineStr">
        <is>
          <t>Cash and cash equivalents</t>
        </is>
      </c>
      <c r="C8" s="5" t="n">
        <v>524900</v>
      </c>
      <c r="D8" s="5" t="n">
        <v>434530</v>
      </c>
    </row>
    <row r="9">
      <c r="A9" s="4" t="inlineStr">
        <is>
          <t>Restricted cash</t>
        </is>
      </c>
      <c r="C9" s="5" t="n">
        <v>4766</v>
      </c>
      <c r="D9" s="5" t="n">
        <v>30794</v>
      </c>
    </row>
    <row r="10">
      <c r="A10" s="4" t="inlineStr">
        <is>
          <t>Investments in unconsolidated joint ventures</t>
        </is>
      </c>
      <c r="C10" s="5" t="n">
        <v>408096</v>
      </c>
      <c r="D10" s="5" t="n">
        <v>412724</v>
      </c>
    </row>
    <row r="11">
      <c r="A11" s="4" t="inlineStr">
        <is>
          <t>Investments in unconsolidated real estate funds</t>
        </is>
      </c>
      <c r="C11" s="5" t="n">
        <v>11421</v>
      </c>
      <c r="D11" s="5" t="n">
        <v>12917</v>
      </c>
    </row>
    <row r="12">
      <c r="A12" s="4" t="inlineStr">
        <is>
          <t>Accounts and other receivables</t>
        </is>
      </c>
      <c r="C12" s="5" t="n">
        <v>15582</v>
      </c>
      <c r="D12" s="5" t="n">
        <v>17502</v>
      </c>
    </row>
    <row r="13">
      <c r="A13" s="4" t="inlineStr">
        <is>
          <t>Deferred rent receivable</t>
        </is>
      </c>
      <c r="C13" s="5" t="n">
        <v>332735</v>
      </c>
      <c r="D13" s="5" t="n">
        <v>330239</v>
      </c>
    </row>
    <row r="14">
      <c r="A14" s="4" t="inlineStr">
        <is>
          <t>Deferred charges, net of accumulated amortization of $70,666 and $56,612</t>
        </is>
      </c>
      <c r="C14" s="5" t="n">
        <v>122177</v>
      </c>
      <c r="D14" s="5" t="n">
        <v>116278</v>
      </c>
    </row>
    <row r="15">
      <c r="A15" s="4" t="inlineStr">
        <is>
          <t>Intangible assets, net of accumulated amortization of $252,142 and $283,332</t>
        </is>
      </c>
      <c r="C15" s="5" t="n">
        <v>119413</v>
      </c>
      <c r="D15" s="5" t="n">
        <v>153519</v>
      </c>
    </row>
    <row r="16">
      <c r="A16" s="4" t="inlineStr">
        <is>
          <t>Other assets</t>
        </is>
      </c>
      <c r="C16" s="5" t="n">
        <v>40388</v>
      </c>
      <c r="D16" s="5" t="n">
        <v>48976</v>
      </c>
    </row>
    <row r="17">
      <c r="A17" s="4" t="inlineStr">
        <is>
          <t>Total assets</t>
        </is>
      </c>
      <c r="B17" s="4" t="inlineStr">
        <is>
          <t>[1]</t>
        </is>
      </c>
      <c r="C17" s="5" t="n">
        <v>8494562</v>
      </c>
      <c r="D17" s="5" t="n">
        <v>8554097</v>
      </c>
    </row>
    <row r="18">
      <c r="A18" s="3" t="inlineStr">
        <is>
          <t>Liabilities and Equity</t>
        </is>
      </c>
    </row>
    <row r="19">
      <c r="A19" s="4" t="inlineStr">
        <is>
          <t>Notes and mortgages payable, net of unamortized deferred financing costs of $22,380 and $18,695</t>
        </is>
      </c>
      <c r="C19" s="5" t="n">
        <v>3835620</v>
      </c>
      <c r="D19" s="5" t="n">
        <v>3800739</v>
      </c>
    </row>
    <row r="20">
      <c r="A20" s="4" t="inlineStr">
        <is>
          <t>Revolving credit facility</t>
        </is>
      </c>
      <c r="C20" s="5" t="n">
        <v>0</v>
      </c>
      <c r="D20" s="5" t="n">
        <v>0</v>
      </c>
    </row>
    <row r="21">
      <c r="A21" s="4" t="inlineStr">
        <is>
          <t>Accounts payable and accrued expenses</t>
        </is>
      </c>
      <c r="C21" s="5" t="n">
        <v>116192</v>
      </c>
      <c r="D21" s="5" t="n">
        <v>101901</v>
      </c>
    </row>
    <row r="22">
      <c r="A22" s="4" t="inlineStr">
        <is>
          <t>Dividends and distributions payable</t>
        </is>
      </c>
      <c r="C22" s="5" t="n">
        <v>16895</v>
      </c>
      <c r="D22" s="5" t="n">
        <v>16796</v>
      </c>
    </row>
    <row r="23">
      <c r="A23" s="4" t="inlineStr">
        <is>
          <t>Intangible liabilities, net of accumulated amortization of $105,790 and $107,981</t>
        </is>
      </c>
      <c r="C23" s="5" t="n">
        <v>45328</v>
      </c>
      <c r="D23" s="5" t="n">
        <v>55996</v>
      </c>
    </row>
    <row r="24">
      <c r="A24" s="4" t="inlineStr">
        <is>
          <t>Other liabilities</t>
        </is>
      </c>
      <c r="C24" s="5" t="n">
        <v>25495</v>
      </c>
      <c r="D24" s="5" t="n">
        <v>62931</v>
      </c>
    </row>
    <row r="25">
      <c r="A25" s="4" t="inlineStr">
        <is>
          <t>Total liabilities</t>
        </is>
      </c>
      <c r="B25" s="4" t="inlineStr">
        <is>
          <t>[1]</t>
        </is>
      </c>
      <c r="C25" s="5" t="n">
        <v>4039530</v>
      </c>
      <c r="D25" s="5" t="n">
        <v>4038363</v>
      </c>
    </row>
    <row r="26">
      <c r="A26" s="4" t="inlineStr">
        <is>
          <t>Commitments and contingencies</t>
        </is>
      </c>
      <c r="C26" s="4" t="inlineStr">
        <is>
          <t xml:space="preserve"> </t>
        </is>
      </c>
      <c r="D26" s="4" t="inlineStr">
        <is>
          <t xml:space="preserve"> </t>
        </is>
      </c>
    </row>
    <row r="27">
      <c r="A27" s="3" t="inlineStr">
        <is>
          <t>Paramount Group, Inc. equity:</t>
        </is>
      </c>
    </row>
    <row r="28">
      <c r="A28" s="4" t="inlineStr">
        <is>
          <t>Common stock $0.01 par value per share; authorized 900,000,000 shares; issued and outstanding 218,991,795 and 218,817,337 shares in 2021 and 2020, respectively</t>
        </is>
      </c>
      <c r="C28" s="5" t="n">
        <v>2190</v>
      </c>
      <c r="D28" s="5" t="n">
        <v>2188</v>
      </c>
    </row>
    <row r="29">
      <c r="A29" s="4" t="inlineStr">
        <is>
          <t>Additional paid-in-capital</t>
        </is>
      </c>
      <c r="C29" s="5" t="n">
        <v>4122680</v>
      </c>
      <c r="D29" s="5" t="n">
        <v>4120173</v>
      </c>
    </row>
    <row r="30">
      <c r="A30" s="4" t="inlineStr">
        <is>
          <t>Earnings less than distributions</t>
        </is>
      </c>
      <c r="C30" s="5" t="n">
        <v>-538845</v>
      </c>
      <c r="D30" s="5" t="n">
        <v>-456393</v>
      </c>
    </row>
    <row r="31">
      <c r="A31" s="4" t="inlineStr">
        <is>
          <t>Accumulated other comprehensive income (loss)</t>
        </is>
      </c>
      <c r="C31" s="5" t="n">
        <v>2138</v>
      </c>
      <c r="D31" s="5" t="n">
        <v>-12791</v>
      </c>
    </row>
    <row r="32">
      <c r="A32" s="4" t="inlineStr">
        <is>
          <t>Paramount Group, Inc. equity</t>
        </is>
      </c>
      <c r="C32" s="5" t="n">
        <v>3588163</v>
      </c>
      <c r="D32" s="5" t="n">
        <v>3653177</v>
      </c>
    </row>
    <row r="33">
      <c r="A33" s="3" t="inlineStr">
        <is>
          <t>Noncontrolling interests in:</t>
        </is>
      </c>
    </row>
    <row r="34">
      <c r="A34" s="4" t="inlineStr">
        <is>
          <t>Consolidated joint ventures</t>
        </is>
      </c>
      <c r="C34" s="5" t="n">
        <v>428833</v>
      </c>
      <c r="D34" s="5" t="n">
        <v>437161</v>
      </c>
    </row>
    <row r="35">
      <c r="A35" s="4" t="inlineStr">
        <is>
          <t>Consolidated real estate fund</t>
        </is>
      </c>
      <c r="C35" s="5" t="n">
        <v>81925</v>
      </c>
      <c r="D35" s="5" t="n">
        <v>79017</v>
      </c>
    </row>
    <row r="36">
      <c r="A36" s="4" t="inlineStr">
        <is>
          <t>Operating Partnership (21,740,404 and 20,756,618 units outstanding)</t>
        </is>
      </c>
      <c r="C36" s="5" t="n">
        <v>356111</v>
      </c>
      <c r="D36" s="5" t="n">
        <v>346379</v>
      </c>
    </row>
    <row r="37">
      <c r="A37" s="4" t="inlineStr">
        <is>
          <t>Total equity</t>
        </is>
      </c>
      <c r="C37" s="5" t="n">
        <v>4455032</v>
      </c>
      <c r="D37" s="5" t="n">
        <v>4515734</v>
      </c>
    </row>
    <row r="38">
      <c r="A38" s="4" t="inlineStr">
        <is>
          <t>Total liabilities and equity</t>
        </is>
      </c>
      <c r="C38" s="6" t="n">
        <v>8494562</v>
      </c>
      <c r="D38" s="6" t="n">
        <v>8554097</v>
      </c>
    </row>
    <row r="39"/>
    <row r="40">
      <c r="A40" s="4" t="inlineStr">
        <is>
          <t>[1]</t>
        </is>
      </c>
      <c r="B40"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0% as of December 31, 2021. As of December 31, 2021, the Operating Partnership includes $4,025,856 and $2,576,710 of assets and liabilities, respectively, of certain VIEs that are consolidated by the Operating Partnership. See Note 12, Variable Interest Entities (“VIEs”) .</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1</t>
        </is>
      </c>
    </row>
    <row r="3">
      <c r="A3" s="3" t="inlineStr">
        <is>
          <t>Variable Interest Entities [Abstract]</t>
        </is>
      </c>
    </row>
    <row r="4">
      <c r="A4" s="4" t="inlineStr">
        <is>
          <t>Variable Interest Entities ("VIEs")</t>
        </is>
      </c>
      <c r="B4" s="4" t="inlineStr">
        <is>
          <t>1 2 .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emed to be the primary beneficiary. Consolidated VIEs We are the sole general partner of, and owned approximately 91.0% of, the Operating Partnership as of December 31, 2021.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December 31, 2021 and 2020, the Operating Partnership held interests in consolidated VIEs owning properties and a real estate fund that were determined to be VIEs. The assets of these consolidated VIEs may only be used to settle the obligations of the entities and such obligations are secured only by the assets of the entities and are non-recourse to the Operating Partnership or us. The following table summarizes the assets and liabilities of consolidated VIEs of the Operating Partnership.
As of December 31,
(Amounts in thousands)
2021
2020
Real estate, net
$
3,415,735
$
3,470,766
Cash and cash equivalents and restricted cash
198,154
134,647
Investments in unconsolidated joint ventures
76,428
67,505
Accounts and other receivables
6,801
6,871
Deferred rent receivable
197,794
192,401
Deferred charges, net
53,013
55,156
Intangible assets, net
62,380
76,545
Other assets
15,551
21,496
Total VIE assets
$
4,025,856
$
4,025,387
Notes and mortgages payable, net
$
2,487,871
$
2,457,272
Accounts payable and accrued expenses
54,738
51,590
Intangible liabilities, net
27,674
33,566
Other liabilities
6,427
4,486
Total VIE liabilities
$
2,576,710
$
2,546,914
Unconsolidated VIEs As of December 31, 2021, the Operating Partnership held variable interests in entities that own our unconsolidated real estate funds that were deemed to be VIEs. The following table summarizes our investments in these unconsolidated real estate funds and the maximum risk of loss from these investments.
As of December 31,
(Amounts in thousands)
2021
2020
Investments
$
11,421
$
12,917
Asset management fees and other receivables
9
561
Maximum risk of loss
$
11,430
$
13,4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 3 .
Fair Value Measurements Financial Assets Measured at Fair Value The following table summarizes the fair value of our financial assets that are measured at fair value on our consolidated balance sheets as of the dates set forth below, based on their levels in the fair value hierarchy.
As of December 31, 2021
(Amounts in thousands)
Total
Level 1
Level 2
Level 3
Interest rate swap assets (included in "other assets")
$
6,691
$
-
$
6,691
$
-
Interest rate cap assets (included in "other assets")
306
-
306
-
Total assets
$
6,997
$
-
$
6,997
$
-
As of December 31, 2020
(Amounts in thousands)
Total
Level 1
Level 2
Level 3
Marketable securities (included in "other assets") (1)
$
17,178
$
17,178
$
-
$
-
Total assets
$
17,178
$
17,178
$
-
$
-
(1)
Represents the assets in our deferred compensation plan. In December 2021, the deferred compensation plan was terminated and the net proceeds were distributed to the plan participants. Financial Liabilities Not Measured at Fair Value Financial liabilities not measured at fair value on our consolidated balance sheets consist of notes and mortgages payable and the revolving credit facility. The following table summarizes the carrying amounts and fair value of these financial instruments as of the dates set forth below.
As of December 31, 2021
As of December 31, 2020
Carrying Amount
Fair Value
Carrying Amount
Fair Value
Notes and mortgages payable
$
3,858,000
$
3,893,252
$
3,819,434
$
3,871,644
Revolving credit facility
-
-
-
-
Total liabilities
$
3,858,000
$
3,893,252
$
3,819,434
$
3,871,6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 4 .
Leases The following table sets forth the details of our rental revenue.
For the Year Ended December 31,
(Amounts in thousands)
2021
2020
2019
Rental revenue:
Fixed
$
635,513
$
627,352
(1)
$
647,345
Variable
54,905
(2)
51,663
62,163
Total rental revenue
$
690,418
$
679,015
$
709,508
(1)
Includes (i) $33,205 of non-cash write-offs, primarily for straight-line rent receivables and (ii) $2,051 of reserves for uncollectible accounts receivable.
(2)
Includes $5,051 of income in connection with a tenant’s lease termination at 300 Mission Street.
The following table is a schedule of future undiscounted cash flows under non-cancelable operating leases in effect as of December 31, 2021, for each of the five succeeding years and thereafter commencing January 1, 2022.
(Amounts in thousands)
2022
$
635,304
2023
625,493
2024
612,419
2025
557,699
2026
462,128
Thereafter
2,294,340
Total
$
5,187,3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e and Other Income</t>
        </is>
      </c>
      <c r="B1" s="2" t="inlineStr">
        <is>
          <t>12 Months Ended</t>
        </is>
      </c>
    </row>
    <row r="2">
      <c r="B2" s="2" t="inlineStr">
        <is>
          <t>Dec. 31, 2021</t>
        </is>
      </c>
    </row>
    <row r="3">
      <c r="A3" s="3" t="inlineStr">
        <is>
          <t>Revenues [Abstract]</t>
        </is>
      </c>
    </row>
    <row r="4">
      <c r="A4" s="4" t="inlineStr">
        <is>
          <t>Fee and Other Income</t>
        </is>
      </c>
      <c r="B4" s="4" t="inlineStr">
        <is>
          <t xml:space="preserve">1 5 .
Fee and Other Income The following table sets forth the details of our fee and other income.
For the Year Ended December 31,
(Amounts in thousands)
2021
2020
2019
Fee income:
Asset management
$
13,284
$
14,266
$
10,442
Property management
8,589
9,242
6,852
Acquisition, disposition, leasing and other
6,600
4,562
5,450
Total fee income
28,473
28,070
22,744
Other income (1)
7,895
7,152
11,502
Total fee and other income
$
36,368
$
35,222
$
34,246
(1)
Primarily comprised of (i) tenant requested services, including cleaning, overtime heating and cooling and (ii) parking income. The following table sets forth the amounts receivable from our customers under our various fee agreements and are included as a component of “accounts and other receivables” on our consolidated balance sheets.
Acquisition,
Asset
Property
Disposition, Leasing
(Amounts in thousands)
Total
Management
Management
and Other
Accounts and other receivables:
Balance as of December 31, 2020
$
5,179
$
1,949
$
793
$
2,437
Balance as of December 31, 2021
3,206
2,072
686
448
(Decrease) increase
$
(1,973
)
$
123
$
(107
)
$
(1,98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12 Months Ended</t>
        </is>
      </c>
    </row>
    <row r="2">
      <c r="B2" s="2" t="inlineStr">
        <is>
          <t>Dec. 31, 2021</t>
        </is>
      </c>
    </row>
    <row r="3">
      <c r="A3" s="3" t="inlineStr">
        <is>
          <t>Interest And Other Income [Abstract]</t>
        </is>
      </c>
    </row>
    <row r="4">
      <c r="A4" s="4" t="inlineStr">
        <is>
          <t>Interest and Other Income, net</t>
        </is>
      </c>
      <c r="B4" s="4" t="inlineStr">
        <is>
          <t xml:space="preserve">1 6 .
Interest and Other Income, net The following table sets forth the details of interest and other income, net.
For the Year Ended December 31,
(Amounts in thousands)
2021
2020
2019
Interest income, net
$
1,183
$
2,054
$
5,484
Mark-to-market of investments in our deferred compensation plans (1)
1,834
2,436
3,906
Preferred equity investment income (2)
-
-
454
Total interest and other income, net
$
3,017
$
4,490
$
9,844
(1)
The change resulting from the mark-to-market of the deferred compensation plan assets is entirely offset by the change in deferred compensation plan liabilities, which is included as a component of “general and administrative” expenses on our consolidated statements of income.
(2)
The preferred equity investment was redeemed on March 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12 Months Ended</t>
        </is>
      </c>
    </row>
    <row r="2">
      <c r="B2" s="2" t="inlineStr">
        <is>
          <t>Dec. 31, 2021</t>
        </is>
      </c>
    </row>
    <row r="3">
      <c r="A3" s="3" t="inlineStr">
        <is>
          <t>Interest And Debt Expense [Abstract]</t>
        </is>
      </c>
    </row>
    <row r="4">
      <c r="A4" s="4" t="inlineStr">
        <is>
          <t>Interest and Debt Expense</t>
        </is>
      </c>
      <c r="B4" s="4" t="inlineStr">
        <is>
          <t>1 7 .
Interest and Debt Expense The following table sets forth the details of interest and debt expense.
For the Year Ended December 31,
(Amounts in thousands)
2021
2020
2019
Interest expense
$
132,887
$
134,931
$
137,356
Amortization of deferred financing costs
9,127
(1)
9,277
19,323
(1)
Total interest and debt expense
$
142,014
$
144,208
$
156,679
(1)
Includes $761 of expense from the non-cash write-off of deferred financing costs in connection with the $860,000 refinancing of 1301 Avenue of the Americas in July 2021 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Compensation</t>
        </is>
      </c>
      <c r="B1" s="2" t="inlineStr">
        <is>
          <t>12 Months Ended</t>
        </is>
      </c>
    </row>
    <row r="2">
      <c r="B2" s="2" t="inlineStr">
        <is>
          <t>Dec. 31, 2021</t>
        </is>
      </c>
    </row>
    <row r="3">
      <c r="A3" s="3" t="inlineStr">
        <is>
          <t>Disclosure Of Compensation Related Costs Sharebased Payments [Abstract]</t>
        </is>
      </c>
    </row>
    <row r="4">
      <c r="A4" s="4" t="inlineStr">
        <is>
          <t>Incentive Compensation</t>
        </is>
      </c>
      <c r="B4" s="4" t="inlineStr">
        <is>
          <t>1 8 .
Incentive Compensation Stock-Based Compensation Our Amended and Restated 2014 Equity Incentive Plan (the “Plan”) provides for grants of equity awards to our executive officers, non-employee directors and employees in order to attract and motivate talent for which we compete. In addition, equity awards are an effective management retention tool as they vest over multiple years based on continued employment. Equity awards are granted in the form of (i) restricted stock and (ii) long-term incentive plan (“LTIP”) units, which represent a class of partnership interests in our Operating Partnership and are typically comprised of performance-based LTIP units, time-based LTIP units and time-based appreciation only LTIP (“AOLTIP”) units. Under the Plan, awards may be granted up to a maximum of 20,892,857 shares, if all awards granted are “full value awards,” as defined, and up to 41,785,714 shares, if all of the awards granted are “not full value awards,” as defined. “Full value awards” are awards that do not require the payment of an exercise price such as restricted stock, time-based LTIP units and performance-based LTIP units. “Not full value awards” are awards that require the payment of an exercise price such as AOLTIP units. As of December 31, 2021, we have 7,426,576 shares available for future grants under the Plan, if all awards granted are full value awards, as defined in the Plan. The following table summarizes the components of stock-based compensation expense for the years ended December 31, 2021, 2020 and 2019.
For the Year Ended December 31,
(Amounts in thousands)
2021
2020
2019
Time-based units:
LTIP units
$
8,554
$
10,463
$
11,860
AOLTIP units
1,885
-
-
Performance-based LTIP units
7,023
7,499
8,477
Restricted stock
1,150
1,217
1,228
Stock options
-
60
1,295
Total stock-based compensation expense
$
18,612
$
19,239
$
22,860
Time-Based Unit Awards Program (LTIP and AOLTIP Units) LTIP Units We grant our executive officers, non-employee directors and employees LTIP units which vest over a period of three to five years and are subject to a taxable book-up event, as defined. LTIP units are similar to common units of our Operating Partnership in that they are redeemable for cash, or at our election, may be converted on a one-for-one basis into shares of our common stock. The LTIP units granted in the years ended December 31, 2021, 2020 and 2019 had grant date fair values of $8,665,000, $10,940,000 and $13,091,000, respectively, which are being amortized into expense on a straight-line basis over the vesting period. As of December 31, 2021, there was $12,675,000 of total unrecognized compensation cost related to unvested LTIP units, which is expected to be recognized over a weighted-average period of 2.6 years. The following table summarizes our LTIP unit activity for the year ended December 31, 2021.
Units
Weighted-Average Grant-Date
Unvested as of December 31, 2020
1,724,809
$
12.36
Granted
1,056,395
8.20
Vested
(726,332
)
11.82
Cancelled or expired
(14,136
)
11.98
Unvested as of December 31, 2021
2,040,736
$
10.40
AOLTIP Units We grant our executive officers AOLTIP units which vest over a period of three to four years. AOLTIP units are similar to stock options in that it permits the holder to realize the benefit of any increase in the per share value of our common stock above the value at the time the AOLTIP units were granted and can be converted into a number of common units of our Operating Partnership that have an aggregate value equal to such increase. The common units issued upon the conversion of AOLTIP units are redeemable for cash, or at our election, may be converted on a one-for-one basis into shares of our common stock. The AOLTIP units granted in the year ended December 31, 2021, had a grant date fair value of $4,344,000, which is being amortized into expense on a straight-line basis over the vesting period. The fair value of the AOLTIP unit is estimated using an option-pricing model with the following weighted average assumptions for grants in the year ended December 31, 2021.
For the Year Ended December 31, 2021
Expected volatility
34.0%
Expected life
4.8 years
Risk free interest rate
0.6%
Expected dividend yield
3.0%
As of December 31, 2021, there was $2,239,000 of total unrecognized compensation cost related to unvested AOLTIP units, which is expected to be recognized over a weighted-average period of 3.1 years. The following table summarizes our AOLTIP unit activity for the year ended December 31, 2021.
Shares
Weighted-Average Exercise (per unit)
Weighted-Average Remaining Contractual Term (in years)
Aggregate Intrinsic Value
Outstanding as of December 31, 2020
-
$
-
Granted
2,171,875
8.63
Exercised
-
-
Cancelled or expired
-
-
Outstanding as of December 31, 2021
2,171,875
$
8.63
6.1
$
-
AOLTIP units vested and expected to vest as of December 31, 2021
2,061,845
$
8.63
6.1
$
-
AOLTIP units exercisable as of December 31, 2021
600,000
$
8.63
6.1
$
-
Performance-Based Award Programs (“Performance Programs”) We grant our executive officers and employees LTIP units under multi-year performance-based long-term equity compensation programs. The purpose of these Performance Programs is to further align the interests of our stockholders with that of management by encouraging our senior officers to create stockholder value in a “pay for performance” structure. Under the Performance Programs, participants may earn LTIP units based on our performance over a three-year The LTIP units granted under the Performance Programs in the years ended December 31, 2021, 2020 and 2019 had grant date fair values of $7,303,000, $7,488,000 and $8,106,000, respectively, and are being amortized into expense over the four-year
Units
Weighted-Average Grant-Date
Unvested as of December 31, 2020
3,780,792
$
5.93
Granted
1,687,202
4.33
Earned and Vested
-
-
Cancelled or expired
(1,368,107
)
5.05
Unvested as of December 31, 2021
4,099,887
$
5.57
Completion of the 2017 Performance-Based Awards Program (“2017 Performance Program”) On December 31, 2020, the performance measurement period for the 2017 Performance Program ended. On January 11, 2021, the Compensation Committee of our Board of Directors (the “Compensation Committee”) determined that the performance goals set forth in the 2017 Performance Program were not met. Accordingly, all of the LTIP units that were granted on February 5, 2018, were forfeited, with no awards being earned. These awards had a grant date fair value of $7,009,000 that was amortized into expense over the four-year 2020 Performance-Based Awards Program (“2020 Performance Program”) On January 11, 2021, the Compensation Committee approved the 2020 Performance Program, a multi-year performance-based long-term incentive compensation program. Under the 2020 Performance Program, participants may earn awards in the form of LTIP units based on our Total Shareholder Return (“TSR”) over a three-year four-year Restricted Stock We grant shares of restricted stock to a non-employee director and our employees which vest over four years. The shares of restricted stock granted in the years ended December 31, 2021, 2020 and 2019 had grant date fair values of $1,584,000, $1,209,000 and $1,238,000, respectively, which are being amortized
Shares
Weighted-Average Grant-Date
Unvested as of December 31, 2020
168,708
$
13.44
Granted
180,861
8.76
Vested
(80,562
)
12.76
Cancelled or expired
(38,461
)
10.84
Unvested as of December 31, 2021
230,546
$
10.44
Stock Options We did not grant any stock options in the years ended December 31, 2021, 2020 and 2019. Stock options granted in prior years to certain of our executive officers and other employees vest over periods ranging from three to five years and expire 10 years from the date of grant. The following table summarizes our stock option activity for the year ended December 31, 2021.
Shares
Weighted-Average Exercise (per share)
Weighted-Average Remaining Contractual Term (in years)
Aggregate Intrinsic Value
Outstanding as of December 31, 2020
2,032,493
$
17.06
Granted
-
-
Exercised
-
-
Cancelled or expired
(21,500
)
17.50
Outstanding as of December 31, 2021
2,010,993
$
17.06
3.7
$
-
Options vested and expected to vest as of December 31, 2021
2,010,993
$
17.06
3.7
$
-
Options exercisable as of December 31, 2021
2,010,993
$
17.06
3.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 9 .
Earnings Per Share The following table summarizes our net loss and the number of common shares used in the computation of basic and diluted loss per common share, which includes the weighted average number of common shares outstanding and the effect of dilutive potential common shares, if any.
For the Year Ended December 31,
(Amounts in thousands, except per share amounts)
2021
2020
2019
Numerator:
Continuing Operations:
Net loss from continuing operations attributable to common stockholders
$
(20,354
)
$
(20,063
)
$
(6,418
)
Earnings allocated to unvested participating securities
(70
)
(44
)
(27
)
Numerator for net loss from continuing operations per common share - basic and diluted
(20,424
)
(20,107
)
(6,445
)
Discontinued Operations:
Net loss from discontinued operations attributable to common stockholders
-
(4,641
)
(30,481
)
Earnings allocated to unvested participating securities
-
(22
)
(44
)
Numerator for net loss from discontinued operations per common share - basic and diluted
-
(4,663
)
(30,525
)
Numerator for net loss per common share - basic and diluted
$
(20,424
)
$
(24,770
)
$
(36,970
)
Denominator:
Denominator for basic loss per common share - weighted average shares
218,701
222,436
231,538
Effect of dilutive stock-based compensation plans (1)
-
-
-
Denominator for diluted loss per common share - weighted average shares
218,701
222,436
231,538
Loss per Common Share - Basic and Diluted:
Continuing operations, net
$
(0.09
)
$
(0.09
)
$
(0.03
)
Discontinued operations, net
-
(0.02
)
(0.13
)
Net loss per common share - basic and diluted
$
(0.09
)
$
(0.11
)
$
(0.16
)
(1)
The effect of dilutive securities for the years ended December 31, 2021, 2020 and 2019 excludes 23,775, 23,540 and 27,191 weighted average share equivalents, respectively, as their effect wa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2 0 .
Related Parties Management Agreements We provide property management, leasing and other related services to certain properties owned by members of the Otto Family. We recognized fee income of $1,726,000, $1,227,000 and $842,000 for the years ended December 31, 2021, 2020 and 2019, respectively, in connection with these agreements, which is included as a component of “fee and other income” on our consolidated statements of income. As of December 31, 2021 and December 31, 2020, amounts owed to us under these agreements aggregated $484,000 and $34,000, respectively, which are included as a component of “accounts and other receivables” on our consolidated balance sheets. We also provide asset management, property management, leasing and other related services to our unconsolidated joint ventures and real estate funds. We recognized fee income of $23,240,000, $22,986,000 and $17,466,000, for the years ended December 31, 2021, 2020 and 2019, respectively, in connection with these agreements. As of December 31, 2021 and 2020, amounts owed to us under these agreements aggregated $2,883,000 and $5,011,000, respectively, which are included as a component of “accounts and other receivables” on our consolidated balance sheets. Hamburg Trust Consulting HTC GmbH (“HTC”) We have an agreement with HTC, a licensed broker in Germany, to supervise selling efforts for our joint ventures and private equity real estate funds (or investments in feeder vehicles for these funds) to investors in Germany, including distribution of securitized notes of feeder vehicles for Fund X. Pursuant to this agreement, we have agreed to pay HTC for the costs incurred plus a mark-up of 10%. HTC is 100% owned by Albert Behler, our Chairman, Chief Executive Officer and President. We incurred expenses of $645,000, $512,000 and $796,000 for the years ended December 31, 2021, 2020 and 2019, respectively, in connection with this agreement, which are included as a component of “transaction related costs” on our consolidated statements of income. As of December 31, 2021 and 2020, we owed $523,000 and $123,000, respectively, to HTC under this agreement, which are included as a component of “accounts payable and accrued expenses” on our consolidated balance sheets. Mannheim Trust A subsidiary of Mannheim Trust leases office space at 712 Fifth Avenue, our 50.0% owned unconsolidated joint venture, pursuant to a lease agreement which expires in April 2023. Dr. Martin Bussmann (a member of our Board of Directors) is also a trustee and a director of Mannheim Trust. We recognized $362,000 in each of the years ended December 31, 2021 and 2020, and $360,000 for the year ended December 31, 2019 for our share of rental income pursuant to this lease. Other We have entered into an agreement with Kramer Design Services (“Kramer Design”) to, among other things, develop company-wide standard branding guidelines. Kramer Design is owned by the spouse of Albert Behler, our Chairman, Chief Executive Officer and President. We recognized expenses of $10,000 and $187,000 for the years ended December 31, 2021 and 2020, respectively, in connection with this agreement. There were no amounts owed to Kramer Design under this agreement as of December 31, 2021 and December 31, 2020. Kramer Design has also entered into agreements with 712 Fifth Avenue, our 50.0% owned unconsolidated joint venture, to, among other things, create and design marketing materials with respect to the vacant retail space at 712 Fifth Avenue. We recognized expenses of $29,000 for the year ended December 31, 2020 for our share of the fees incurred in connection with thes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1.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greement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December 31, 2021, we believe we are in compliance with all of our covenants. 718 Fifth Avenue - Put Right Prior to the formation transactions, an affiliate of our predecessor owned a 25.0% interest in 718 Fifth Avenue, a five-story building containing 19,050 square feet of prime retail space that is located on the southwest corner of 56th Street and Fifth Avenue in New York (based on its 50.0% interest in a joint venture that held a 50.0% tenancy-in-common interest in the property). Prior to the completion of the formation transactions, this interest was sold to its partner in the 718 Fifth Avenue joint venture, who is also our joint venture partner in 712 Fifth Avenue, New York, New York. In connection with this sale, we granted our joint venture partner a put right, pursuant to which the 712 Fifth Avenue joint venture would be required to purchase the entire direct or indirect interests then held by our joint venture partner or its affiliates in 718 Fifth Avenue at a purchase price equal to the fair market value of such interests. The put right may be exercised at any time with the actual purchase occurring no earlier than 12 months after written notice is provided. If the put right is exercised and the 712 Fifth Avenue joint venture acquires the 50.0% tenancy-in-common interest in the property by our joint venture partner, we will own a 25.0% interest in 718 Fifth Avenue based on current ownership interests. Transfer Tax Assessments During 2017, the New York City Department of Finance issued Notices of Determination (“Notices”) assessing additional transfer taxes (including interest and penalties) in connection with the transfer of interests in certain properties during our 2014 initial public offering. We believe, after consultation with legal counsel, that the likelihood of a loss is reasonably possible, and while it is not possible to predict the outcome of these Notices, we estimate the range of loss could be between $0 and $52,100,000. Since no amount in this range is a better estimate than any other amount within the range, we have not accrued any liability arising from potential losses relating to these Notices in our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BALANCE SHEETS (Parentheticals) - USD ($) $ in Thousands</t>
        </is>
      </c>
      <c r="C1" s="2" t="inlineStr">
        <is>
          <t>12 Months Ended</t>
        </is>
      </c>
    </row>
    <row r="2">
      <c r="C2" s="2" t="inlineStr">
        <is>
          <t>Dec. 31, 2021</t>
        </is>
      </c>
      <c r="D2" s="2" t="inlineStr">
        <is>
          <t>Dec. 31, 2020</t>
        </is>
      </c>
    </row>
    <row r="3">
      <c r="A3" s="4" t="inlineStr">
        <is>
          <t>Deferred charges, accumulated amortization</t>
        </is>
      </c>
      <c r="C3" s="6" t="n">
        <v>70666</v>
      </c>
      <c r="D3" s="6" t="n">
        <v>56612</v>
      </c>
    </row>
    <row r="4">
      <c r="A4" s="4" t="inlineStr">
        <is>
          <t>Intangible assets, accumulated amortization</t>
        </is>
      </c>
      <c r="C4" s="5" t="n">
        <v>252142</v>
      </c>
      <c r="D4" s="5" t="n">
        <v>283332</v>
      </c>
    </row>
    <row r="5">
      <c r="A5" s="4" t="inlineStr">
        <is>
          <t>Notes and mortgages payable, deferred financing costs</t>
        </is>
      </c>
      <c r="C5" s="5" t="n">
        <v>22380</v>
      </c>
      <c r="D5" s="5" t="n">
        <v>18695</v>
      </c>
    </row>
    <row r="6">
      <c r="A6" s="4" t="inlineStr">
        <is>
          <t>Intangible liabilities, accumulated amortization</t>
        </is>
      </c>
      <c r="C6" s="6" t="n">
        <v>105790</v>
      </c>
      <c r="D6" s="6" t="n">
        <v>107981</v>
      </c>
    </row>
    <row r="7">
      <c r="A7" s="4" t="inlineStr">
        <is>
          <t>Common stock, par value</t>
        </is>
      </c>
      <c r="C7" s="7" t="n">
        <v>0.01</v>
      </c>
      <c r="D7" s="7" t="n">
        <v>0.01</v>
      </c>
    </row>
    <row r="8">
      <c r="A8" s="4" t="inlineStr">
        <is>
          <t>Common stock, shares authorized</t>
        </is>
      </c>
      <c r="C8" s="5" t="n">
        <v>900000000</v>
      </c>
      <c r="D8" s="5" t="n">
        <v>900000000</v>
      </c>
    </row>
    <row r="9">
      <c r="A9" s="4" t="inlineStr">
        <is>
          <t>Common stock, shares issued</t>
        </is>
      </c>
      <c r="C9" s="5" t="n">
        <v>218991795</v>
      </c>
      <c r="D9" s="5" t="n">
        <v>218817337</v>
      </c>
    </row>
    <row r="10">
      <c r="A10" s="4" t="inlineStr">
        <is>
          <t>Common stock, shares outstanding</t>
        </is>
      </c>
      <c r="C10" s="5" t="n">
        <v>218991795</v>
      </c>
      <c r="D10" s="5" t="n">
        <v>218817337</v>
      </c>
    </row>
    <row r="11">
      <c r="A11" s="4" t="inlineStr">
        <is>
          <t>Operating partnership, units outstanding</t>
        </is>
      </c>
      <c r="C11" s="5" t="n">
        <v>21740404</v>
      </c>
      <c r="D11" s="5" t="n">
        <v>20756618</v>
      </c>
    </row>
    <row r="12">
      <c r="A12" s="4" t="inlineStr">
        <is>
          <t>Total assets</t>
        </is>
      </c>
      <c r="B12" s="4" t="inlineStr">
        <is>
          <t>[1]</t>
        </is>
      </c>
      <c r="C12" s="6" t="n">
        <v>8494562</v>
      </c>
      <c r="D12" s="6" t="n">
        <v>8554097</v>
      </c>
    </row>
    <row r="13">
      <c r="A13" s="4" t="inlineStr">
        <is>
          <t>Total liabilities</t>
        </is>
      </c>
      <c r="B13" s="4" t="inlineStr">
        <is>
          <t>[1]</t>
        </is>
      </c>
      <c r="C13" s="5" t="n">
        <v>4039530</v>
      </c>
      <c r="D13" s="5" t="n">
        <v>4038363</v>
      </c>
    </row>
    <row r="14">
      <c r="A14" s="4" t="inlineStr">
        <is>
          <t>Variable Interest Entities [Member]</t>
        </is>
      </c>
    </row>
    <row r="15">
      <c r="A15" s="4" t="inlineStr">
        <is>
          <t>Total assets</t>
        </is>
      </c>
      <c r="C15" s="5" t="n">
        <v>4025856</v>
      </c>
      <c r="D15" s="5" t="n">
        <v>4025387</v>
      </c>
    </row>
    <row r="16">
      <c r="A16" s="4" t="inlineStr">
        <is>
          <t>Total liabilities</t>
        </is>
      </c>
      <c r="C16" s="6" t="n">
        <v>2576710</v>
      </c>
      <c r="D16" s="6" t="n">
        <v>2546914</v>
      </c>
    </row>
    <row r="17">
      <c r="A17" s="4" t="inlineStr">
        <is>
          <t>Variable Interest Entities [Member] | Paramount Group Operating Partnership [Member]</t>
        </is>
      </c>
    </row>
    <row r="18">
      <c r="A18" s="4" t="inlineStr">
        <is>
          <t>Percentage of ownership in operating partnership</t>
        </is>
      </c>
      <c r="C18" s="4" t="inlineStr">
        <is>
          <t>91.00%</t>
        </is>
      </c>
    </row>
    <row r="19"/>
    <row r="20">
      <c r="A20" s="4" t="inlineStr">
        <is>
          <t>[1]</t>
        </is>
      </c>
      <c r="B20"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0% as of December 31, 2021. As of December 31, 2021, the Operating Partnership includes $4,025,856 and $2,576,710 of assets and liabilities, respectively, of certain VIEs that are consolidated by the Operating Partnership. See Note 12, Variable Interest Entities (“VIEs”) .</t>
        </is>
      </c>
    </row>
  </sheetData>
  <mergeCells count="3">
    <mergeCell ref="A1:B2"/>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2 2 .
Segments Our reportable segments are separated by region, based on two regions in which we conduct our business: New York and San Francisco. Our determination of segments is aligned with our method of internal reporting and the way our Chief Executive Officer, who is also our Chief Operating Decision Maker, makes key operating decisions, evaluates financial results and manages our business. The following tables provide Net Operating Income (“NOI”) for each reportable segment for the periods set forth below.
For the Year Ended December 31, 2021
(Amounts in thousands)
Total
New York
San Francisco
Other
Property-related revenues
$
698,313
$
443,384
$
258,188
$
(3,259
)
Property-related operating expenses
(265,438
)
(191,793
)
(69,976
)
(3,669
)
NOI from unconsolidated joint ventures (excluding One Steuart Lane)
43,597
11,303
32,221
73
NOI (1)
$
476,472
$
262,894
$
220,433
$
(6,855
)
For the Year Ended December 31, 2020
(Amounts in thousands)
Total
New York
San Francisco
Other (2)
Property-related revenues
$
700,410
$
454,071
$
234,893
$
11,446
Property-related operating expenses
(273,440
)
(194,648
)
(68,924
)
(9,868
)
NOI from unconsolidated joint ventures
48,631
11,540
38,892
(1,801
)
NOI (1)
$
475,601
$
270,963
$
204,861
$
(223
)
For the Year Ended December 31, 2019
(Amounts in thousands)
Total
New York
San Francisco
Other (2)
Property-related revenues
$
746,436
$
482,648
$
238,808
$
24,980
Property-related operating expenses
(274,836
)
(191,211
)
(69,815
)
(13,810
)
NOI from unconsolidated joint ventures
22,409
13,151
9,065
193
NOI (1)
$
494,009
$
304,588
$
178,058
$
11,363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2)
NOI for the years ended December 31, 2020 and 2019 includes NOI from discontinued operations. See Note 3, Discontinued Operations. The following table provides a reconciliation of NOI to net loss attributable to common stockholders for the periods set forth below.
For the Year Ended December 31,
(Amounts in thousands)
2021
2020
2019
NOI
$
476,472
$
475,601
$
494,009
Add (subtract) adjustments to arrive to net income (loss):
Fee income
28,473
28,070
22,744
Depreciation and amortization expense
(232,487
)
(235,200
)
(240,104
)
General and administrative expenses
(59,132
)
(64,917
)
(68,556
)
NOI from unconsolidated joint ventures (excluding One Steuart Lane)
(43,597
)
(48,631
)
(22,409
)
Loss from unconsolidated joint ventures
(24,896
)
(18,619
)
(4,706
)
Interest and other income, net
3,017
4,490
9,844
Interest and debt expense
(142,014
)
(144,208
)
(156,679
)
Loss on early extinguishment of debt
-
-
(11,989
)
Adjustments related to discontinued operations (including impairments and gain or loss on sale of real estate)
-
(8,390
)
(15,292
)
Other, net
(134
)
(824
)
(2,342
)
Income (loss) from continuing operations, before income taxes
5,702
(12,628
)
4,520
Income tax expense
(3,643
)
(1,493
)
(312
)
Income (loss) from continuing operations, net
2,059
(14,121
)
4,208
Loss from discontinued operations, net
-
(5,075
)
(33,811
)
Net income (loss)
2,059
(19,196
)
(29,603
)
Less: net (income) loss attributable to noncontrolling interests in:
Consolidated joint ventures
(21,538
)
(9,257
)
(11,022
)
Consolidated real estate fund
(2,893
)
1,450
(313
)
Operating Partnership
2,018
2,299
4,039
Net loss attributable to common stockholders
$
(20,354
)
$
(24,704
)
$
(36,899
) The following table provides the total assets for each of our reportable segments as of the dates set forth below.
(Amounts in thousands)
Total Assets as of:
Total
New York
San Francisco
Other
December 31, 2021
$
8,494,562
$
5,336,210
$
2,696,131
$
462,221
December 31, 2020
8,554,097
5,388,596
2,698,983
466,518
December 31, 2019
8,734,135
5,439,929
2,708,463
585,7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Real Estate And Accumulated Depreciation Disclosure [Abstract]</t>
        </is>
      </c>
    </row>
    <row r="4">
      <c r="A4" s="4" t="inlineStr">
        <is>
          <t>Schedule III - Real Estate and Accumulated Depreciation</t>
        </is>
      </c>
      <c r="B4" s="4" t="inlineStr">
        <is>
          <t>PARAMOUNT GROUP, INC. SCHEDULE III REAL ESTATE AND ACCUMULATED DEPRECIATION
COLUMN A
COLUMN B
COLUMN C
COLUMN D
COLUMN E
COLUMN F
COLUMN G
COLUMN H
COLUMN I
(Amounts in thousands)
Life on
which
Costs capitalized
depreciation
subsequent
Gross amount at which
Accumulated
in latest
Initial cost to company
to acquisition
carried at close of period
depreciation
income
Description
Encumbrances
Land
Building and improvements
Land
Building and improvements
Land
Building and improvements
Total (1)
and amortization
Date of construction
Date acquired
statement is computed
1633 Broadway
$
1,250,000
$
502,846
$
1,398,341
$
-
$
162,478
$
502,846
$
1,560,819
$
2,063,665
$
(303,580
)
1971
11/2014
5 to 40 Years
1301 Avenue of the Americas
860,000
406,039
1,051,697
-
115,915
406,039
1,167,612
1,573,651
(222,644
)
1963
11/2014
5 to 40 Years
31 West 52nd Street
500,000
221,318
604,994
-
74,983
221,318
679,977
901,295
(122,721
)
1987
11/2014
5 to 40 Years
1325 Avenue of the Americas
-
174,688
370,553
-
63,534
174,688
434,087
608,775
(82,821
)
1989
11/2014
5 to 40 Years
900 Third Avenue
-
103,741
296,031
-
24,404
103,741
320,435
424,176
(60,642
)
1983
11/2014
5 to 40 Years
Total New York
2,610,000
1,408,632
3,721,616
-
441,314
1,408,632
4,162,930
5,571,562
(792,408
)
One Market Plaza
975,000
288,743
988,014
-
94,621
288,743
1,082,635
1,371,378
(208,368
)
1976
11/2014
5 to 40 Years
300 Mission Street
273,000
141,097
343,819
-
52,845
141,097
396,664
537,761
(56,473
)
1968
07/2017
5 to 40 Years
One Front Street
-
127,765
376,919
-
21,038
127,765
397,957
525,722
(49,871
)
1979
12/2016
5 to 40 Years
Total San Francisco
1,248,000
557,605
1,708,752
-
168,504
557,605
1,877,256
2,434,861
(314,712
)
Other
-
-
-
-
21,638
-
21,638
21,638
(5,857
)
11/2014
5 to 40 Years
Total
$
3,858,000
$
1,966,237
$
5,430,368
$
-
$
631,456
$
1,966,237
$
6,061,824
$
8,028,061
$
(1,112,977
)
(1)
The basis of the Company’s assets for tax purposes is approximately $2.4 billion lower than the amount reported for financial statement purposes. PARAMOUNT GROUP, INC. SCHEDULE III REAL ESTATE AND ACCUMULATED DEPRECIATION
For the Year Ended December 31,
(Amounts in thousands)
2021
2020
2019
Real Estate:
Beginning balance
$
7,963,315
$
7,889,885
$
7,793,784
Acquisitions
-
-
-
Additions during the year:
Land
-
-
-
Buildings and improvements
111,340
82,571
104,408
Assets sold and written-off
(46,594
)
(9,141
)
(8,307
)
Ending balance
$
8,028,061
$
7,963,315
$
7,889,885
Accumulated Depreciation:
Beginning balance
$
966,697
$
790,216
$
617,974
Additions charged to expense
192,874
185,622
180,549
Accumulated depreciation related to assets sold and written-off
(46,594
)
(9,141
)
(8,307
)
Ending balance
$
1,112,977
$
966,697
$
790,2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and with the rules and regulations of the Securities and Exchange Commission (the “SEC”). These consolidated financial statements include the accounts of Paramount and its consolidated subsidiaries, including the Operating Partnership. All significant intercompany balances and transactions have been eliminated in consolidation. </t>
        </is>
      </c>
    </row>
    <row r="5">
      <c r="A5" s="4" t="inlineStr">
        <is>
          <t>Real Estate</t>
        </is>
      </c>
      <c r="B5" s="4" t="inlineStr">
        <is>
          <t xml:space="preserve">Real Estate Real estate is carried at cost less accumulated depreciation and amortization. Betterments, major renovations and certain costs directly related to the improvement of real estate are capitalized. Maintenance and repair expenses are charged to expense as incurred. Depreciation is recognized on a straight-line basis over estimated useful lives of the assets, which range from 5 to 40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revenu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Impairment analyses are based on our current plans, intended holding periods and available market information at the time the analyses are prepared.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Estimates of fair value are determined using discounted cash flow models, which consider, among other things, anticipated holding periods, current market conditions and utilize unobservable quantitative inputs, including appropriate capitalization and discount rates.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al estate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and the related intangibles held for sale are carried at the lower of carrying amounts or estimated fair value less disposal costs. Depreciation and amortization is not recognized on real estate and related intangibles classified as assets held for sale. </t>
        </is>
      </c>
    </row>
    <row r="6">
      <c r="A6" s="4" t="inlineStr">
        <is>
          <t>Variable Interest Entities and Investments in Unconsolidated Joint Ventures and Funds</t>
        </is>
      </c>
      <c r="B6" s="4" t="inlineStr">
        <is>
          <t>Variable Interest Entities (“VIEs”) and Investments in Unconsolidated Joint Ventures and Funds We consolidate VIEs in which we are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right to receive the returns from the VIE that would be significant to the VIE.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which consist of investments in unconsolidated joint ventures and funds are initially recorded at cost and subsequently adjusted for (i) our share of net income or loss, (ii) our share of other comprehensive income or loss, and (iii) cash contributions and distributions. To the extent that our cost basis is different than our share of the equity in the equity method investment, the basis difference allocated to depreciable assets is amortized into “loss from unconsolidated joint ventures” over the estimated useful life of the related asset. The agreements that govern our equity method investments may designate different percentage allocations among investors for profits and losses; however, our recognition of income or loss generally follows the investment’s distribution priorities, which may change upon the achievement of certain investment return thresholds. We account for cash distributions in excess of our basis in the equity method investments as income when we have neither the requirement, nor the intent to provide financial support to the joint venture. Investments accounted for under the equity method are reviewed for impairment whenever events or changes in circumstances indicate that the carrying amount of the investme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Investments that do not qualify for consolidation or equity method accounting are accounted for under the cost method.</t>
        </is>
      </c>
    </row>
    <row r="7">
      <c r="A7" s="4" t="inlineStr">
        <is>
          <t>Cash and Cash Equivalents</t>
        </is>
      </c>
      <c r="B7" s="4" t="inlineStr">
        <is>
          <t>Cash and Cash Equivalents Cash and cash equivalents consist of cash on hand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t>
        </is>
      </c>
    </row>
    <row r="8">
      <c r="A8" s="4" t="inlineStr">
        <is>
          <t>Restricted Cash</t>
        </is>
      </c>
      <c r="B8" s="4" t="inlineStr">
        <is>
          <t xml:space="preserve">Restricted Cash Restricted cash consists primarily of security deposits held on behalf of our tenants, cash escrowed under loan agreements for debt service, real estate taxes, property insurance and capital improvements and cash restricted in connection with our deferred compensation plan. In December 2021, the deferred compensation plan was terminated and the net proceeds were distributed to the plan participants. </t>
        </is>
      </c>
    </row>
    <row r="9">
      <c r="A9" s="4" t="inlineStr">
        <is>
          <t>Marketable Securities</t>
        </is>
      </c>
      <c r="B9" s="4" t="inlineStr">
        <is>
          <t>Marketable Securities Marketable securities consists of investments in trading securities that are held in our deferred compensation plan for which there is an offsetting liability. These investments are initially recorded at cost and subsequently measured at fair value at the end of each reporting period, with gains or losses resulting from changes in fair value recognized in earnings, which are included as a component of “interest and other income, net” on our consolidated statements of income and the earnings are entirely offset by expenses from the mark-to-market of plan liabilities, which are included as a component of “general and administrative” expenses on our consolidated statements of income. In December 2021, the deferred compensation plan was terminated and the net proceeds were distributed to the plan participants.</t>
        </is>
      </c>
    </row>
    <row r="10">
      <c r="A10" s="4" t="inlineStr">
        <is>
          <t>Deferred Charges</t>
        </is>
      </c>
      <c r="B10" s="4" t="inlineStr">
        <is>
          <t>Deferred Charges Deferred charges include deferred leasing costs related to successful leasing activities and deferred financing costs related to our revolving credit facility. Deferred leasing costs consist of fees and direct costs related to successful leasing activities. Such deferred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deferred financing costs are amortized over the term of the revolving credit facility and are recognized as a component of “interest and debt expense” on our consolidated statements of income.</t>
        </is>
      </c>
    </row>
    <row r="11">
      <c r="A11" s="4" t="inlineStr">
        <is>
          <t>Deferred Financing Costs Related to Notes and Mortgages Payable</t>
        </is>
      </c>
      <c r="B11" s="4" t="inlineStr">
        <is>
          <t>Deferred Financing Costs Related to Notes and Mortgages Payable Deferred financing costs related to notes and mortgages payable consists of fees and direct costs incurred in obtaining such financing and are recorded as a reduction of our notes and mortgages payable. Such costs are amortized over the terms of the related debt agreements and recognized as a component of “interest and debt expense” on our consolidated statements of income.</t>
        </is>
      </c>
    </row>
    <row r="12">
      <c r="A12" s="4" t="inlineStr">
        <is>
          <t>Derivative Instruments and Hedging Activities</t>
        </is>
      </c>
      <c r="B12" s="4" t="inlineStr">
        <is>
          <t>Derivative Instruments and Hedging Activities We record all derivatives on our consolidated balance sheets at fair value in accordance with Accounting Standards Codification (“ASC”) Topic 815, Derivatives and Hedging</t>
        </is>
      </c>
    </row>
    <row r="13">
      <c r="A13" s="4" t="inlineStr">
        <is>
          <t>Fair Value of Financial Instruments</t>
        </is>
      </c>
      <c r="B13" s="4" t="inlineStr">
        <is>
          <t xml:space="preserve">Fair Value of Financial Instruments ASC Topic 820, Fair Value Measurement and Disclosures We use the following methods and assumptions in estimating fair value for financial instruments that are presented at fair value on our consolidated balance sheets: Interest Rate Swaps and Interest Rate Caps Interest rate swaps and interest rate caps are valued by a third-party specialist using widely accepted valuation techniques. The fair values of interest rate swaps are determined using the market standard methodology of netting the discounted future fixed and variable cash payments or receipts. The variable cash payments or receipts are based on future interest rates derived from observable market interest rate curves. The fair values of interest rate caps are determined using the market standard methodology of discounting the future expected cash receipts that would occur if variable interest rates rise above the strike rate of the interest rate caps. The variable interest rates used in the calculation of expected cash receipts are based on future interest rates derived from observable market interest rate curves and volatilities. 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We have determined that the significance of the impact of the credit valuation adjustments made to our derivative contracts was not significant to the overall valuation. As a result, all of our derivatives held as December 31, 2021, are classified as Level 2 in the fair value hierarchy. Marketable Securities Marketable securities are valued by a third-party specialist using quoted prices in active markets. We use the following methods and assumptions in estimating fair value for financial instruments that are not presented at fair value on our consolidated balance sheets, but are disclosed in the notes to our consolidated financial statements: Notes and Mortgages Payable Notes and mortgages payable are valued by a third-party specialist using the standard practice of modeling the contractual cash flows required under the instrument and discounting them back to their present value at the appropriate current risk adjusted interest rate. For floating rate debt, we use forward rates derived from observable market yield curves to project the expected cash payments we would be required to make under the instrument. The notes and mortgages payable are classified as Level 2 in fair value hierarchy. The carrying values of all other financial instruments on our consolidated balance sheets, including cash and cash equivalents, restricted cash, accounts and other receivables and accounts payable and accrued expenses, approximate their fair values due to the short-term nature of these instruments. </t>
        </is>
      </c>
    </row>
    <row r="14">
      <c r="A14" s="4" t="inlineStr">
        <is>
          <t>Revenue Recognition</t>
        </is>
      </c>
      <c r="B14" s="4" t="inlineStr">
        <is>
          <t xml:space="preserve">Revenue Recognition Rental Revenue We lease office, retail and storage space to tenants, primarily under non-cancellable operating leases which generally have terms ranging from five to fifteen years. Most of our leases provide tenants with extension options at either fixed or market rates and few of our leases provide tenants with options to early terminate, but such options generally impose an economic penalty on the tenant upon exercising. Rental revenue is recognized in accordance with ASC Topic 842, Leases, We evaluate the collectability of our tenant receivables for payments required under the lease agreements. If we determine that collectability is not probable, the difference between rental revenue recognized and rental payments received is recorded as an adjustment to “rental revenue” in our consolidated statements of income. Fee and Other Income Fee income includes (i) asset management fees, (ii) property management fees, (iii) fees relating to acquisitions, dispositions and leasing services and (iv) other fee income, and is recognized in accordance with ASC Topic 606, Revenue from Contracts with Customers Other income includes income from tenant requested services, including cleaning, overtime heating and cooling and parking income. </t>
        </is>
      </c>
    </row>
    <row r="15">
      <c r="A15" s="4" t="inlineStr">
        <is>
          <t>Gains and Losses on Sale of Real Estate</t>
        </is>
      </c>
      <c r="B15" s="4" t="inlineStr">
        <is>
          <t xml:space="preserve">Gains and Losses on Sale of Real Estate Gains and losses on the sale of real estate are recognized pursuant to ASC Topic 610-20, Gains and Losses from the Derecognition of Nonfinancial Assets, </t>
        </is>
      </c>
    </row>
    <row r="16">
      <c r="A16" s="4" t="inlineStr">
        <is>
          <t>Stock-Based Compensation</t>
        </is>
      </c>
      <c r="B16" s="4" t="inlineStr">
        <is>
          <t>Stock-Based Compensation We account for stock-based compensation in accordance with ASC Topic 718, Compensation – Stock Compensation</t>
        </is>
      </c>
    </row>
    <row r="17">
      <c r="A17" s="4" t="inlineStr">
        <is>
          <t>Income Taxes</t>
        </is>
      </c>
      <c r="B17" s="4" t="inlineStr">
        <is>
          <t xml:space="preserve">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corporate tax rates. Even if we qualify as a REIT, we may also be subject to certain state, local and franchise taxes. Under certain circumstances, U.S. federal income tax may be due on our undistributed taxable income. We treat certain consolidated subsidiaries, and may in the future elect to treat newly formed subsidiaries, as taxable REIT subsidiaries (“TRSs”). TRSs may participate in non-real estate related activities and/or perform non-customary services for tenants and are subject to federal and state income tax at regular corporate tax rates. Our TRSs had a combined current income tax expense of approximately $2,024,000, $698,000 and $242,000 for the years ended December 31, 2021, 2020 and 2019, respectively. In addition, our TRSs had combined deferred income tax expense of $703,000 and $32,000 for the years ended December 31, 2021 and 2020, respectively, and a combined deferred income tax benefit of $28,000 for the year ended December 31, 2019. The following table reconciles net loss attributable to Paramount Group, Inc. to estimated taxable income for the years ended December 31, 2021, 2020 and 2019.
For the Year Ended December 31,
(Amounts in thousands)
2021
2020
2019
Net loss attributable to Paramount Group, Inc.
$
(20,354
)
$
(24,704
)
$
(36,899
)
Book to tax differences:
Straight-lining of rents and amortization of above and below-market leases, net
3,082
(10,462
)
(37,244
)
Depreciation and amortization
62,218
62,002
79,750
Stock-based compensation
16,933
17,766
20,812
Deferred compensation plan
(28,793
)
(1)
-
500
Real estate impairment loss
-
-
38,237
Sale of real estate
-
55,640
12,107
Other, net
27,476
(11,095
)
12,253
Estimated taxable income
$
60,562
$
89,147
$
89,516
(1)
In December 2021, the deferred compensation plan was terminated and the net proceeds were distributed to the plan participants. The following table sets forth the characterization of dividend distributions for federal income tax purposes for the years ended December 31, 2021, 2020 and 2019.
For the Year Ended December 31,
2021
2020
2019
Amount
%
Amount
%
Amount
%
Ordinary income
$
0.253
(1)
90.4
%
$
0.210
(1)
52.5
%
$
0.323
(1)
80.7
%
Long-term capital gain
0.023
8.2
%
0.190
47.5
%
0.062
15.5
%
Return of capital
0.004
1.4
%
0.000
0.0
%
0.015
3.8
%
Total
$
0.280
(2)
100.0
%
$
0.400
(2)
100.0
%
$
0.400
(2)
100.0
%
(1)
Represents amounts treated as “qualified REIT dividends” for purposes of Internal Revenue Code Section 199A.
(2)
Dividends declared in the fourth quarter of the years ended December 31, 2021, 2020 and 2019 of $0.07, $0.07 and $0.10 per share, respectively, that were paid in January of the subsequent years, were attributable to the years in which they were paid, for federal income tax purposes. </t>
        </is>
      </c>
    </row>
    <row r="18">
      <c r="A18" s="4" t="inlineStr">
        <is>
          <t>Segments</t>
        </is>
      </c>
      <c r="B18" s="4" t="inlineStr">
        <is>
          <t>Segments Our reportable segments are separated by region, based on the two regions in which we conduct our business: New York and San Francisco. Our determination of segments is aligned with our method of internal reporting and the way our Chief Executive Officer, who is also our Chief Operating Decision Maker, makes key operating decisions, evaluates financial results and manages our business. See Note 22, Segments.</t>
        </is>
      </c>
    </row>
    <row r="19">
      <c r="A19" s="4" t="inlineStr">
        <is>
          <t>Use of Estimates</t>
        </is>
      </c>
      <c r="B19" s="4" t="inlineStr">
        <is>
          <t>Use of Estimates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t>
        </is>
      </c>
    </row>
    <row r="20">
      <c r="A20" s="4" t="inlineStr">
        <is>
          <t>Recently Issued Accounting Pronouncements</t>
        </is>
      </c>
      <c r="B20" s="4" t="inlineStr">
        <is>
          <t xml:space="preserve">Recently Issued Accounting Pronouncements In December 2019, the Financial Accounting Standards Board (“FASB”) issued ASU 2019-12, an update to ASC Topic 740, Income Taxes. In March 2020, the FASB issued ASU 2020-04, which adds ASC Topic 848, Reference Rate Reform: Facilitation of the Effects of Reference Rate Reform on Financial Reporting In August 2020, the FASB issued ASU 2020-06, an update to ASC Topic 470, Subtopic - 20, Debt - Debt with Conversion and Other Options Derivatives and Hedging - Contracts in Entity's Own Equity Earnings Per Share, In October 2020, the FASB issued ASU 2020-10, Codification Improv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Income Tax Disclosure [Abstract]</t>
        </is>
      </c>
    </row>
    <row r="4">
      <c r="A4" s="4" t="inlineStr">
        <is>
          <t>Summary of Reconciliation Net Loss Attributable to Estimated Taxable Income</t>
        </is>
      </c>
      <c r="B4" s="4" t="inlineStr">
        <is>
          <t xml:space="preserve">The following table reconciles net loss attributable to Paramount Group, Inc. to estimated taxable income for the years ended December 31, 2021, 2020 and 2019.
For the Year Ended December 31,
(Amounts in thousands)
2021
2020
2019
Net loss attributable to Paramount Group, Inc.
$
(20,354
)
$
(24,704
)
$
(36,899
)
Book to tax differences:
Straight-lining of rents and amortization of above and below-market leases, net
3,082
(10,462
)
(37,244
)
Depreciation and amortization
62,218
62,002
79,750
Stock-based compensation
16,933
17,766
20,812
Deferred compensation plan
(28,793
)
(1)
-
500
Real estate impairment loss
-
-
38,237
Sale of real estate
-
55,640
12,107
Other, net
27,476
(11,095
)
12,253
Estimated taxable income
$
60,562
$
89,147
$
89,516
(1)
In December 2021, the deferred compensation plan was terminated and the net proceeds were distributed to the plan participants. </t>
        </is>
      </c>
    </row>
    <row r="5">
      <c r="A5" s="4" t="inlineStr">
        <is>
          <t>Summary of Characterization of Dividend Distributions for Federal Income Tax Purposes</t>
        </is>
      </c>
      <c r="B5" s="4" t="inlineStr">
        <is>
          <t xml:space="preserve">The following table sets forth the characterization of dividend distributions for federal income tax purposes for the years ended December 31, 2021, 2020 and 2019.
For the Year Ended December 31,
2021
2020
2019
Amount
%
Amount
%
Amount
%
Ordinary income
$
0.253
(1)
90.4
%
$
0.210
(1)
52.5
%
$
0.323
(1)
80.7
%
Long-term capital gain
0.023
8.2
%
0.190
47.5
%
0.062
15.5
%
Return of capital
0.004
1.4
%
0.000
0.0
%
0.015
3.8
%
Total
$
0.280
(2)
100.0
%
$
0.400
(2)
100.0
%
$
0.400
(2)
100.0
%
(1)
Represents amounts treated as “qualified REIT dividends” for purposes of Internal Revenue Code Section 199A.
(2)
Dividends declared in the fourth quarter of the years ended December 31, 2021, 2020 and 2019 of $0.07, $0.07 and $0.10 per share, respectively, that were paid in January of the subsequent years, were attributable to the years in which they were paid, for federal income tax purpo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Operations and Cash Flow from Discontinued Operations</t>
        </is>
      </c>
      <c r="B4" s="4" t="inlineStr">
        <is>
          <t>The tables below provide the details of the results of operations and the details of the cash flows related to discontinued operations for the periods set forth below.
(Amounts in thousands)
For the Year Ended December 31,
Income Statements: (1)
2020
2019
Revenues:
Rental revenue
$
13,967
$
24,969
Other income
276
457
Total revenues
14,243
25,426
Expenses:
Operating
5,853
10,134
Depreciation and amortization
690
8,243
Total expenses
6,543
18,377
Other income (expense):
Real estate impairment loss
-
(42,000
)
Income (loss) before gain or loss on sale of real estate
7,700
(34,951
)
(Loss) gain on sale of real estate (2)
(12,766
)
1,140
Loss before income taxes
(5,066
)
(33,811
)
Income tax expense
(9
)
-
Loss from discontinued operations, net
$
(5,075
)
$
(33,811
)
For the Year Ended December 31,
Statements of Cash Flows: (1)
2020
2019
Cash provided by operating activities
$
5,522
$
15,949
Cash provided by investing activities
Proceeds from sale of real estate (3)
$
89,206
$
150,307
Additions to real estate
-
(1,514
)
Total cash provided by investing activities
$
89,206
$
148,793
Cash used in financing activities
$
(96,896
)
$
(162,294
)
Additional Cash Flow Information:
Depreciation and amortization
$
690
$
8,243
(1)
Represents revenues, expenses, net income, and cash flow information of 1899 Pennsylvania Avenue in the year ended December 31, 2020 and 1899 Pennsylvania Avenue and Liberty Place in the year ended December 31, 2019
(2)
Represents the loss on sale of 1899 Pennsylvania Avenue in 2020 and gain on sale of Liberty Place in 2019.
(3)
Represents the proceeds from the sale of 1899 Pennsylvania Avenue in 2020 and Liberty Place in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Unconsolidated Joint Ventures (Tables)</t>
        </is>
      </c>
      <c r="B1" s="2" t="inlineStr">
        <is>
          <t>12 Months Ended</t>
        </is>
      </c>
    </row>
    <row r="2">
      <c r="B2" s="2" t="inlineStr">
        <is>
          <t>Dec. 31, 2021</t>
        </is>
      </c>
    </row>
    <row r="3">
      <c r="A3" s="4" t="inlineStr">
        <is>
          <t>Summary of Financial Information of Unconsolidated Joint Ventures</t>
        </is>
      </c>
      <c r="B3" s="4" t="inlineStr">
        <is>
          <t>The following tables summarize our investments in unconsolidated joint ventures as of the dates thereof and the income or loss from these investments for the periods set forth below.
(Amounts in thousands)
Paramount
As of December 31,
Our Share of Investments:
Ownership
2021
2020
712 Fifth Avenue (1)
50.0%
$
-
$
-
Market Center
67.0%
185,344
192,306
55 Second Street (2)
44.1%
88,284
92,298
111 Sutter Street
49.0%
35,182
37,818
60 Wall Street (2)
5.0%
19,230
19,164
One Steuart Lane (2)
35.0% (3)
76,428
67,505
Oder-Center, Germany (2)
9.5%
3,628
3,633
Investments in unconsolidated joint ventures
$
408,096
$
412,724
(Amounts in thousands)
For the Year Ended December 31,
Our Share of Net (Loss) Income:
2021
2020
2019
712 Fifth Avenue (1)
$
(10,265
)
$
687
$
1,849
Market Center (4)
(11,848
)
(11,315
)
(744
)
55 Second Street (2)(5)
(2,912
)
(2,723
)
(826
)
111 Sutter Street (6)
(2,658
)
(3,172
)
(4,394
)
60 Wall Street (2)
66
(70
)
(551
)
One Steuart Lane (2)
2,678
(7)
(2,043
)
(118
)
Oder-Center, Germany (2)
43
17
78
Loss from unconsolidated joint ventures
$
(24,896
)
$
(18,619
)
$
(4,706
)
(1)
At December 31, 2020, our basis in the joint venture that owns 712 Fifth Avenue was negative $22,345. Since we have no further obligation to fund additional capital to the joint venture, we no longer recognize our proportionate share of earnings from the joint venture. Instead, we recognize income only to the extent we receive cash distributions from the joint venture and recognize losses to the extent we make cash contributions to the joint venture. During the year ended December 31, 2021, we received $1,485 in distributions from the joint venture and made an $11,750 contribution to the joint venture. Accordingly, we recognized a loss of $10,265, which is included in “loss from unconsolidated joint ventures” on our consolidated statement of income. Additionally, the joint venture had net losses of $4,498 for the year ended December 31, 2021, of which our 50.0% share was $2,249. Accordingly, our basis in the joint venture, taking into account distributions received, contributions made and our share of losses, was negative $14,329 as of December 31, 2021.
(2)
As of December 31, 2021, the carrying amount of our investments in 55 Second Street, 60 Wall Street, One Steuart Lane and Oder-Center, Germany was greater than our share of equity in these investments by $478, $2,617, $751, $4,658, respectively, and primarily represents the unamortized portion of our capitalized acquisition costs.
(3)
Represents our consolidated Residential Development Fund’s (“RDF”) economic interest in One Steuart Lane, a for-sale residential condominium project.
(4)
Acquired on December 11, 2019.
(5)
Acquired on August 21, 2019.
(6)
Acquired on February 7, 2019.
(7)
Includes RDF’s share of gain on sale of residential condominium units.</t>
        </is>
      </c>
    </row>
    <row r="4">
      <c r="A4" s="4" t="inlineStr">
        <is>
          <t>Unconsolidated Joint Ventures [Member]</t>
        </is>
      </c>
    </row>
    <row r="5">
      <c r="A5" s="4" t="inlineStr">
        <is>
          <t>Summary of Financial Information of Unconsolidated Joint Ventures</t>
        </is>
      </c>
      <c r="B5" s="4" t="inlineStr">
        <is>
          <t>The following tables provide the combined summarized financial information of our unconsolidated joint ventures as of the dates and for the periods set forth below.
(Amounts in thousands)
As of December 31,
Balance Sheets:
2021
2020
Real estate, net
$
2,246,152
$
2,674,858
Cash and cash equivalents and restricted cash
216,910
120,149
Intangible assets, net
58,590
110,307
For-sale residential condominium units (1)
359,638
-
Other assets
46,646
45,761
Total assets
$
2,927,936
$
2,951,075
Notes and mortgages payable, net
$
1,791,404
$
1,801,084
Intangible liabilities, net
18,397
26,772
Other liabilities
61,097
87,575
Total liabilities
1,870,898
1,915,431
Equity
1,057,038
1,035,644
Total liabilities and equity
$
2,927,936
$
2,951,075
(Amounts in thousands)
For the Year Ended December 31,
Income Statements:
2021
2020
2019
Revenues:
Rental revenue
$
229,420
$
243,713
$
164,316
Other income
139,705
(2)
2,828
2,108
Total revenues
369,125
246,541
166,424
Expenses:
Operating
220,396
(2)
109,114
68,491
Depreciation and amortization
107,079
117,640
68,318
Total expenses
327,475
226,754
136,809
Other income (expense):
Interest and other (loss) income, net
(111
)
(36
)
663
Interest and debt expense
(63,493
)
(58,239
)
(51,113
)
Net loss before income taxes
(21,954
)
(38,488
)
(20,835
)
Income tax expense
(32
)
(47
)
(16
)
Net loss
$
(21,986
)
$
(38,535
)
$
(20,851
)
(1)
Represents the cost of residential condominium units at One Steuart Lane that are available for sale.
(2)
Includes proceeds and cost of sales from the sale of residential condominium units at One Steuart La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1</t>
        </is>
      </c>
    </row>
    <row r="3">
      <c r="A3" s="3" t="inlineStr">
        <is>
          <t>Goodwill And Intangible Assets Disclosure [Abstract]</t>
        </is>
      </c>
    </row>
    <row r="4">
      <c r="A4" s="4" t="inlineStr">
        <is>
          <t>Summary of Intangible Assets and Liabilities</t>
        </is>
      </c>
      <c r="B4" s="4" t="inlineStr">
        <is>
          <t>The following tables summarize our intangible assets (acquired above-market leases and acquired in-place leases) and intangible liabilities (acquired below-market leases) and the related amortization as of the dates thereof and for the periods set forth below.
As of December 31,
(Amounts in thousands)
2021
2020
Intangible assets:
Gross amount
$
371,555
$
436,851
Accumulated amortization
(252,142
)
(283,332
)
$
119,413
$
153,519
Intangible liabilities:
Gross amount
$
151,118
$
163,977
Accumulated amortization
(105,790
)
(107,981
)
$
45,328
$
55,996
For the Year Ended December 31,
(Amounts in thousands)
2021
2020
2019
Amortization of above and below-market leases, net (component of "rental revenue")
$
3,070
$
4,775
$
11,097
Amortization of acquired in-place leases (component of "depreciation and amortization")
$
26,507
$
36,628
$
46,917</t>
        </is>
      </c>
    </row>
    <row r="5">
      <c r="A5" s="4" t="inlineStr">
        <is>
          <t>Schedule of Estimated Annual Amortization of Acquired Below-Market Leases, Net of Acquired Above-Market Leases and In Place Leases</t>
        </is>
      </c>
      <c r="B5" s="4" t="inlineStr">
        <is>
          <t>The following table sets forth annual amortization of acquired above and below-market leases, net and amortization of acquired in-place leases for each of the five succeeding years commencing from January 1, 2022.
(Amounts in thousands) For the Year Ending December 31,
Above and Below-Market Leases, Net
In-Place Leases
2022
$
1,344
$
21,644
2023
5,080
17,705
2024
6,020
14,248
2025
4,674
10,451
2026
2,801
7,8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Outstanding Debt</t>
        </is>
      </c>
      <c r="B4" s="4" t="inlineStr">
        <is>
          <t xml:space="preserve">The following table summarizes our consolidated outstanding debt.
Maturity
Fixed/
Interest Rate as of
As of December 31,
(Amounts in thousands)
Date
Variable Rate
December 31, 2021
2021
2020
Notes and mortgages payable:
1633 Broadway (1)
Dec-2029
Fixed
2.99
%
$
1,250,000
$
1,250,000
One Market Plaza (1)
Feb-2024
Fixed
4.03
%
975,000
975,000
1301 Avenue of the Americas
Aug-2026
Fixed (2)
2.46
%
500,000
500,000
Aug-2026
L + 356 bps (3)
3.67
%
360,000
350,000
2.96
%
860,000
850,000
31 West 52nd Street
Jun-2026
Fixed
3.80
%
500,000
500,000
300 Mission Street (1)
Oct-2023
Fixed
3.65
%
273,000
244,434
Total notes and mortgages payable
3.40
%
3,858,000
3,819,434
Less: unamortized deferred financing costs
(22,380
)
(18,695
)
Total notes and mortgages payable, net
$
3,835,620
$
3,800,739
$750 Million Revolving Credit Facility
Mar-2026
SOFR + 115 bps
n/a
$
-
$
-
(1)
Our ownership interests in 1633 Broadway, One Market Plaza and 300 Mission Street are 90.0%, 49.0% and 31.1%, respectively
(2)
Represents variable rate loans that have been fixed by interest rate swaps through August 2024. See Note 8, Derivative Instruments and Hedging Activities.
(3)
Represents variable rate loans Derivative Instruments and Hedging Activities. </t>
        </is>
      </c>
    </row>
    <row r="5">
      <c r="A5" s="4" t="inlineStr">
        <is>
          <t>Summary of Principal Repayments Required For Notes and Mortgages Payable and Revolving Credit Facility</t>
        </is>
      </c>
      <c r="B5" s="4" t="inlineStr">
        <is>
          <t>The following table summarizes the principal repayments required for the next five years and thereafter
Notes and
Revolving
(Amounts in thousands)
Total
Mortgages Payable
Credit Facility
2022
$
-
$
-
$
-
2023
273,000
273,000
-
2024
975,000
975,000
-
2025
-
-
-
2026
1,360,000
1,360,000
-
Thereafter
1,250,000
1,25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Swaps</t>
        </is>
      </c>
      <c r="B4" s="4" t="inlineStr">
        <is>
          <t>The table below provide additional details on our interest rate swaps that are designated as cash flow hedges.
Notional
Strike
Fair Value as of
Property
Amount
Effective Date
Maturity Date
Rate
December 31, 2021
(Amounts in thousands)
1301 Avenue of the Americas
$
500,000
Jul-2021
Aug-2024
0.46
%
$
6,691
Total interest rate swap assets designated as cash flow hedges (included in "other assets")
$
6,6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ummary of Changes in Accumulated Other Comprehensive Income (Loss) by Component</t>
        </is>
      </c>
      <c r="B4" s="4" t="inlineStr">
        <is>
          <t>The following table sets forth changes in accumulated other comprehensive income (loss) by component for the years ended December 31, 2021, 2020 and 2019, including amounts attributable to noncontrolling interests in the Operating Partnership.
For the Year Ended December 31,
(Amounts in thousands)
2021
2020
2019
Amount of income (loss) related to the cash flow hedges recognized in other comprehensive income (loss)
$
6,069
(1)
$
-
$
(23,147
)
(2)
Amount reclassified from accumulated other comprehensive income (loss) increasing (decreasing) interest and debt expense
788
(1)
-
(4,922
)
(2)
Amount reclassified to loss on early extinguishment of debt (3)
-
-
11,258
Amount of income (loss) related to unconsolidated joint ventures recognized in other comprehensive income (loss) (4)
5,562
(16,141
)
206
Amounts reclassified from accumulated other comprehensive income (loss) increasing loss from unconsolidated joint ventures (4)
4,003
2,247
-
(1)
Represents amounts related to interest rate swaps with an aggregate notional value of $500,000 and interest rate caps with an aggregate notional value of $360,000, which were designated as cash flow hedges.
(2)
Represents amounts related to interest rate swaps with an aggregate notional amount of $1.0 billion and forward starting interest rate swaps with an aggregate notional amount of $400,000 that were designated as cash flow hedges. These hedges were terminated in November 2019 in connection with the refinancing of the related asset.
(3)
Represents costs incurred in connection with the settlement of interest rate swap liabilities upon the refinancing of 1633 Broadway in November 2019.
(4)
Primarily represents amounts related to interest rate swap with a notional value of $402,000, which was designated as cash flow hedg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revenue</t>
        </is>
      </c>
      <c r="B4" s="6" t="n">
        <v>690418</v>
      </c>
      <c r="C4" s="6" t="n">
        <v>679015</v>
      </c>
      <c r="D4" s="6" t="n">
        <v>709508</v>
      </c>
    </row>
    <row r="5">
      <c r="A5" s="4" t="inlineStr">
        <is>
          <t>Fee and other income</t>
        </is>
      </c>
      <c r="B5" s="5" t="n">
        <v>36368</v>
      </c>
      <c r="C5" s="5" t="n">
        <v>35222</v>
      </c>
      <c r="D5" s="5" t="n">
        <v>34246</v>
      </c>
    </row>
    <row r="6">
      <c r="A6" s="4" t="inlineStr">
        <is>
          <t>Total revenues</t>
        </is>
      </c>
      <c r="B6" s="5" t="n">
        <v>726786</v>
      </c>
      <c r="C6" s="5" t="n">
        <v>714237</v>
      </c>
      <c r="D6" s="5" t="n">
        <v>743754</v>
      </c>
    </row>
    <row r="7">
      <c r="A7" s="3" t="inlineStr">
        <is>
          <t>Expenses:</t>
        </is>
      </c>
    </row>
    <row r="8">
      <c r="A8" s="4" t="inlineStr">
        <is>
          <t>Operating</t>
        </is>
      </c>
      <c r="B8" s="5" t="n">
        <v>265438</v>
      </c>
      <c r="C8" s="5" t="n">
        <v>267587</v>
      </c>
      <c r="D8" s="5" t="n">
        <v>264702</v>
      </c>
    </row>
    <row r="9">
      <c r="A9" s="4" t="inlineStr">
        <is>
          <t>Depreciation and amortization</t>
        </is>
      </c>
      <c r="B9" s="5" t="n">
        <v>232487</v>
      </c>
      <c r="C9" s="5" t="n">
        <v>235200</v>
      </c>
      <c r="D9" s="5" t="n">
        <v>240104</v>
      </c>
    </row>
    <row r="10">
      <c r="A10" s="4" t="inlineStr">
        <is>
          <t>General and administrative</t>
        </is>
      </c>
      <c r="B10" s="5" t="n">
        <v>59132</v>
      </c>
      <c r="C10" s="5" t="n">
        <v>64917</v>
      </c>
      <c r="D10" s="5" t="n">
        <v>68556</v>
      </c>
    </row>
    <row r="11">
      <c r="A11" s="4" t="inlineStr">
        <is>
          <t>Transaction related costs</t>
        </is>
      </c>
      <c r="B11" s="5" t="n">
        <v>916</v>
      </c>
      <c r="C11" s="5" t="n">
        <v>1096</v>
      </c>
      <c r="D11" s="5" t="n">
        <v>1999</v>
      </c>
    </row>
    <row r="12">
      <c r="A12" s="4" t="inlineStr">
        <is>
          <t>Total expenses</t>
        </is>
      </c>
      <c r="B12" s="5" t="n">
        <v>557973</v>
      </c>
      <c r="C12" s="5" t="n">
        <v>568800</v>
      </c>
      <c r="D12" s="5" t="n">
        <v>575361</v>
      </c>
    </row>
    <row r="13">
      <c r="A13" s="3" t="inlineStr">
        <is>
          <t>Other income (expense):</t>
        </is>
      </c>
    </row>
    <row r="14">
      <c r="A14" s="4" t="inlineStr">
        <is>
          <t>Loss from unconsolidated joint ventures</t>
        </is>
      </c>
      <c r="B14" s="5" t="n">
        <v>-24896</v>
      </c>
      <c r="C14" s="5" t="n">
        <v>-18619</v>
      </c>
      <c r="D14" s="5" t="n">
        <v>-4706</v>
      </c>
    </row>
    <row r="15">
      <c r="A15" s="4" t="inlineStr">
        <is>
          <t>Income (loss) from unconsolidated real estate funds</t>
        </is>
      </c>
      <c r="B15" s="5" t="n">
        <v>782</v>
      </c>
      <c r="C15" s="5" t="n">
        <v>272</v>
      </c>
      <c r="D15" s="5" t="n">
        <v>-343</v>
      </c>
    </row>
    <row r="16">
      <c r="A16" s="4" t="inlineStr">
        <is>
          <t>Interest and other income, net</t>
        </is>
      </c>
      <c r="B16" s="5" t="n">
        <v>3017</v>
      </c>
      <c r="C16" s="5" t="n">
        <v>4490</v>
      </c>
      <c r="D16" s="5" t="n">
        <v>9844</v>
      </c>
    </row>
    <row r="17">
      <c r="A17" s="4" t="inlineStr">
        <is>
          <t>Interest and debt expense</t>
        </is>
      </c>
      <c r="B17" s="5" t="n">
        <v>-142014</v>
      </c>
      <c r="C17" s="5" t="n">
        <v>-144208</v>
      </c>
      <c r="D17" s="5" t="n">
        <v>-156679</v>
      </c>
    </row>
    <row r="18">
      <c r="A18" s="4" t="inlineStr">
        <is>
          <t>Loss on early extinguishment of debt</t>
        </is>
      </c>
      <c r="D18" s="5" t="n">
        <v>-11989</v>
      </c>
    </row>
    <row r="19">
      <c r="A19" s="4" t="inlineStr">
        <is>
          <t>Income (loss) from continuing operations, before income taxes</t>
        </is>
      </c>
      <c r="B19" s="5" t="n">
        <v>5702</v>
      </c>
      <c r="C19" s="5" t="n">
        <v>-12628</v>
      </c>
      <c r="D19" s="5" t="n">
        <v>4520</v>
      </c>
    </row>
    <row r="20">
      <c r="A20" s="4" t="inlineStr">
        <is>
          <t>Income tax expense</t>
        </is>
      </c>
      <c r="B20" s="5" t="n">
        <v>-3643</v>
      </c>
      <c r="C20" s="5" t="n">
        <v>-1493</v>
      </c>
      <c r="D20" s="5" t="n">
        <v>-312</v>
      </c>
    </row>
    <row r="21">
      <c r="A21" s="4" t="inlineStr">
        <is>
          <t>Income (loss) from continuing operations, net</t>
        </is>
      </c>
      <c r="B21" s="5" t="n">
        <v>2059</v>
      </c>
      <c r="C21" s="5" t="n">
        <v>-14121</v>
      </c>
      <c r="D21" s="5" t="n">
        <v>4208</v>
      </c>
    </row>
    <row r="22">
      <c r="A22" s="4" t="inlineStr">
        <is>
          <t>Loss from discontinued operations, net</t>
        </is>
      </c>
      <c r="C22" s="5" t="n">
        <v>-5075</v>
      </c>
      <c r="D22" s="5" t="n">
        <v>-33811</v>
      </c>
    </row>
    <row r="23">
      <c r="A23" s="4" t="inlineStr">
        <is>
          <t>Net income (loss)</t>
        </is>
      </c>
      <c r="B23" s="5" t="n">
        <v>2059</v>
      </c>
      <c r="C23" s="5" t="n">
        <v>-19196</v>
      </c>
      <c r="D23" s="5" t="n">
        <v>-29603</v>
      </c>
    </row>
    <row r="24">
      <c r="A24" s="3" t="inlineStr">
        <is>
          <t>Less net (income) loss attributable to noncontrolling interests in:</t>
        </is>
      </c>
    </row>
    <row r="25">
      <c r="A25" s="4" t="inlineStr">
        <is>
          <t>Consolidated joint ventures</t>
        </is>
      </c>
      <c r="B25" s="5" t="n">
        <v>-21538</v>
      </c>
      <c r="C25" s="5" t="n">
        <v>-9257</v>
      </c>
      <c r="D25" s="5" t="n">
        <v>-11022</v>
      </c>
    </row>
    <row r="26">
      <c r="A26" s="4" t="inlineStr">
        <is>
          <t>Consolidated real estate fund</t>
        </is>
      </c>
      <c r="B26" s="5" t="n">
        <v>-2893</v>
      </c>
      <c r="C26" s="5" t="n">
        <v>1450</v>
      </c>
      <c r="D26" s="5" t="n">
        <v>-313</v>
      </c>
    </row>
    <row r="27">
      <c r="A27" s="4" t="inlineStr">
        <is>
          <t>Operating Partnership</t>
        </is>
      </c>
      <c r="B27" s="5" t="n">
        <v>2018</v>
      </c>
      <c r="C27" s="5" t="n">
        <v>2299</v>
      </c>
      <c r="D27" s="5" t="n">
        <v>4039</v>
      </c>
    </row>
    <row r="28">
      <c r="A28" s="4" t="inlineStr">
        <is>
          <t>Net loss attributable to common stockholders</t>
        </is>
      </c>
      <c r="B28" s="6" t="n">
        <v>-20354</v>
      </c>
      <c r="C28" s="6" t="n">
        <v>-24704</v>
      </c>
      <c r="D28" s="6" t="n">
        <v>-36899</v>
      </c>
    </row>
    <row r="29">
      <c r="A29" s="3" t="inlineStr">
        <is>
          <t>Loss per Common Share - Basic:</t>
        </is>
      </c>
    </row>
    <row r="30">
      <c r="A30" s="4" t="inlineStr">
        <is>
          <t>Loss from continuing operations, net</t>
        </is>
      </c>
      <c r="B30" s="7" t="n">
        <v>-0.09</v>
      </c>
      <c r="C30" s="7" t="n">
        <v>-0.09</v>
      </c>
      <c r="D30" s="7" t="n">
        <v>-0.03</v>
      </c>
    </row>
    <row r="31">
      <c r="A31" s="4" t="inlineStr">
        <is>
          <t>Loss from discontinued operations, net</t>
        </is>
      </c>
      <c r="C31" s="8" t="n">
        <v>-0.02</v>
      </c>
      <c r="D31" s="8" t="n">
        <v>-0.13</v>
      </c>
    </row>
    <row r="32">
      <c r="A32" s="4" t="inlineStr">
        <is>
          <t>Net loss per common share</t>
        </is>
      </c>
      <c r="B32" s="7" t="n">
        <v>-0.09</v>
      </c>
      <c r="C32" s="7" t="n">
        <v>-0.11</v>
      </c>
      <c r="D32" s="7" t="n">
        <v>-0.16</v>
      </c>
    </row>
    <row r="33">
      <c r="A33" s="4" t="inlineStr">
        <is>
          <t>Weighted average common shares outstanding</t>
        </is>
      </c>
      <c r="B33" s="5" t="n">
        <v>218701249</v>
      </c>
      <c r="C33" s="5" t="n">
        <v>222436170</v>
      </c>
      <c r="D33" s="5" t="n">
        <v>231538065</v>
      </c>
    </row>
    <row r="34">
      <c r="A34" s="3" t="inlineStr">
        <is>
          <t>Loss per Common Share - Diluted:</t>
        </is>
      </c>
    </row>
    <row r="35">
      <c r="A35" s="4" t="inlineStr">
        <is>
          <t>Loss from continuing operations, net</t>
        </is>
      </c>
      <c r="B35" s="7" t="n">
        <v>-0.09</v>
      </c>
      <c r="C35" s="7" t="n">
        <v>-0.09</v>
      </c>
      <c r="D35" s="7" t="n">
        <v>-0.03</v>
      </c>
    </row>
    <row r="36">
      <c r="A36" s="4" t="inlineStr">
        <is>
          <t>Loss from discontinued operations, net</t>
        </is>
      </c>
      <c r="C36" s="8" t="n">
        <v>-0.02</v>
      </c>
      <c r="D36" s="8" t="n">
        <v>-0.13</v>
      </c>
    </row>
    <row r="37">
      <c r="A37" s="4" t="inlineStr">
        <is>
          <t>Net loss per common share</t>
        </is>
      </c>
      <c r="B37" s="7" t="n">
        <v>-0.09</v>
      </c>
      <c r="C37" s="7" t="n">
        <v>-0.11</v>
      </c>
      <c r="D37" s="7" t="n">
        <v>-0.16</v>
      </c>
    </row>
    <row r="38">
      <c r="A38" s="4" t="inlineStr">
        <is>
          <t>Weighted average common shares outstanding</t>
        </is>
      </c>
      <c r="B38" s="5" t="n">
        <v>218701249</v>
      </c>
      <c r="C38" s="5" t="n">
        <v>222436170</v>
      </c>
      <c r="D38" s="5" t="n">
        <v>2315380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1</t>
        </is>
      </c>
    </row>
    <row r="3">
      <c r="A3" s="4" t="inlineStr">
        <is>
          <t>Consolidated VIEs [Member]</t>
        </is>
      </c>
    </row>
    <row r="4">
      <c r="A4" s="4" t="inlineStr">
        <is>
          <t>Summary of Assets and Liabilities of Consolidated Variable Interest Entities</t>
        </is>
      </c>
      <c r="B4" s="4" t="inlineStr">
        <is>
          <t>The following table summarizes the assets and liabilities of consolidated VIEs of the Operating Partnership
As of December 31,
(Amounts in thousands)
2021
2020
Real estate, net
$
3,415,735
$
3,470,766
Cash and cash equivalents and restricted cash
198,154
134,647
Investments in unconsolidated joint ventures
76,428
67,505
Accounts and other receivables
6,801
6,871
Deferred rent receivable
197,794
192,401
Deferred charges, net
53,013
55,156
Intangible assets, net
62,380
76,545
Other assets
15,551
21,496
Total VIE assets
$
4,025,856
$
4,025,387
Notes and mortgages payable, net
$
2,487,871
$
2,457,272
Accounts payable and accrued expenses
54,738
51,590
Intangible liabilities, net
27,674
33,566
Other liabilities
6,427
4,486
Total VIE liabilities
$
2,576,710
$
2,546,914</t>
        </is>
      </c>
    </row>
    <row r="5">
      <c r="A5" s="4" t="inlineStr">
        <is>
          <t>Unconsolidated VIEs [Member]</t>
        </is>
      </c>
    </row>
    <row r="6">
      <c r="A6" s="4" t="inlineStr">
        <is>
          <t>Summary of Investments in Unconsolidated Real Estate Funds and Maximum Risk of Loss from Investments</t>
        </is>
      </c>
      <c r="B6" s="4" t="inlineStr">
        <is>
          <t>The following table summarizes our investments in these unconsolidated real estate funds and the maximum risk of loss from these investments.
As of December 31,
(Amounts in thousands)
2021
2020
Investments
$
11,421
$
12,917
Asset management fees and other receivables
9
561
Maximum risk of loss
$
11,430
$
13,4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Financial Assets Measured at Fair Value</t>
        </is>
      </c>
      <c r="B4" s="4" t="inlineStr">
        <is>
          <t>The following table summarizes the fair value of our financial assets that are measured at fair value on our consolidated balance sheets as of the dates set forth below, based on their levels in the fair value hierarchy.
As of December 31, 2021
(Amounts in thousands)
Total
Level 1
Level 2
Level 3
Interest rate swap assets (included in "other assets")
$
6,691
$
-
$
6,691
$
-
Interest rate cap assets (included in "other assets")
306
-
306
-
Total assets
$
6,997
$
-
$
6,997
$
-
As of December 31, 2020
(Amounts in thousands)
Total
Level 1
Level 2
Level 3
Marketable securities (included in "other assets") (1)
$
17,178
$
17,178
$
-
$
-
Total assets
$
17,178
$
17,178
$
-
$
-
(1)
Represents the assets in our deferred compensation plan. In December 2021, the deferred compensation plan was terminated and the net proceeds were distributed to the plan participants.</t>
        </is>
      </c>
    </row>
    <row r="5">
      <c r="A5" s="4" t="inlineStr">
        <is>
          <t>Summary of Carrying Amounts and Fair Value of Financial Instruments</t>
        </is>
      </c>
      <c r="B5" s="4" t="inlineStr">
        <is>
          <t>The following table summarizes the carrying amounts and fair value of these financial instruments as of the dates set forth below.
As of December 31, 2021
As of December 31, 2020
Carrying Amount
Fair Value
Carrying Amount
Fair Value
Notes and mortgages payable
$
3,858,000
$
3,893,252
$
3,819,434
$
3,871,644
Revolving credit facility
-
-
-
-
Total liabilities
$
3,858,000
$
3,893,252
$
3,819,434
$
3,871,6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ental Revenues</t>
        </is>
      </c>
      <c r="B4" s="4" t="inlineStr">
        <is>
          <t>The following table sets forth the details of our rental revenue.
For the Year Ended December 31,
(Amounts in thousands)
2021
2020
2019
Rental revenue:
Fixed
$
635,513
$
627,352
(1)
$
647,345
Variable
54,905
(2)
51,663
62,163
Total rental revenue
$
690,418
$
679,015
$
709,508
(1)
Includes (i) $33,205 of non-cash write-offs, primarily for straight-line rent receivables and (ii) $2,051 of reserves for uncollectible accounts receivable.
(2)
Includes $5,051 of income in connection with a tenant’s lease termination at 300 Mission Street.</t>
        </is>
      </c>
    </row>
    <row r="5">
      <c r="A5" s="4" t="inlineStr">
        <is>
          <t>Schedule of Future Undiscounted Cash Flows Under Non-Cancelable Operating Leases</t>
        </is>
      </c>
      <c r="B5" s="4" t="inlineStr">
        <is>
          <t>The following table is a schedule of future undiscounted cash flows under non-cancelable operating leases in effect as of December 31, 2021, for each of the five succeeding years and thereafter commencing January 1, 2022.
(Amounts in thousands)
2022
$
635,304
2023
625,493
2024
612,419
2025
557,699
2026
462,128
Thereafter
2,294,340
Total
$
5,187,38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ee and Other Income (Tables)</t>
        </is>
      </c>
      <c r="B1" s="2" t="inlineStr">
        <is>
          <t>12 Months Ended</t>
        </is>
      </c>
    </row>
    <row r="2">
      <c r="B2" s="2" t="inlineStr">
        <is>
          <t>Dec. 31, 2021</t>
        </is>
      </c>
    </row>
    <row r="3">
      <c r="A3" s="3" t="inlineStr">
        <is>
          <t>Disaggregation Of Revenue [Abstract]</t>
        </is>
      </c>
    </row>
    <row r="4">
      <c r="A4" s="4" t="inlineStr">
        <is>
          <t>Summary of Fee and Other Income</t>
        </is>
      </c>
      <c r="B4" s="4" t="inlineStr">
        <is>
          <t>The following table sets forth the details of our fee and other income.
For the Year Ended December 31,
(Amounts in thousands)
2021
2020
2019
Fee income:
Asset management
$
13,284
$
14,266
$
10,442
Property management
8,589
9,242
6,852
Acquisition, disposition, leasing and other
6,600
4,562
5,450
Total fee income
28,473
28,070
22,744
Other income (1)
7,895
7,152
11,502
Total fee and other income
$
36,368
$
35,222
$
34,246
(1)
Primarily comprised of (i) tenant requested services, including cleaning, overtime heating and cooling and (ii) parking income.</t>
        </is>
      </c>
    </row>
    <row r="5">
      <c r="A5" s="4" t="inlineStr">
        <is>
          <t>Summary of Amount Receivable from Customers under Various Fee Agreement</t>
        </is>
      </c>
      <c r="B5" s="4" t="inlineStr">
        <is>
          <t>The following table sets forth the amounts receivable from our customers under our various fee agreements and are included as a component of “accounts and other receivables” on our consolidated balance sheets.
Acquisition,
Asset
Property
Disposition, Leasing
(Amounts in thousands)
Total
Management
Management
and Other
Accounts and other receivables:
Balance as of December 31, 2020
$
5,179
$
1,949
$
793
$
2,437
Balance as of December 31, 2021
3,206
2,072
686
448
(Decrease) increase
$
(1,973
)
$
123
$
(107
)
$
(1,9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and Other Income, net (Tables)</t>
        </is>
      </c>
      <c r="B1" s="2" t="inlineStr">
        <is>
          <t>12 Months Ended</t>
        </is>
      </c>
    </row>
    <row r="2">
      <c r="B2" s="2" t="inlineStr">
        <is>
          <t>Dec. 31, 2021</t>
        </is>
      </c>
    </row>
    <row r="3">
      <c r="A3" s="3" t="inlineStr">
        <is>
          <t>Interest And Other Income [Abstract]</t>
        </is>
      </c>
    </row>
    <row r="4">
      <c r="A4" s="4" t="inlineStr">
        <is>
          <t>Schedule of Interest and Other Income, net</t>
        </is>
      </c>
      <c r="B4" s="4" t="inlineStr">
        <is>
          <t xml:space="preserve">The following table sets forth the details of interest and other income, net.
For the Year Ended December 31,
(Amounts in thousands)
2021
2020
2019
Interest income, net
$
1,183
$
2,054
$
5,484
Mark-to-market of investments in our deferred compensation plans (1)
1,834
2,436
3,906
Preferred equity investment income (2)
-
-
454
Total interest and other income, net
$
3,017
$
4,490
$
9,844
(1)
The change resulting from the mark-to-market of the deferred compensation plan assets is entirely offset by the change in deferred compensation plan liabilities, which is included as a component of “general and administrative” expenses on our consolidated statements of income.
(2)
The preferred equity investment was redeemed on March 1, 20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12 Months Ended</t>
        </is>
      </c>
    </row>
    <row r="2">
      <c r="B2" s="2" t="inlineStr">
        <is>
          <t>Dec. 31, 2021</t>
        </is>
      </c>
    </row>
    <row r="3">
      <c r="A3" s="3" t="inlineStr">
        <is>
          <t>Interest And Debt Expense [Abstract]</t>
        </is>
      </c>
    </row>
    <row r="4">
      <c r="A4" s="4" t="inlineStr">
        <is>
          <t>Details of Interest and Debt Expense</t>
        </is>
      </c>
      <c r="B4" s="4" t="inlineStr">
        <is>
          <t>The following table sets forth the details of interest and debt expense.
For the Year Ended December 31,
(Amounts in thousands)
2021
2020
2019
Interest expense
$
132,887
$
134,931
$
137,356
Amortization of deferred financing costs
9,127
(1)
9,277
19,323
(1)
Total interest and debt expense
$
142,014
$
144,208
$
156,679
(1)
Includes $761 of expense from the non-cash write-off of deferred financing costs in connection with the $860,000 refinancing of 1301 Avenue of the Americas in July 2021 an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Incentive Compensation (Tables)</t>
        </is>
      </c>
      <c r="B1" s="2" t="inlineStr">
        <is>
          <t>12 Months Ended</t>
        </is>
      </c>
    </row>
    <row r="2">
      <c r="B2" s="2" t="inlineStr">
        <is>
          <t>Dec. 31, 2021</t>
        </is>
      </c>
    </row>
    <row r="3">
      <c r="A3" s="4" t="inlineStr">
        <is>
          <t>Summary of Fair Value of AOLTIP Unit Estimated Using Option-Pricing Model</t>
        </is>
      </c>
      <c r="B3" s="4" t="inlineStr">
        <is>
          <t>The fair value of the AOLTIP unit is estimated using an option-pricing model with the following weighted average assumptions for grants in the year ended December 31, 2021.
For the Year Ended December 31, 2021
Expected volatility
34.0%
Expected life
4.8 years
Risk free interest rate
0.6%
Expected dividend yield
3.0%</t>
        </is>
      </c>
    </row>
    <row r="4">
      <c r="A4" s="4" t="inlineStr">
        <is>
          <t>Performance Programs [Member]</t>
        </is>
      </c>
    </row>
    <row r="5">
      <c r="A5" s="4" t="inlineStr">
        <is>
          <t>Summary of LTIP Unit and Restricted Stock Activity</t>
        </is>
      </c>
      <c r="B5" s="4" t="inlineStr">
        <is>
          <t>The following table summarizes our LTIP unit activity granted under the Performance Programs for the year ended December 31, 2021.
Units
Weighted-Average Grant-Date
Unvested as of December 31, 2020
3,780,792
$
5.93
Granted
1,687,202
4.33
Earned and Vested
-
-
Cancelled or expired
(1,368,107
)
5.05
Unvested as of December 31, 2021
4,099,887
$
5.57</t>
        </is>
      </c>
    </row>
    <row r="6">
      <c r="A6" s="4" t="inlineStr">
        <is>
          <t>Restricted Stock [Member]</t>
        </is>
      </c>
    </row>
    <row r="7">
      <c r="A7" s="4" t="inlineStr">
        <is>
          <t>Summary of LTIP Unit and Restricted Stock Activity</t>
        </is>
      </c>
      <c r="B7" s="4" t="inlineStr">
        <is>
          <t>The table below summarizes our restricted stock activity for the year ended December 31, 2021.
Shares
Weighted-Average Grant-Date
Unvested as of December 31, 2020
168,708
$
13.44
Granted
180,861
8.76
Vested
(80,562
)
12.76
Cancelled or expired
(38,461
)
10.84
Unvested as of December 31, 2021
230,546
$
10.44</t>
        </is>
      </c>
    </row>
    <row r="8">
      <c r="A8" s="4" t="inlineStr">
        <is>
          <t>Employee Stock Option [Member]</t>
        </is>
      </c>
    </row>
    <row r="9">
      <c r="A9" s="4" t="inlineStr">
        <is>
          <t>Summary of Stock Option Activity</t>
        </is>
      </c>
      <c r="B9" s="4" t="inlineStr">
        <is>
          <t>The following table summarizes our stock option activity for the year ended December 31, 2021.
Shares
Weighted-Average Exercise (per share)
Weighted-Average Remaining Contractual Term (in years)
Aggregate Intrinsic Value
Outstanding as of December 31, 2020
2,032,493
$
17.06
Granted
-
-
Exercised
-
-
Cancelled or expired
(21,500
)
17.50
Outstanding as of December 31, 2021
2,010,993
$
17.06
3.7
$
-
Options vested and expected to vest as of December 31, 2021
2,010,993
$
17.06
3.7
$
-
Options exercisable as of December 31, 2021
2,010,993
$
17.06
3.7
$
-</t>
        </is>
      </c>
    </row>
    <row r="10">
      <c r="A10" s="4" t="inlineStr">
        <is>
          <t>Long Term Incentive Plan [Member]</t>
        </is>
      </c>
    </row>
    <row r="11">
      <c r="A11" s="4" t="inlineStr">
        <is>
          <t>Summary of LTIP Unit and Restricted Stock Activity</t>
        </is>
      </c>
      <c r="B11" s="4" t="inlineStr">
        <is>
          <t>The following table summarizes our LTIP unit activity for the year ended December 31, 2021.
Units
Weighted-Average Grant-Date
Unvested as of December 31, 2020
1,724,809
$
12.36
Granted
1,056,395
8.20
Vested
(726,332
)
11.82
Cancelled or expired
(14,136
)
11.98
Unvested as of December 31, 2021
2,040,736
$
10.40</t>
        </is>
      </c>
    </row>
    <row r="12">
      <c r="A12" s="4" t="inlineStr">
        <is>
          <t>Appreciation Only Long Term Incentive Plan</t>
        </is>
      </c>
    </row>
    <row r="13">
      <c r="A13" s="4" t="inlineStr">
        <is>
          <t>Summary of Stock Option Activity</t>
        </is>
      </c>
      <c r="B13" s="4" t="inlineStr">
        <is>
          <t>The following table summarizes our AOLTIP unit activity for the year ended December 31, 2021.
Shares
Weighted-Average Exercise (per unit)
Weighted-Average Remaining Contractual Term (in years)
Aggregate Intrinsic Value
Outstanding as of December 31, 2020
-
$
-
Granted
2,171,875
8.63
Exercised
-
-
Cancelled or expired
-
-
Outstanding as of December 31, 2021
2,171,875
$
8.63
6.1
$
-
AOLTIP units vested and expected to vest as of December 31, 2021
2,061,845
$
8.63
6.1
$
-
AOLTIP units exercisable as of December 31, 2021
600,000
$
8.63
6.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Computation of Earnings Per Share</t>
        </is>
      </c>
      <c r="B4" s="4" t="inlineStr">
        <is>
          <t>The following table summarizes our net loss and the number of common shares used in the computation of basic and diluted loss per common share, which includes the weighted average number of common shares outstanding and the effect of dilutive potential common shares, if any.
For the Year Ended December 31,
(Amounts in thousands, except per share amounts)
2021
2020
2019
Numerator:
Continuing Operations:
Net loss from continuing operations attributable to common stockholders
$
(20,354
)
$
(20,063
)
$
(6,418
)
Earnings allocated to unvested participating securities
(70
)
(44
)
(27
)
Numerator for net loss from continuing operations per common share - basic and diluted
(20,424
)
(20,107
)
(6,445
)
Discontinued Operations:
Net loss from discontinued operations attributable to common stockholders
-
(4,641
)
(30,481
)
Earnings allocated to unvested participating securities
-
(22
)
(44
)
Numerator for net loss from discontinued operations per common share - basic and diluted
-
(4,663
)
(30,525
)
Numerator for net loss per common share - basic and diluted
$
(20,424
)
$
(24,770
)
$
(36,970
)
Denominator:
Denominator for basic loss per common share - weighted average shares
218,701
222,436
231,538
Effect of dilutive stock-based compensation plans (1)
-
-
-
Denominator for diluted loss per common share - weighted average shares
218,701
222,436
231,538
Loss per Common Share - Basic and Diluted:
Continuing operations, net
$
(0.09
)
$
(0.09
)
$
(0.03
)
Discontinued operations, net
-
(0.02
)
(0.13
)
Net loss per common share - basic and diluted
$
(0.09
)
$
(0.11
)
$
(0.16
)
(1)
The effect of dilutive securities for the years ended December 31, 2021, 2020 and 2019 excludes 23,775, 23,540 and 27,191 weighted average share equivalents, respectively, as their effect was anti-dilu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NOI for Each Reportable Segment Information</t>
        </is>
      </c>
      <c r="B4" s="4" t="inlineStr">
        <is>
          <t>The following tables provide Net Operating Income (“NOI”) for each reportable segment for the periods set forth below.
For the Year Ended December 31, 2021
(Amounts in thousands)
Total
New York
San Francisco
Other
Property-related revenues
$
698,313
$
443,384
$
258,188
$
(3,259
)
Property-related operating expenses
(265,438
)
(191,793
)
(69,976
)
(3,669
)
NOI from unconsolidated joint ventures (excluding One Steuart Lane)
43,597
11,303
32,221
73
NOI (1)
$
476,472
$
262,894
$
220,433
$
(6,855
)
For the Year Ended December 31, 2020
(Amounts in thousands)
Total
New York
San Francisco
Other (2)
Property-related revenues
$
700,410
$
454,071
$
234,893
$
11,446
Property-related operating expenses
(273,440
)
(194,648
)
(68,924
)
(9,868
)
NOI from unconsolidated joint ventures
48,631
11,540
38,892
(1,801
)
NOI (1)
$
475,601
$
270,963
$
204,861
$
(223
)
For the Year Ended December 31, 2019
(Amounts in thousands)
Total
New York
San Francisco
Other (2)
Property-related revenues
$
746,436
$
482,648
$
238,808
$
24,980
Property-related operating expenses
(274,836
)
(191,211
)
(69,815
)
(13,810
)
NOI from unconsolidated joint ventures
22,409
13,151
9,065
193
NOI (1)
$
494,009
$
304,588
$
178,058
$
11,363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2)
NOI for the years ended December 31, 2020 and 2019 includes NOI from discontinued operations. See Note 3, Discontinued Operations.</t>
        </is>
      </c>
    </row>
    <row r="5">
      <c r="A5" s="4" t="inlineStr">
        <is>
          <t>Schedule of Reconciliation of NOI to Net Loss Income Attributable to Common Stockholders</t>
        </is>
      </c>
      <c r="B5" s="4" t="inlineStr">
        <is>
          <t>The following table provides a reconciliation of NOI to net loss attributable to common stockholders for the periods set forth below.
For the Year Ended December 31,
(Amounts in thousands)
2021
2020
2019
NOI
$
476,472
$
475,601
$
494,009
Add (subtract) adjustments to arrive to net income (loss):
Fee income
28,473
28,070
22,744
Depreciation and amortization expense
(232,487
)
(235,200
)
(240,104
)
General and administrative expenses
(59,132
)
(64,917
)
(68,556
)
NOI from unconsolidated joint ventures (excluding One Steuart Lane)
(43,597
)
(48,631
)
(22,409
)
Loss from unconsolidated joint ventures
(24,896
)
(18,619
)
(4,706
)
Interest and other income, net
3,017
4,490
9,844
Interest and debt expense
(142,014
)
(144,208
)
(156,679
)
Loss on early extinguishment of debt
-
-
(11,989
)
Adjustments related to discontinued operations (including impairments and gain or loss on sale of real estate)
-
(8,390
)
(15,292
)
Other, net
(134
)
(824
)
(2,342
)
Income (loss) from continuing operations, before income taxes
5,702
(12,628
)
4,520
Income tax expense
(3,643
)
(1,493
)
(312
)
Income (loss) from continuing operations, net
2,059
(14,121
)
4,208
Loss from discontinued operations, net
-
(5,075
)
(33,811
)
Net income (loss)
2,059
(19,196
)
(29,603
)
Less: net (income) loss attributable to noncontrolling interests in:
Consolidated joint ventures
(21,538
)
(9,257
)
(11,022
)
Consolidated real estate fund
(2,893
)
1,450
(313
)
Operating Partnership
2,018
2,299
4,039
Net loss attributable to common stockholders
$
(20,354
)
$
(24,704
)
$
(36,899
)</t>
        </is>
      </c>
    </row>
    <row r="6">
      <c r="A6" s="4" t="inlineStr">
        <is>
          <t>Schedule of Total Assets for Each Reportable Segments Information</t>
        </is>
      </c>
      <c r="B6" s="4" t="inlineStr">
        <is>
          <t>The following table provides the total assets for each of our reportable segments as of the dates set forth below.
(Amounts in thousands)
Total Assets as of:
Total
New York
San Francisco
Other
December 31, 2021
$
8,494,562
$
5,336,210
$
2,696,131
$
462,221
December 31, 2020
8,554,097
5,388,596
2,698,983
466,518
December 31, 2019
8,734,135
5,439,929
2,708,463
585,74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7" customWidth="1" min="2" max="2"/>
  </cols>
  <sheetData>
    <row r="1">
      <c r="A1" s="1" t="inlineStr">
        <is>
          <t>Organization and Business - Additional Information (Details) ft² in Millions</t>
        </is>
      </c>
      <c r="B1" s="2" t="inlineStr">
        <is>
          <t>12 Months Ended</t>
        </is>
      </c>
    </row>
    <row r="2">
      <c r="B2" s="2" t="inlineStr">
        <is>
          <t>Dec. 31, 2021ft²Properties</t>
        </is>
      </c>
    </row>
    <row r="3">
      <c r="A3" s="3" t="inlineStr">
        <is>
          <t>Real Estate Properties [Line Items]</t>
        </is>
      </c>
    </row>
    <row r="4">
      <c r="A4" s="4" t="inlineStr">
        <is>
          <t>Area of office and retail properties</t>
        </is>
      </c>
      <c r="B4" s="9" t="n">
        <v>13.9</v>
      </c>
    </row>
    <row r="5">
      <c r="A5" s="4" t="inlineStr">
        <is>
          <t>Rent collections expressed as a percentage of billing</t>
        </is>
      </c>
      <c r="B5" s="4" t="inlineStr">
        <is>
          <t>99.60%</t>
        </is>
      </c>
    </row>
    <row r="6">
      <c r="A6" s="4" t="inlineStr">
        <is>
          <t>Office Tenants [Member]</t>
        </is>
      </c>
    </row>
    <row r="7">
      <c r="A7" s="3" t="inlineStr">
        <is>
          <t>Real Estate Properties [Line Items]</t>
        </is>
      </c>
    </row>
    <row r="8">
      <c r="A8" s="4" t="inlineStr">
        <is>
          <t>Rent collections expressed as a percentage of billing</t>
        </is>
      </c>
      <c r="B8" s="4" t="inlineStr">
        <is>
          <t>99.90%</t>
        </is>
      </c>
    </row>
    <row r="9">
      <c r="A9" s="4" t="inlineStr">
        <is>
          <t>Annualized rent</t>
        </is>
      </c>
      <c r="B9" s="4" t="inlineStr">
        <is>
          <t>96.50%</t>
        </is>
      </c>
    </row>
    <row r="10">
      <c r="A10" s="4" t="inlineStr">
        <is>
          <t>Non Office Tenants [Member]</t>
        </is>
      </c>
    </row>
    <row r="11">
      <c r="A11" s="3" t="inlineStr">
        <is>
          <t>Real Estate Properties [Line Items]</t>
        </is>
      </c>
    </row>
    <row r="12">
      <c r="A12" s="4" t="inlineStr">
        <is>
          <t>Rent collections expressed as a percentage of billing</t>
        </is>
      </c>
      <c r="B12" s="4" t="inlineStr">
        <is>
          <t>92.90%</t>
        </is>
      </c>
    </row>
    <row r="13">
      <c r="A13" s="4" t="inlineStr">
        <is>
          <t>Annualized rent</t>
        </is>
      </c>
      <c r="B13" s="4" t="inlineStr">
        <is>
          <t>3.50%</t>
        </is>
      </c>
    </row>
    <row r="14">
      <c r="A14" s="4" t="inlineStr">
        <is>
          <t>New York [Member]</t>
        </is>
      </c>
    </row>
    <row r="15">
      <c r="A15" s="3" t="inlineStr">
        <is>
          <t>Real Estate Properties [Line Items]</t>
        </is>
      </c>
    </row>
    <row r="16">
      <c r="A16" s="4" t="inlineStr">
        <is>
          <t>Number of Real Estate Properties | Properties</t>
        </is>
      </c>
      <c r="B16" s="5" t="n">
        <v>7</v>
      </c>
    </row>
    <row r="17">
      <c r="A17" s="4" t="inlineStr">
        <is>
          <t>Area of office and retail properties</t>
        </is>
      </c>
      <c r="B17" s="9" t="n">
        <v>8.6</v>
      </c>
    </row>
    <row r="18">
      <c r="A18" s="4" t="inlineStr">
        <is>
          <t>New York [Member] | Office Space [Member]</t>
        </is>
      </c>
    </row>
    <row r="19">
      <c r="A19" s="3" t="inlineStr">
        <is>
          <t>Real Estate Properties [Line Items]</t>
        </is>
      </c>
    </row>
    <row r="20">
      <c r="A20" s="4" t="inlineStr">
        <is>
          <t>Area of office and retail properties</t>
        </is>
      </c>
      <c r="B20" s="9" t="n">
        <v>8.199999999999999</v>
      </c>
    </row>
    <row r="21">
      <c r="A21" s="4" t="inlineStr">
        <is>
          <t>New York [Member] | Retail, Theater and Amenity Space [Member]</t>
        </is>
      </c>
    </row>
    <row r="22">
      <c r="A22" s="3" t="inlineStr">
        <is>
          <t>Real Estate Properties [Line Items]</t>
        </is>
      </c>
    </row>
    <row r="23">
      <c r="A23" s="4" t="inlineStr">
        <is>
          <t>Area of office and retail properties</t>
        </is>
      </c>
      <c r="B23" s="9" t="n">
        <v>0.4</v>
      </c>
    </row>
    <row r="24">
      <c r="A24" s="4" t="inlineStr">
        <is>
          <t>San Francisco [Member]</t>
        </is>
      </c>
    </row>
    <row r="25">
      <c r="A25" s="3" t="inlineStr">
        <is>
          <t>Real Estate Properties [Line Items]</t>
        </is>
      </c>
    </row>
    <row r="26">
      <c r="A26" s="4" t="inlineStr">
        <is>
          <t>Number of Real Estate Properties | Properties</t>
        </is>
      </c>
      <c r="B26" s="5" t="n">
        <v>6</v>
      </c>
    </row>
    <row r="27">
      <c r="A27" s="4" t="inlineStr">
        <is>
          <t>Area of office and retail properties</t>
        </is>
      </c>
      <c r="B27" s="9" t="n">
        <v>4.3</v>
      </c>
    </row>
    <row r="28">
      <c r="A28" s="4" t="inlineStr">
        <is>
          <t>San Francisco [Member] | Office Space [Member]</t>
        </is>
      </c>
    </row>
    <row r="29">
      <c r="A29" s="3" t="inlineStr">
        <is>
          <t>Real Estate Properties [Line Items]</t>
        </is>
      </c>
    </row>
    <row r="30">
      <c r="A30" s="4" t="inlineStr">
        <is>
          <t>Area of office and retail properties</t>
        </is>
      </c>
      <c r="B30" s="9" t="n">
        <v>4.1</v>
      </c>
    </row>
    <row r="31">
      <c r="A31" s="4" t="inlineStr">
        <is>
          <t>San Francisco [Member] | Retail Space [Member]</t>
        </is>
      </c>
    </row>
    <row r="32">
      <c r="A32" s="3" t="inlineStr">
        <is>
          <t>Real Estate Properties [Line Items]</t>
        </is>
      </c>
    </row>
    <row r="33">
      <c r="A33" s="4" t="inlineStr">
        <is>
          <t>Area of office and retail properties</t>
        </is>
      </c>
      <c r="B33" s="9" t="n">
        <v>0.2</v>
      </c>
    </row>
    <row r="34">
      <c r="A34" s="4" t="inlineStr">
        <is>
          <t>New York And Washington, D.C [Member]</t>
        </is>
      </c>
    </row>
    <row r="35">
      <c r="A35" s="3" t="inlineStr">
        <is>
          <t>Real Estate Properties [Line Items]</t>
        </is>
      </c>
    </row>
    <row r="36">
      <c r="A36" s="4" t="inlineStr">
        <is>
          <t>Number of real estate properties managed | Properties</t>
        </is>
      </c>
      <c r="B36" s="5" t="n">
        <v>6</v>
      </c>
    </row>
    <row r="37">
      <c r="A37" s="4" t="inlineStr">
        <is>
          <t>Area of office and retail properties</t>
        </is>
      </c>
      <c r="B37" s="5" t="n">
        <v>1</v>
      </c>
    </row>
    <row r="38">
      <c r="A38" s="4" t="inlineStr">
        <is>
          <t>Variable Interest Entities [Member] | Paramount Group Operating Partnership [Member]</t>
        </is>
      </c>
    </row>
    <row r="39">
      <c r="A39" s="3" t="inlineStr">
        <is>
          <t>Real Estate Properties [Line Items]</t>
        </is>
      </c>
    </row>
    <row r="40">
      <c r="A40" s="4" t="inlineStr">
        <is>
          <t>Percentage of ownership in operating partnership</t>
        </is>
      </c>
      <c r="B40" s="4" t="inlineStr">
        <is>
          <t>9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6" t="n">
        <v>2059</v>
      </c>
      <c r="C4" s="6" t="n">
        <v>-19196</v>
      </c>
      <c r="D4" s="6" t="n">
        <v>-29603</v>
      </c>
    </row>
    <row r="5">
      <c r="A5" s="3" t="inlineStr">
        <is>
          <t>Other comprehensive (loss) income:</t>
        </is>
      </c>
    </row>
    <row r="6">
      <c r="A6" s="4" t="inlineStr">
        <is>
          <t>Change in value of interest rate swaps and interest rate caps</t>
        </is>
      </c>
      <c r="B6" s="5" t="n">
        <v>6857</v>
      </c>
      <c r="D6" s="5" t="n">
        <v>-28069</v>
      </c>
    </row>
    <row r="7">
      <c r="A7" s="4" t="inlineStr">
        <is>
          <t>Pro rata share of other comprehensive income (loss) of unconsolidated joint ventures</t>
        </is>
      </c>
      <c r="B7" s="5" t="n">
        <v>9565</v>
      </c>
      <c r="C7" s="5" t="n">
        <v>-13894</v>
      </c>
      <c r="D7" s="5" t="n">
        <v>206</v>
      </c>
    </row>
    <row r="8">
      <c r="A8" s="4" t="inlineStr">
        <is>
          <t>Comprehensive income (loss)</t>
        </is>
      </c>
      <c r="B8" s="5" t="n">
        <v>18481</v>
      </c>
      <c r="C8" s="5" t="n">
        <v>-33090</v>
      </c>
      <c r="D8" s="5" t="n">
        <v>-57466</v>
      </c>
    </row>
    <row r="9">
      <c r="A9" s="3" t="inlineStr">
        <is>
          <t>Less comprehensive (income) loss attributable to noncontrolling interests in:</t>
        </is>
      </c>
    </row>
    <row r="10">
      <c r="A10" s="4" t="inlineStr">
        <is>
          <t>Consolidated joint ventures</t>
        </is>
      </c>
      <c r="B10" s="5" t="n">
        <v>-21538</v>
      </c>
      <c r="C10" s="5" t="n">
        <v>-9257</v>
      </c>
      <c r="D10" s="5" t="n">
        <v>-11022</v>
      </c>
    </row>
    <row r="11">
      <c r="A11" s="4" t="inlineStr">
        <is>
          <t>Consolidated real estate fund</t>
        </is>
      </c>
      <c r="B11" s="5" t="n">
        <v>-2908</v>
      </c>
      <c r="C11" s="5" t="n">
        <v>1434</v>
      </c>
      <c r="D11" s="5" t="n">
        <v>-360</v>
      </c>
    </row>
    <row r="12">
      <c r="A12" s="4" t="inlineStr">
        <is>
          <t>Operating Partnership</t>
        </is>
      </c>
      <c r="B12" s="5" t="n">
        <v>540</v>
      </c>
      <c r="C12" s="5" t="n">
        <v>3589</v>
      </c>
      <c r="D12" s="5" t="n">
        <v>6726</v>
      </c>
    </row>
    <row r="13">
      <c r="A13" s="4" t="inlineStr">
        <is>
          <t>Comprehensive loss attributable to common stockholders</t>
        </is>
      </c>
      <c r="B13" s="6" t="n">
        <v>-5425</v>
      </c>
      <c r="C13" s="6" t="n">
        <v>-37324</v>
      </c>
      <c r="D13" s="6" t="n">
        <v>-621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asis of Presentation and Significant Accounting Policies - Additional Information (Details) $ in Thousands</t>
        </is>
      </c>
      <c r="B1" s="2" t="inlineStr">
        <is>
          <t>12 Months Ended</t>
        </is>
      </c>
    </row>
    <row r="2">
      <c r="B2" s="2" t="inlineStr">
        <is>
          <t>Dec. 31, 2021USD ($)Segment</t>
        </is>
      </c>
      <c r="C2" s="2" t="inlineStr">
        <is>
          <t>Dec. 31, 2020USD ($)</t>
        </is>
      </c>
      <c r="D2" s="2" t="inlineStr">
        <is>
          <t>Dec. 31, 2019USD ($)</t>
        </is>
      </c>
    </row>
    <row r="3">
      <c r="A3" s="4" t="inlineStr">
        <is>
          <t>Minimum percentage of taxable income distributed to shareholders</t>
        </is>
      </c>
      <c r="B3" s="4" t="inlineStr">
        <is>
          <t>90.00%</t>
        </is>
      </c>
    </row>
    <row r="4">
      <c r="A4" s="4" t="inlineStr">
        <is>
          <t>Income tax expense</t>
        </is>
      </c>
      <c r="B4" s="6" t="n">
        <v>3643</v>
      </c>
      <c r="C4" s="6" t="n">
        <v>1493</v>
      </c>
      <c r="D4" s="6" t="n">
        <v>312</v>
      </c>
    </row>
    <row r="5">
      <c r="A5" s="4" t="inlineStr">
        <is>
          <t>Number of reportable segments | Segment</t>
        </is>
      </c>
      <c r="B5" s="5" t="n">
        <v>2</v>
      </c>
    </row>
    <row r="6">
      <c r="A6" s="4" t="inlineStr">
        <is>
          <t>Taxable REIT Subsidiaries [Member]</t>
        </is>
      </c>
    </row>
    <row r="7">
      <c r="A7" s="4" t="inlineStr">
        <is>
          <t>Income tax expense</t>
        </is>
      </c>
      <c r="B7" s="6" t="n">
        <v>2024</v>
      </c>
      <c r="C7" s="5" t="n">
        <v>698</v>
      </c>
      <c r="D7" s="5" t="n">
        <v>242</v>
      </c>
    </row>
    <row r="8">
      <c r="A8" s="4" t="inlineStr">
        <is>
          <t>Deferred income tax expense (benefit)</t>
        </is>
      </c>
      <c r="B8" s="6" t="n">
        <v>703</v>
      </c>
      <c r="C8" s="6" t="n">
        <v>32</v>
      </c>
      <c r="D8" s="6" t="n">
        <v>-28</v>
      </c>
    </row>
    <row r="9">
      <c r="A9" s="4" t="inlineStr">
        <is>
          <t>Minimum [Member]</t>
        </is>
      </c>
    </row>
    <row r="10">
      <c r="A10" s="4" t="inlineStr">
        <is>
          <t>Estimated useful lives of the assets, years</t>
        </is>
      </c>
      <c r="B10" s="4" t="inlineStr">
        <is>
          <t>5</t>
        </is>
      </c>
    </row>
    <row r="11">
      <c r="A11" s="4" t="inlineStr">
        <is>
          <t>Lease term</t>
        </is>
      </c>
      <c r="B11" s="4" t="inlineStr">
        <is>
          <t>5 years</t>
        </is>
      </c>
    </row>
    <row r="12">
      <c r="A12" s="4" t="inlineStr">
        <is>
          <t>Maximum [Member]</t>
        </is>
      </c>
    </row>
    <row r="13">
      <c r="A13" s="4" t="inlineStr">
        <is>
          <t>Estimated useful lives of the assets, years</t>
        </is>
      </c>
      <c r="B13" s="4" t="inlineStr">
        <is>
          <t>40</t>
        </is>
      </c>
    </row>
    <row r="14">
      <c r="A14" s="4" t="inlineStr">
        <is>
          <t>Lease term</t>
        </is>
      </c>
      <c r="B14" s="4" t="inlineStr">
        <is>
          <t>1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ummary of Reconciliation Net Income (Loss) Attributable to Estimated Taxable Incom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Net loss attributable to Paramount Group, Inc.</t>
        </is>
      </c>
      <c r="B4" s="6" t="n">
        <v>-20354</v>
      </c>
      <c r="C4" s="6" t="n">
        <v>-24704</v>
      </c>
      <c r="D4" s="6" t="n">
        <v>-36899</v>
      </c>
    </row>
    <row r="5">
      <c r="A5" s="3" t="inlineStr">
        <is>
          <t>Book to tax differences:</t>
        </is>
      </c>
    </row>
    <row r="6">
      <c r="A6" s="4" t="inlineStr">
        <is>
          <t>Straight-lining of rents and amortization of above and below-market leases, net</t>
        </is>
      </c>
      <c r="B6" s="5" t="n">
        <v>3082</v>
      </c>
      <c r="C6" s="5" t="n">
        <v>-10462</v>
      </c>
      <c r="D6" s="5" t="n">
        <v>-37244</v>
      </c>
    </row>
    <row r="7">
      <c r="A7" s="4" t="inlineStr">
        <is>
          <t>Depreciation and amortization</t>
        </is>
      </c>
      <c r="B7" s="5" t="n">
        <v>62218</v>
      </c>
      <c r="C7" s="5" t="n">
        <v>62002</v>
      </c>
      <c r="D7" s="5" t="n">
        <v>79750</v>
      </c>
    </row>
    <row r="8">
      <c r="A8" s="4" t="inlineStr">
        <is>
          <t>Stock-based compensation</t>
        </is>
      </c>
      <c r="B8" s="5" t="n">
        <v>16933</v>
      </c>
      <c r="C8" s="5" t="n">
        <v>17766</v>
      </c>
      <c r="D8" s="5" t="n">
        <v>20812</v>
      </c>
    </row>
    <row r="9">
      <c r="A9" s="4" t="inlineStr">
        <is>
          <t>Deferred compensation plan</t>
        </is>
      </c>
      <c r="B9" s="5" t="n">
        <v>-28793</v>
      </c>
      <c r="D9" s="5" t="n">
        <v>500</v>
      </c>
    </row>
    <row r="10">
      <c r="A10" s="4" t="inlineStr">
        <is>
          <t>Real estate impairment loss</t>
        </is>
      </c>
      <c r="D10" s="5" t="n">
        <v>38237</v>
      </c>
    </row>
    <row r="11">
      <c r="A11" s="4" t="inlineStr">
        <is>
          <t>Sale of real estate</t>
        </is>
      </c>
      <c r="C11" s="5" t="n">
        <v>55640</v>
      </c>
      <c r="D11" s="5" t="n">
        <v>12107</v>
      </c>
    </row>
    <row r="12">
      <c r="A12" s="4" t="inlineStr">
        <is>
          <t>Other, net</t>
        </is>
      </c>
      <c r="B12" s="5" t="n">
        <v>27476</v>
      </c>
      <c r="C12" s="5" t="n">
        <v>-11095</v>
      </c>
      <c r="D12" s="5" t="n">
        <v>12253</v>
      </c>
    </row>
    <row r="13">
      <c r="A13" s="4" t="inlineStr">
        <is>
          <t>Estimated taxable income</t>
        </is>
      </c>
      <c r="B13" s="6" t="n">
        <v>60562</v>
      </c>
      <c r="C13" s="6" t="n">
        <v>89147</v>
      </c>
      <c r="D13" s="6" t="n">
        <v>8951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Basis of Presentation and Significant Accounting Policies - Summary of Characterization of Dividend Distributions for Federal Income Tax Purposes (Details) - $ / shares</t>
        </is>
      </c>
      <c r="B1" s="2" t="inlineStr">
        <is>
          <t>3 Months Ended</t>
        </is>
      </c>
      <c r="E1" s="2" t="inlineStr">
        <is>
          <t>12 Months Ended</t>
        </is>
      </c>
    </row>
    <row r="2">
      <c r="B2" s="2" t="inlineStr">
        <is>
          <t>Dec. 31, 2021</t>
        </is>
      </c>
      <c r="C2" s="2" t="inlineStr">
        <is>
          <t>Dec. 31, 2020</t>
        </is>
      </c>
      <c r="D2" s="2" t="inlineStr">
        <is>
          <t>Dec. 31, 2019</t>
        </is>
      </c>
      <c r="E2" s="2" t="inlineStr">
        <is>
          <t>Dec. 31, 2021</t>
        </is>
      </c>
      <c r="F2" s="2" t="inlineStr">
        <is>
          <t>Dec. 31, 2020</t>
        </is>
      </c>
      <c r="G2" s="2" t="inlineStr">
        <is>
          <t>Dec. 31, 2019</t>
        </is>
      </c>
    </row>
    <row r="3">
      <c r="A3" s="3" t="inlineStr">
        <is>
          <t>Income Taxes [Line Items]</t>
        </is>
      </c>
    </row>
    <row r="4">
      <c r="A4" s="4" t="inlineStr">
        <is>
          <t>Cash dividend</t>
        </is>
      </c>
      <c r="B4" s="7" t="n">
        <v>0.07000000000000001</v>
      </c>
      <c r="C4" s="7" t="n">
        <v>0.07000000000000001</v>
      </c>
      <c r="D4" s="7" t="n">
        <v>0.1</v>
      </c>
      <c r="E4" s="10" t="n">
        <v>0.28</v>
      </c>
      <c r="F4" s="10" t="n">
        <v>0.4</v>
      </c>
      <c r="G4" s="10" t="n">
        <v>0.4</v>
      </c>
    </row>
    <row r="5">
      <c r="A5" s="4" t="inlineStr">
        <is>
          <t>Ordinary income</t>
        </is>
      </c>
      <c r="E5" s="4" t="inlineStr">
        <is>
          <t>90.40%</t>
        </is>
      </c>
      <c r="F5" s="4" t="inlineStr">
        <is>
          <t>52.50%</t>
        </is>
      </c>
      <c r="G5" s="4" t="inlineStr">
        <is>
          <t>80.70%</t>
        </is>
      </c>
    </row>
    <row r="6">
      <c r="A6" s="4" t="inlineStr">
        <is>
          <t>Long-term capital gain</t>
        </is>
      </c>
      <c r="E6" s="4" t="inlineStr">
        <is>
          <t>8.20%</t>
        </is>
      </c>
      <c r="F6" s="4" t="inlineStr">
        <is>
          <t>47.50%</t>
        </is>
      </c>
      <c r="G6" s="4" t="inlineStr">
        <is>
          <t>15.50%</t>
        </is>
      </c>
    </row>
    <row r="7">
      <c r="A7" s="4" t="inlineStr">
        <is>
          <t>Return of capital</t>
        </is>
      </c>
      <c r="E7" s="4" t="inlineStr">
        <is>
          <t>1.40%</t>
        </is>
      </c>
      <c r="F7" s="4" t="inlineStr">
        <is>
          <t>0.00%</t>
        </is>
      </c>
      <c r="G7" s="4" t="inlineStr">
        <is>
          <t>3.80%</t>
        </is>
      </c>
    </row>
    <row r="8">
      <c r="A8" s="4" t="inlineStr">
        <is>
          <t>Total</t>
        </is>
      </c>
      <c r="E8" s="4" t="inlineStr">
        <is>
          <t>100.00%</t>
        </is>
      </c>
      <c r="F8" s="4" t="inlineStr">
        <is>
          <t>100.00%</t>
        </is>
      </c>
      <c r="G8" s="4" t="inlineStr">
        <is>
          <t>100.00%</t>
        </is>
      </c>
    </row>
    <row r="9">
      <c r="A9" s="4" t="inlineStr">
        <is>
          <t>Ordinary Income [Member]</t>
        </is>
      </c>
    </row>
    <row r="10">
      <c r="A10" s="3" t="inlineStr">
        <is>
          <t>Income Taxes [Line Items]</t>
        </is>
      </c>
    </row>
    <row r="11">
      <c r="A11" s="4" t="inlineStr">
        <is>
          <t>Cash dividend</t>
        </is>
      </c>
      <c r="E11" s="10" t="n">
        <v>0.253</v>
      </c>
      <c r="F11" s="10" t="n">
        <v>0.21</v>
      </c>
      <c r="G11" s="10" t="n">
        <v>0.323</v>
      </c>
    </row>
    <row r="12">
      <c r="A12" s="4" t="inlineStr">
        <is>
          <t>Long-Term Capital Gain [Member]</t>
        </is>
      </c>
    </row>
    <row r="13">
      <c r="A13" s="3" t="inlineStr">
        <is>
          <t>Income Taxes [Line Items]</t>
        </is>
      </c>
    </row>
    <row r="14">
      <c r="A14" s="4" t="inlineStr">
        <is>
          <t>Cash dividend</t>
        </is>
      </c>
      <c r="E14" s="11" t="n">
        <v>0.023</v>
      </c>
      <c r="F14" s="11" t="n">
        <v>0.19</v>
      </c>
      <c r="G14" s="11" t="n">
        <v>0.062</v>
      </c>
    </row>
    <row r="15">
      <c r="A15" s="4" t="inlineStr">
        <is>
          <t>Return of Capital [Member]</t>
        </is>
      </c>
    </row>
    <row r="16">
      <c r="A16" s="3" t="inlineStr">
        <is>
          <t>Income Taxes [Line Items]</t>
        </is>
      </c>
    </row>
    <row r="17">
      <c r="A17" s="4" t="inlineStr">
        <is>
          <t>Cash dividend</t>
        </is>
      </c>
      <c r="E17" s="10" t="n">
        <v>0.004</v>
      </c>
      <c r="F17" s="6" t="n">
        <v>0</v>
      </c>
      <c r="G17" s="10" t="n">
        <v>0.015</v>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Basis of Presentation and Significant Accounting Policies - Summary of Characterization of Dividend Distributions for Federal Income Tax Purposes (Parenthetical) (Details) - $ / shares</t>
        </is>
      </c>
      <c r="B1" s="2" t="inlineStr">
        <is>
          <t>3 Months Ended</t>
        </is>
      </c>
      <c r="E1" s="2" t="inlineStr">
        <is>
          <t>12 Months Ended</t>
        </is>
      </c>
    </row>
    <row r="2">
      <c r="B2" s="2" t="inlineStr">
        <is>
          <t>Dec. 31, 2021</t>
        </is>
      </c>
      <c r="C2" s="2" t="inlineStr">
        <is>
          <t>Dec. 31, 2020</t>
        </is>
      </c>
      <c r="D2" s="2" t="inlineStr">
        <is>
          <t>Dec. 31, 2019</t>
        </is>
      </c>
      <c r="E2" s="2" t="inlineStr">
        <is>
          <t>Dec. 31, 2021</t>
        </is>
      </c>
      <c r="F2" s="2" t="inlineStr">
        <is>
          <t>Dec. 31, 2020</t>
        </is>
      </c>
      <c r="G2" s="2" t="inlineStr">
        <is>
          <t>Dec. 31, 2019</t>
        </is>
      </c>
    </row>
    <row r="3">
      <c r="A3" s="3" t="inlineStr">
        <is>
          <t>Income Tax Disclosure [Abstract]</t>
        </is>
      </c>
    </row>
    <row r="4">
      <c r="A4" s="4" t="inlineStr">
        <is>
          <t>Cash dividend</t>
        </is>
      </c>
      <c r="B4" s="7" t="n">
        <v>0.07000000000000001</v>
      </c>
      <c r="C4" s="7" t="n">
        <v>0.07000000000000001</v>
      </c>
      <c r="D4" s="7" t="n">
        <v>0.1</v>
      </c>
      <c r="E4" s="10" t="n">
        <v>0.28</v>
      </c>
      <c r="F4" s="10" t="n">
        <v>0.4</v>
      </c>
      <c r="G4" s="10" t="n">
        <v>0.4</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1" customWidth="1" min="5" max="5"/>
    <col width="17" customWidth="1" min="6" max="6"/>
  </cols>
  <sheetData>
    <row r="1">
      <c r="A1" s="1" t="inlineStr">
        <is>
          <t>Discontinued Operations - Additional Information (Details)</t>
        </is>
      </c>
      <c r="C1" s="2" t="inlineStr">
        <is>
          <t>Dec. 24, 2020USD ($)ft²</t>
        </is>
      </c>
      <c r="D1" s="2" t="inlineStr">
        <is>
          <t>Sep. 26, 2019USD ($)ft²</t>
        </is>
      </c>
      <c r="E1" s="2" t="inlineStr">
        <is>
          <t>Dec. 31, 2020USD ($)</t>
        </is>
      </c>
      <c r="F1" s="2" t="inlineStr">
        <is>
          <t>Dec. 31, 2021ft²</t>
        </is>
      </c>
    </row>
    <row r="2">
      <c r="A2" s="3" t="inlineStr">
        <is>
          <t>Income Statement Balance Sheet And Additional Disclosures By Disposal Groups Including Discontinued Operations [Line Items]</t>
        </is>
      </c>
    </row>
    <row r="3">
      <c r="A3" s="4" t="inlineStr">
        <is>
          <t>Area of office and retail properties | ft²</t>
        </is>
      </c>
      <c r="F3" s="5" t="n">
        <v>13900000</v>
      </c>
    </row>
    <row r="4">
      <c r="A4" s="4" t="inlineStr">
        <is>
          <t>1899 Pennsylvania Avenue [Member]</t>
        </is>
      </c>
    </row>
    <row r="5">
      <c r="A5" s="3" t="inlineStr">
        <is>
          <t>Income Statement Balance Sheet And Additional Disclosures By Disposal Groups Including Discontinued Operations [Line Items]</t>
        </is>
      </c>
    </row>
    <row r="6">
      <c r="A6" s="4" t="inlineStr">
        <is>
          <t>Sale, net proceeds</t>
        </is>
      </c>
      <c r="B6" s="4" t="inlineStr">
        <is>
          <t>[1]</t>
        </is>
      </c>
      <c r="E6" s="6" t="n">
        <v>14243000</v>
      </c>
    </row>
    <row r="7">
      <c r="A7" s="4" t="inlineStr">
        <is>
          <t>Gain (loss) on sale of property</t>
        </is>
      </c>
      <c r="B7" s="4" t="inlineStr">
        <is>
          <t>[1],[2]</t>
        </is>
      </c>
      <c r="E7" s="6" t="n">
        <v>-12766000</v>
      </c>
    </row>
    <row r="8">
      <c r="A8" s="4" t="inlineStr">
        <is>
          <t>1899 Pennsylvania Avenue [Member] | Discontinued Operations, Disposed of by Sale [Member]</t>
        </is>
      </c>
    </row>
    <row r="9">
      <c r="A9" s="3" t="inlineStr">
        <is>
          <t>Income Statement Balance Sheet And Additional Disclosures By Disposal Groups Including Discontinued Operations [Line Items]</t>
        </is>
      </c>
    </row>
    <row r="10">
      <c r="A10" s="4" t="inlineStr">
        <is>
          <t>Area of office and retail properties | ft²</t>
        </is>
      </c>
      <c r="C10" s="5" t="n">
        <v>191000</v>
      </c>
    </row>
    <row r="11">
      <c r="A11" s="4" t="inlineStr">
        <is>
          <t>Sale agreement amount</t>
        </is>
      </c>
      <c r="C11" s="6" t="n">
        <v>103000000</v>
      </c>
    </row>
    <row r="12">
      <c r="A12" s="4" t="inlineStr">
        <is>
          <t>Sale, net proceeds</t>
        </is>
      </c>
      <c r="C12" s="5" t="n">
        <v>89206000</v>
      </c>
    </row>
    <row r="13">
      <c r="A13" s="4" t="inlineStr">
        <is>
          <t>Gain (loss) on sale of property</t>
        </is>
      </c>
      <c r="C13" s="6" t="n">
        <v>-12766000</v>
      </c>
    </row>
    <row r="14">
      <c r="A14" s="4" t="inlineStr">
        <is>
          <t>Liberty Place [Member] | Discontinued Operations, Disposed of by Sale [Member]</t>
        </is>
      </c>
    </row>
    <row r="15">
      <c r="A15" s="3" t="inlineStr">
        <is>
          <t>Income Statement Balance Sheet And Additional Disclosures By Disposal Groups Including Discontinued Operations [Line Items]</t>
        </is>
      </c>
    </row>
    <row r="16">
      <c r="A16" s="4" t="inlineStr">
        <is>
          <t>Area of office and retail properties | ft²</t>
        </is>
      </c>
      <c r="D16" s="5" t="n">
        <v>172000</v>
      </c>
    </row>
    <row r="17">
      <c r="A17" s="4" t="inlineStr">
        <is>
          <t>Sale agreement amount</t>
        </is>
      </c>
      <c r="D17" s="6" t="n">
        <v>154500000</v>
      </c>
    </row>
    <row r="18">
      <c r="A18" s="4" t="inlineStr">
        <is>
          <t>Gain (loss) on sale of property</t>
        </is>
      </c>
      <c r="D18" s="6" t="n">
        <v>1140000</v>
      </c>
    </row>
    <row r="19"/>
    <row r="20">
      <c r="A20" s="4" t="inlineStr">
        <is>
          <t>[1]</t>
        </is>
      </c>
      <c r="B20" s="4" t="inlineStr">
        <is>
          <t>Represents revenues, expenses, net income, and cash flow information of 1899 Pennsylvania Avenue in the year ended December 31, 2020 and 1899 Pennsylvania Avenue and Liberty Place in the year ended December 31, 2019</t>
        </is>
      </c>
    </row>
    <row r="21">
      <c r="A21" s="4" t="inlineStr">
        <is>
          <t>[2]</t>
        </is>
      </c>
      <c r="B21" s="4" t="inlineStr">
        <is>
          <t>Represents the loss on sale of 1899 Pennsylvania Avenue in 2020 and gain on sale of Liberty Place in 2019.</t>
        </is>
      </c>
    </row>
  </sheetData>
  <mergeCells count="4">
    <mergeCell ref="A1:B1"/>
    <mergeCell ref="A19:E19"/>
    <mergeCell ref="B20:E20"/>
    <mergeCell ref="B21:E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iscontinued Operations - Schedule of Results of Operations Related to Discontinued Operations (Details) - USD ($) $ in Thousands</t>
        </is>
      </c>
      <c r="C1" s="2" t="inlineStr">
        <is>
          <t>12 Months Ended</t>
        </is>
      </c>
    </row>
    <row r="2">
      <c r="C2" s="2" t="inlineStr">
        <is>
          <t>Dec. 31, 2020</t>
        </is>
      </c>
      <c r="D2" s="2" t="inlineStr">
        <is>
          <t>Dec. 31, 2019</t>
        </is>
      </c>
    </row>
    <row r="3">
      <c r="A3" s="3" t="inlineStr">
        <is>
          <t>Other income (expense):</t>
        </is>
      </c>
    </row>
    <row r="4">
      <c r="A4" s="4" t="inlineStr">
        <is>
          <t>Real estate impairment loss</t>
        </is>
      </c>
      <c r="D4" s="6" t="n">
        <v>-42000</v>
      </c>
    </row>
    <row r="5">
      <c r="A5" s="4" t="inlineStr">
        <is>
          <t>Loss from discontinued operations, net</t>
        </is>
      </c>
      <c r="C5" s="6" t="n">
        <v>-5075</v>
      </c>
      <c r="D5" s="5" t="n">
        <v>-33811</v>
      </c>
    </row>
    <row r="6">
      <c r="A6" s="4" t="inlineStr">
        <is>
          <t>1899 Pennsylvania Avenue [Member]</t>
        </is>
      </c>
    </row>
    <row r="7">
      <c r="A7" s="3" t="inlineStr">
        <is>
          <t>Revenues:</t>
        </is>
      </c>
    </row>
    <row r="8">
      <c r="A8" s="4" t="inlineStr">
        <is>
          <t>Rental revenue</t>
        </is>
      </c>
      <c r="B8" s="4" t="inlineStr">
        <is>
          <t>[1]</t>
        </is>
      </c>
      <c r="C8" s="5" t="n">
        <v>13967</v>
      </c>
    </row>
    <row r="9">
      <c r="A9" s="4" t="inlineStr">
        <is>
          <t>Other income</t>
        </is>
      </c>
      <c r="B9" s="4" t="inlineStr">
        <is>
          <t>[1]</t>
        </is>
      </c>
      <c r="C9" s="5" t="n">
        <v>276</v>
      </c>
    </row>
    <row r="10">
      <c r="A10" s="4" t="inlineStr">
        <is>
          <t>Total revenues</t>
        </is>
      </c>
      <c r="B10" s="4" t="inlineStr">
        <is>
          <t>[1]</t>
        </is>
      </c>
      <c r="C10" s="5" t="n">
        <v>14243</v>
      </c>
    </row>
    <row r="11">
      <c r="A11" s="3" t="inlineStr">
        <is>
          <t>Expenses:</t>
        </is>
      </c>
    </row>
    <row r="12">
      <c r="A12" s="4" t="inlineStr">
        <is>
          <t>Operating</t>
        </is>
      </c>
      <c r="B12" s="4" t="inlineStr">
        <is>
          <t>[1]</t>
        </is>
      </c>
      <c r="C12" s="5" t="n">
        <v>5853</v>
      </c>
    </row>
    <row r="13">
      <c r="A13" s="4" t="inlineStr">
        <is>
          <t>Depreciation and amortization</t>
        </is>
      </c>
      <c r="B13" s="4" t="inlineStr">
        <is>
          <t>[1]</t>
        </is>
      </c>
      <c r="C13" s="5" t="n">
        <v>690</v>
      </c>
    </row>
    <row r="14">
      <c r="A14" s="4" t="inlineStr">
        <is>
          <t>Total expenses</t>
        </is>
      </c>
      <c r="B14" s="4" t="inlineStr">
        <is>
          <t>[1]</t>
        </is>
      </c>
      <c r="C14" s="5" t="n">
        <v>6543</v>
      </c>
    </row>
    <row r="15">
      <c r="A15" s="3" t="inlineStr">
        <is>
          <t>Other income (expense):</t>
        </is>
      </c>
    </row>
    <row r="16">
      <c r="A16" s="4" t="inlineStr">
        <is>
          <t>Income (loss) before gain or loss on sale of real estate</t>
        </is>
      </c>
      <c r="B16" s="4" t="inlineStr">
        <is>
          <t>[1]</t>
        </is>
      </c>
      <c r="C16" s="5" t="n">
        <v>7700</v>
      </c>
    </row>
    <row r="17">
      <c r="A17" s="4" t="inlineStr">
        <is>
          <t>(Loss) gain on sale of real estate</t>
        </is>
      </c>
      <c r="B17" s="4" t="inlineStr">
        <is>
          <t>[1],[2]</t>
        </is>
      </c>
      <c r="C17" s="5" t="n">
        <v>-12766</v>
      </c>
    </row>
    <row r="18">
      <c r="A18" s="4" t="inlineStr">
        <is>
          <t>Loss before income taxes</t>
        </is>
      </c>
      <c r="B18" s="4" t="inlineStr">
        <is>
          <t>[1]</t>
        </is>
      </c>
      <c r="C18" s="5" t="n">
        <v>-5066</v>
      </c>
    </row>
    <row r="19">
      <c r="A19" s="4" t="inlineStr">
        <is>
          <t>Income tax expense</t>
        </is>
      </c>
      <c r="B19" s="4" t="inlineStr">
        <is>
          <t>[1]</t>
        </is>
      </c>
      <c r="C19" s="5" t="n">
        <v>-9</v>
      </c>
    </row>
    <row r="20">
      <c r="A20" s="4" t="inlineStr">
        <is>
          <t>Loss from discontinued operations, net</t>
        </is>
      </c>
      <c r="B20" s="4" t="inlineStr">
        <is>
          <t>[1]</t>
        </is>
      </c>
      <c r="C20" s="6" t="n">
        <v>-5075</v>
      </c>
    </row>
    <row r="21">
      <c r="A21" s="4" t="inlineStr">
        <is>
          <t>1899 Pennsylvania Avenue and Liberty Place [Member]</t>
        </is>
      </c>
    </row>
    <row r="22">
      <c r="A22" s="3" t="inlineStr">
        <is>
          <t>Revenues:</t>
        </is>
      </c>
    </row>
    <row r="23">
      <c r="A23" s="4" t="inlineStr">
        <is>
          <t>Rental revenue</t>
        </is>
      </c>
      <c r="B23" s="4" t="inlineStr">
        <is>
          <t>[1]</t>
        </is>
      </c>
      <c r="D23" s="5" t="n">
        <v>24969</v>
      </c>
    </row>
    <row r="24">
      <c r="A24" s="4" t="inlineStr">
        <is>
          <t>Other income</t>
        </is>
      </c>
      <c r="B24" s="4" t="inlineStr">
        <is>
          <t>[1]</t>
        </is>
      </c>
      <c r="D24" s="5" t="n">
        <v>457</v>
      </c>
    </row>
    <row r="25">
      <c r="A25" s="4" t="inlineStr">
        <is>
          <t>Total revenues</t>
        </is>
      </c>
      <c r="B25" s="4" t="inlineStr">
        <is>
          <t>[1]</t>
        </is>
      </c>
      <c r="D25" s="5" t="n">
        <v>25426</v>
      </c>
    </row>
    <row r="26">
      <c r="A26" s="3" t="inlineStr">
        <is>
          <t>Expenses:</t>
        </is>
      </c>
    </row>
    <row r="27">
      <c r="A27" s="4" t="inlineStr">
        <is>
          <t>Operating</t>
        </is>
      </c>
      <c r="B27" s="4" t="inlineStr">
        <is>
          <t>[1]</t>
        </is>
      </c>
      <c r="D27" s="5" t="n">
        <v>10134</v>
      </c>
    </row>
    <row r="28">
      <c r="A28" s="4" t="inlineStr">
        <is>
          <t>Depreciation and amortization</t>
        </is>
      </c>
      <c r="B28" s="4" t="inlineStr">
        <is>
          <t>[1]</t>
        </is>
      </c>
      <c r="D28" s="5" t="n">
        <v>8243</v>
      </c>
    </row>
    <row r="29">
      <c r="A29" s="4" t="inlineStr">
        <is>
          <t>Total expenses</t>
        </is>
      </c>
      <c r="B29" s="4" t="inlineStr">
        <is>
          <t>[1]</t>
        </is>
      </c>
      <c r="D29" s="5" t="n">
        <v>18377</v>
      </c>
    </row>
    <row r="30">
      <c r="A30" s="3" t="inlineStr">
        <is>
          <t>Other income (expense):</t>
        </is>
      </c>
    </row>
    <row r="31">
      <c r="A31" s="4" t="inlineStr">
        <is>
          <t>Real estate impairment loss</t>
        </is>
      </c>
      <c r="B31" s="4" t="inlineStr">
        <is>
          <t>[1]</t>
        </is>
      </c>
      <c r="D31" s="5" t="n">
        <v>-42000</v>
      </c>
    </row>
    <row r="32">
      <c r="A32" s="4" t="inlineStr">
        <is>
          <t>Income (loss) before gain or loss on sale of real estate</t>
        </is>
      </c>
      <c r="B32" s="4" t="inlineStr">
        <is>
          <t>[1]</t>
        </is>
      </c>
      <c r="D32" s="5" t="n">
        <v>-34951</v>
      </c>
    </row>
    <row r="33">
      <c r="A33" s="4" t="inlineStr">
        <is>
          <t>(Loss) gain on sale of real estate</t>
        </is>
      </c>
      <c r="B33" s="4" t="inlineStr">
        <is>
          <t>[1],[2]</t>
        </is>
      </c>
      <c r="D33" s="5" t="n">
        <v>1140</v>
      </c>
    </row>
    <row r="34">
      <c r="A34" s="4" t="inlineStr">
        <is>
          <t>Loss before income taxes</t>
        </is>
      </c>
      <c r="B34" s="4" t="inlineStr">
        <is>
          <t>[1]</t>
        </is>
      </c>
      <c r="D34" s="5" t="n">
        <v>-33811</v>
      </c>
    </row>
    <row r="35">
      <c r="A35" s="4" t="inlineStr">
        <is>
          <t>Loss from discontinued operations, net</t>
        </is>
      </c>
      <c r="B35" s="4" t="inlineStr">
        <is>
          <t>[1]</t>
        </is>
      </c>
      <c r="D35" s="6" t="n">
        <v>-33811</v>
      </c>
    </row>
    <row r="36"/>
    <row r="37">
      <c r="A37" s="4" t="inlineStr">
        <is>
          <t>[1]</t>
        </is>
      </c>
      <c r="B37" s="4" t="inlineStr">
        <is>
          <t>Represents revenues, expenses, net income, and cash flow information of 1899 Pennsylvania Avenue in the year ended December 31, 2020 and 1899 Pennsylvania Avenue and Liberty Place in the year ended December 31, 2019</t>
        </is>
      </c>
    </row>
    <row r="38">
      <c r="A38" s="4" t="inlineStr">
        <is>
          <t>[2]</t>
        </is>
      </c>
      <c r="B38" s="4" t="inlineStr">
        <is>
          <t>Represents the loss on sale of 1899 Pennsylvania Avenue in 2020 and gain on sale of Liberty Place in 2019.</t>
        </is>
      </c>
    </row>
  </sheetData>
  <mergeCells count="5">
    <mergeCell ref="A1:B2"/>
    <mergeCell ref="C1:D1"/>
    <mergeCell ref="A36:C36"/>
    <mergeCell ref="B37:C37"/>
    <mergeCell ref="B38:C3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iscontinued Operations - Schedule of Cash Flows from Discontinued Operations (Details) - USD ($) $ in Thousands</t>
        </is>
      </c>
      <c r="C1" s="2" t="inlineStr">
        <is>
          <t>12 Months Ended</t>
        </is>
      </c>
    </row>
    <row r="2">
      <c r="C2" s="2" t="inlineStr">
        <is>
          <t>Dec. 31, 2020</t>
        </is>
      </c>
      <c r="D2" s="2" t="inlineStr">
        <is>
          <t>Dec. 31, 2019</t>
        </is>
      </c>
    </row>
    <row r="3">
      <c r="A3" s="4" t="inlineStr">
        <is>
          <t>1899 Pennsylvania Avenue [Member]</t>
        </is>
      </c>
    </row>
    <row r="4">
      <c r="A4" s="3" t="inlineStr">
        <is>
          <t>Statements of Cash Flows:</t>
        </is>
      </c>
    </row>
    <row r="5">
      <c r="A5" s="4" t="inlineStr">
        <is>
          <t>Cash provided by operating activities</t>
        </is>
      </c>
      <c r="B5" s="4" t="inlineStr">
        <is>
          <t>[1]</t>
        </is>
      </c>
      <c r="C5" s="6" t="n">
        <v>5522</v>
      </c>
    </row>
    <row r="6">
      <c r="A6" s="4" t="inlineStr">
        <is>
          <t>Proceeds from sale of real estate</t>
        </is>
      </c>
      <c r="B6" s="4" t="inlineStr">
        <is>
          <t>[1],[2]</t>
        </is>
      </c>
      <c r="C6" s="5" t="n">
        <v>89206</v>
      </c>
    </row>
    <row r="7">
      <c r="A7" s="4" t="inlineStr">
        <is>
          <t>Total cash provided by investing activities</t>
        </is>
      </c>
      <c r="B7" s="4" t="inlineStr">
        <is>
          <t>[1]</t>
        </is>
      </c>
      <c r="C7" s="5" t="n">
        <v>89206</v>
      </c>
    </row>
    <row r="8">
      <c r="A8" s="4" t="inlineStr">
        <is>
          <t>Cash used in financing activities</t>
        </is>
      </c>
      <c r="B8" s="4" t="inlineStr">
        <is>
          <t>[1]</t>
        </is>
      </c>
      <c r="C8" s="5" t="n">
        <v>-96896</v>
      </c>
    </row>
    <row r="9">
      <c r="A9" s="3" t="inlineStr">
        <is>
          <t>Additional Cash Flow Information:</t>
        </is>
      </c>
    </row>
    <row r="10">
      <c r="A10" s="4" t="inlineStr">
        <is>
          <t>Depreciation and amortization</t>
        </is>
      </c>
      <c r="B10" s="4" t="inlineStr">
        <is>
          <t>[1]</t>
        </is>
      </c>
      <c r="C10" s="6" t="n">
        <v>690</v>
      </c>
    </row>
    <row r="11">
      <c r="A11" s="4" t="inlineStr">
        <is>
          <t>1899 Pennsylvania Avenue and Liberty Place [Member]</t>
        </is>
      </c>
    </row>
    <row r="12">
      <c r="A12" s="3" t="inlineStr">
        <is>
          <t>Statements of Cash Flows:</t>
        </is>
      </c>
    </row>
    <row r="13">
      <c r="A13" s="4" t="inlineStr">
        <is>
          <t>Cash provided by operating activities</t>
        </is>
      </c>
      <c r="B13" s="4" t="inlineStr">
        <is>
          <t>[1]</t>
        </is>
      </c>
      <c r="D13" s="6" t="n">
        <v>15949</v>
      </c>
    </row>
    <row r="14">
      <c r="A14" s="4" t="inlineStr">
        <is>
          <t>Proceeds from sale of real estate</t>
        </is>
      </c>
      <c r="B14" s="4" t="inlineStr">
        <is>
          <t>[1],[2]</t>
        </is>
      </c>
      <c r="D14" s="5" t="n">
        <v>150307</v>
      </c>
    </row>
    <row r="15">
      <c r="A15" s="4" t="inlineStr">
        <is>
          <t>Additions to real estate</t>
        </is>
      </c>
      <c r="B15" s="4" t="inlineStr">
        <is>
          <t>[1]</t>
        </is>
      </c>
      <c r="D15" s="5" t="n">
        <v>-1514</v>
      </c>
    </row>
    <row r="16">
      <c r="A16" s="4" t="inlineStr">
        <is>
          <t>Total cash provided by investing activities</t>
        </is>
      </c>
      <c r="B16" s="4" t="inlineStr">
        <is>
          <t>[1]</t>
        </is>
      </c>
      <c r="D16" s="5" t="n">
        <v>148793</v>
      </c>
    </row>
    <row r="17">
      <c r="A17" s="4" t="inlineStr">
        <is>
          <t>Cash used in financing activities</t>
        </is>
      </c>
      <c r="B17" s="4" t="inlineStr">
        <is>
          <t>[1]</t>
        </is>
      </c>
      <c r="D17" s="5" t="n">
        <v>-162294</v>
      </c>
    </row>
    <row r="18">
      <c r="A18" s="3" t="inlineStr">
        <is>
          <t>Additional Cash Flow Information:</t>
        </is>
      </c>
    </row>
    <row r="19">
      <c r="A19" s="4" t="inlineStr">
        <is>
          <t>Depreciation and amortization</t>
        </is>
      </c>
      <c r="B19" s="4" t="inlineStr">
        <is>
          <t>[1]</t>
        </is>
      </c>
      <c r="D19" s="6" t="n">
        <v>8243</v>
      </c>
    </row>
    <row r="20"/>
    <row r="21">
      <c r="A21" s="4" t="inlineStr">
        <is>
          <t>[1]</t>
        </is>
      </c>
      <c r="B21" s="4" t="inlineStr">
        <is>
          <t>Represents revenues, expenses, net income, and cash flow information of 1899 Pennsylvania Avenue in the year ended December 31, 2020 and 1899 Pennsylvania Avenue and Liberty Place in the year ended December 31, 2019</t>
        </is>
      </c>
    </row>
    <row r="22">
      <c r="A22" s="4" t="inlineStr">
        <is>
          <t>[2]</t>
        </is>
      </c>
      <c r="B22" s="4" t="inlineStr">
        <is>
          <t>Represents the proceeds from the sale of 1899 Pennsylvania Avenue in 2020 and Liberty Place in 2019.</t>
        </is>
      </c>
    </row>
  </sheetData>
  <mergeCells count="5">
    <mergeCell ref="A1:B2"/>
    <mergeCell ref="C1:D1"/>
    <mergeCell ref="A20:C20"/>
    <mergeCell ref="B21:C21"/>
    <mergeCell ref="B22:C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Summary of Investments and Income from Investments In Unconsolidated Joint Venture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Investments in unconsolidated joint ventures</t>
        </is>
      </c>
      <c r="B4" s="6" t="n">
        <v>408096</v>
      </c>
      <c r="C4" s="6" t="n">
        <v>412724</v>
      </c>
    </row>
    <row r="5">
      <c r="A5" s="4" t="inlineStr">
        <is>
          <t>Loss from unconsolidated joint ventures</t>
        </is>
      </c>
      <c r="B5" s="6" t="n">
        <v>-24896</v>
      </c>
      <c r="C5" s="5" t="n">
        <v>-18619</v>
      </c>
      <c r="D5" s="6" t="n">
        <v>-4706</v>
      </c>
    </row>
    <row r="6">
      <c r="A6" s="4" t="inlineStr">
        <is>
          <t>712 Fifth Avenue [Member]</t>
        </is>
      </c>
    </row>
    <row r="7">
      <c r="A7" s="3" t="inlineStr">
        <is>
          <t>Schedule Of Equity Method Investments [Line Items]</t>
        </is>
      </c>
    </row>
    <row r="8">
      <c r="A8" s="4" t="inlineStr">
        <is>
          <t>Equity method paramount ownership percentage</t>
        </is>
      </c>
      <c r="B8" s="4" t="inlineStr">
        <is>
          <t>50.00%</t>
        </is>
      </c>
    </row>
    <row r="9">
      <c r="A9" s="4" t="inlineStr">
        <is>
          <t>Loss from unconsolidated joint ventures</t>
        </is>
      </c>
      <c r="B9" s="6" t="n">
        <v>-10265</v>
      </c>
      <c r="C9" s="5" t="n">
        <v>687</v>
      </c>
      <c r="D9" s="5" t="n">
        <v>1849</v>
      </c>
    </row>
    <row r="10">
      <c r="A10" s="4" t="inlineStr">
        <is>
          <t>Market Center [Member]</t>
        </is>
      </c>
    </row>
    <row r="11">
      <c r="A11" s="3" t="inlineStr">
        <is>
          <t>Schedule Of Equity Method Investments [Line Items]</t>
        </is>
      </c>
    </row>
    <row r="12">
      <c r="A12" s="4" t="inlineStr">
        <is>
          <t>Equity method paramount ownership percentage</t>
        </is>
      </c>
      <c r="B12" s="4" t="inlineStr">
        <is>
          <t>67.00%</t>
        </is>
      </c>
    </row>
    <row r="13">
      <c r="A13" s="4" t="inlineStr">
        <is>
          <t>Investments in unconsolidated joint ventures</t>
        </is>
      </c>
      <c r="B13" s="6" t="n">
        <v>185344</v>
      </c>
      <c r="C13" s="5" t="n">
        <v>192306</v>
      </c>
    </row>
    <row r="14">
      <c r="A14" s="4" t="inlineStr">
        <is>
          <t>Loss from unconsolidated joint ventures</t>
        </is>
      </c>
      <c r="B14" s="6" t="n">
        <v>-11848</v>
      </c>
      <c r="C14" s="5" t="n">
        <v>-11315</v>
      </c>
      <c r="D14" s="5" t="n">
        <v>-744</v>
      </c>
    </row>
    <row r="15">
      <c r="A15" s="4" t="inlineStr">
        <is>
          <t>55 Second Street [Member]</t>
        </is>
      </c>
    </row>
    <row r="16">
      <c r="A16" s="3" t="inlineStr">
        <is>
          <t>Schedule Of Equity Method Investments [Line Items]</t>
        </is>
      </c>
    </row>
    <row r="17">
      <c r="A17" s="4" t="inlineStr">
        <is>
          <t>Equity method paramount ownership percentage</t>
        </is>
      </c>
      <c r="B17" s="4" t="inlineStr">
        <is>
          <t>44.10%</t>
        </is>
      </c>
    </row>
    <row r="18">
      <c r="A18" s="4" t="inlineStr">
        <is>
          <t>Investments in unconsolidated joint ventures</t>
        </is>
      </c>
      <c r="B18" s="6" t="n">
        <v>88284</v>
      </c>
      <c r="C18" s="5" t="n">
        <v>92298</v>
      </c>
    </row>
    <row r="19">
      <c r="A19" s="4" t="inlineStr">
        <is>
          <t>Loss from unconsolidated joint ventures</t>
        </is>
      </c>
      <c r="B19" s="6" t="n">
        <v>-2912</v>
      </c>
      <c r="C19" s="5" t="n">
        <v>-2723</v>
      </c>
      <c r="D19" s="5" t="n">
        <v>-826</v>
      </c>
    </row>
    <row r="20">
      <c r="A20" s="4" t="inlineStr">
        <is>
          <t>111 Sutter Street [Member]</t>
        </is>
      </c>
    </row>
    <row r="21">
      <c r="A21" s="3" t="inlineStr">
        <is>
          <t>Schedule Of Equity Method Investments [Line Items]</t>
        </is>
      </c>
    </row>
    <row r="22">
      <c r="A22" s="4" t="inlineStr">
        <is>
          <t>Equity method paramount ownership percentage</t>
        </is>
      </c>
      <c r="B22" s="4" t="inlineStr">
        <is>
          <t>49.00%</t>
        </is>
      </c>
    </row>
    <row r="23">
      <c r="A23" s="4" t="inlineStr">
        <is>
          <t>Investments in unconsolidated joint ventures</t>
        </is>
      </c>
      <c r="B23" s="6" t="n">
        <v>35182</v>
      </c>
      <c r="C23" s="5" t="n">
        <v>37818</v>
      </c>
    </row>
    <row r="24">
      <c r="A24" s="4" t="inlineStr">
        <is>
          <t>Loss from unconsolidated joint ventures</t>
        </is>
      </c>
      <c r="B24" s="6" t="n">
        <v>-2658</v>
      </c>
      <c r="C24" s="5" t="n">
        <v>-3172</v>
      </c>
      <c r="D24" s="5" t="n">
        <v>-4394</v>
      </c>
    </row>
    <row r="25">
      <c r="A25" s="4" t="inlineStr">
        <is>
          <t>60 Wall Street [Member]</t>
        </is>
      </c>
    </row>
    <row r="26">
      <c r="A26" s="3" t="inlineStr">
        <is>
          <t>Schedule Of Equity Method Investments [Line Items]</t>
        </is>
      </c>
    </row>
    <row r="27">
      <c r="A27" s="4" t="inlineStr">
        <is>
          <t>Equity method paramount ownership percentage</t>
        </is>
      </c>
      <c r="B27" s="4" t="inlineStr">
        <is>
          <t>5.00%</t>
        </is>
      </c>
    </row>
    <row r="28">
      <c r="A28" s="4" t="inlineStr">
        <is>
          <t>Investments in unconsolidated joint ventures</t>
        </is>
      </c>
      <c r="B28" s="6" t="n">
        <v>19230</v>
      </c>
      <c r="C28" s="5" t="n">
        <v>19164</v>
      </c>
    </row>
    <row r="29">
      <c r="A29" s="4" t="inlineStr">
        <is>
          <t>Loss from unconsolidated joint ventures</t>
        </is>
      </c>
      <c r="B29" s="6" t="n">
        <v>66</v>
      </c>
      <c r="C29" s="5" t="n">
        <v>-70</v>
      </c>
      <c r="D29" s="5" t="n">
        <v>-551</v>
      </c>
    </row>
    <row r="30">
      <c r="A30" s="4" t="inlineStr">
        <is>
          <t>One Steuart Lane [Member]</t>
        </is>
      </c>
    </row>
    <row r="31">
      <c r="A31" s="3" t="inlineStr">
        <is>
          <t>Schedule Of Equity Method Investments [Line Items]</t>
        </is>
      </c>
    </row>
    <row r="32">
      <c r="A32" s="4" t="inlineStr">
        <is>
          <t>Equity method paramount ownership percentage</t>
        </is>
      </c>
      <c r="B32" s="4" t="inlineStr">
        <is>
          <t>35.00%</t>
        </is>
      </c>
    </row>
    <row r="33">
      <c r="A33" s="4" t="inlineStr">
        <is>
          <t>Investments in unconsolidated joint ventures</t>
        </is>
      </c>
      <c r="B33" s="6" t="n">
        <v>76428</v>
      </c>
      <c r="C33" s="5" t="n">
        <v>67505</v>
      </c>
    </row>
    <row r="34">
      <c r="A34" s="4" t="inlineStr">
        <is>
          <t>Loss from unconsolidated joint ventures</t>
        </is>
      </c>
      <c r="B34" s="6" t="n">
        <v>2678</v>
      </c>
      <c r="C34" s="5" t="n">
        <v>-2043</v>
      </c>
      <c r="D34" s="5" t="n">
        <v>-118</v>
      </c>
    </row>
    <row r="35">
      <c r="A35" s="4" t="inlineStr">
        <is>
          <t>Oder-Center, Germany [Member]</t>
        </is>
      </c>
    </row>
    <row r="36">
      <c r="A36" s="3" t="inlineStr">
        <is>
          <t>Schedule Of Equity Method Investments [Line Items]</t>
        </is>
      </c>
    </row>
    <row r="37">
      <c r="A37" s="4" t="inlineStr">
        <is>
          <t>Equity method paramount ownership percentage</t>
        </is>
      </c>
      <c r="B37" s="4" t="inlineStr">
        <is>
          <t>9.50%</t>
        </is>
      </c>
    </row>
    <row r="38">
      <c r="A38" s="4" t="inlineStr">
        <is>
          <t>Investments in unconsolidated joint ventures</t>
        </is>
      </c>
      <c r="B38" s="6" t="n">
        <v>3628</v>
      </c>
      <c r="C38" s="5" t="n">
        <v>3633</v>
      </c>
    </row>
    <row r="39">
      <c r="A39" s="4" t="inlineStr">
        <is>
          <t>Loss from unconsolidated joint ventures</t>
        </is>
      </c>
      <c r="B39" s="6" t="n">
        <v>43</v>
      </c>
      <c r="C39" s="6" t="n">
        <v>17</v>
      </c>
      <c r="D39" s="6" t="n">
        <v>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Summary of Investments and Income from Investments In Unconsolidated Joint Ventures (Parenthetical)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Distributions of earnings from unconsolidated joint ventures</t>
        </is>
      </c>
      <c r="B4" s="6" t="n">
        <v>7278</v>
      </c>
      <c r="C4" s="6" t="n">
        <v>3999</v>
      </c>
      <c r="D4" s="6" t="n">
        <v>4067</v>
      </c>
    </row>
    <row r="5">
      <c r="A5" s="4" t="inlineStr">
        <is>
          <t>Contribution to the joint venture</t>
        </is>
      </c>
      <c r="B5" s="5" t="n">
        <v>11750</v>
      </c>
      <c r="C5" s="5" t="n">
        <v>60</v>
      </c>
      <c r="D5" s="5" t="n">
        <v>368852</v>
      </c>
    </row>
    <row r="6">
      <c r="A6" s="4" t="inlineStr">
        <is>
          <t>Loss from unconsolidated joint ventures</t>
        </is>
      </c>
      <c r="B6" s="5" t="n">
        <v>24896</v>
      </c>
      <c r="C6" s="5" t="n">
        <v>18619</v>
      </c>
      <c r="D6" s="5" t="n">
        <v>4706</v>
      </c>
    </row>
    <row r="7">
      <c r="A7" s="4" t="inlineStr">
        <is>
          <t>712 Fifth Avenue [Member]</t>
        </is>
      </c>
    </row>
    <row r="8">
      <c r="A8" s="3" t="inlineStr">
        <is>
          <t>Schedule Of Equity Method Investments [Line Items]</t>
        </is>
      </c>
    </row>
    <row r="9">
      <c r="A9" s="4" t="inlineStr">
        <is>
          <t>Distributions made in excess of share of earnings recognized negative basis</t>
        </is>
      </c>
      <c r="B9" s="5" t="n">
        <v>14329</v>
      </c>
      <c r="C9" s="5" t="n">
        <v>22345</v>
      </c>
    </row>
    <row r="10">
      <c r="A10" s="4" t="inlineStr">
        <is>
          <t>Distributions of earnings from unconsolidated joint ventures</t>
        </is>
      </c>
      <c r="B10" s="5" t="n">
        <v>1485</v>
      </c>
    </row>
    <row r="11">
      <c r="A11" s="4" t="inlineStr">
        <is>
          <t>Contribution to the joint venture</t>
        </is>
      </c>
      <c r="B11" s="5" t="n">
        <v>11750</v>
      </c>
    </row>
    <row r="12">
      <c r="A12" s="4" t="inlineStr">
        <is>
          <t>Loss from unconsolidated joint ventures</t>
        </is>
      </c>
      <c r="B12" s="5" t="n">
        <v>10265</v>
      </c>
      <c r="C12" s="5" t="n">
        <v>-687</v>
      </c>
      <c r="D12" s="5" t="n">
        <v>-1849</v>
      </c>
    </row>
    <row r="13">
      <c r="A13" s="4" t="inlineStr">
        <is>
          <t>Income (Loss) of investment accounted under equity method accounting</t>
        </is>
      </c>
      <c r="B13" s="5" t="n">
        <v>-4498</v>
      </c>
    </row>
    <row r="14">
      <c r="A14" s="4" t="inlineStr">
        <is>
          <t>Proportionate share of income (loss) of equity method investment not recognized</t>
        </is>
      </c>
      <c r="B14" s="5" t="n">
        <v>-2249</v>
      </c>
    </row>
    <row r="15">
      <c r="A15" s="4" t="inlineStr">
        <is>
          <t>55 Second Street [Member]</t>
        </is>
      </c>
    </row>
    <row r="16">
      <c r="A16" s="3" t="inlineStr">
        <is>
          <t>Schedule Of Equity Method Investments [Line Items]</t>
        </is>
      </c>
    </row>
    <row r="17">
      <c r="A17" s="4" t="inlineStr">
        <is>
          <t>Loss from unconsolidated joint ventures</t>
        </is>
      </c>
      <c r="B17" s="5" t="n">
        <v>2912</v>
      </c>
      <c r="C17" s="5" t="n">
        <v>2723</v>
      </c>
      <c r="D17" s="5" t="n">
        <v>826</v>
      </c>
    </row>
    <row r="18">
      <c r="A18" s="4" t="inlineStr">
        <is>
          <t>Difference between carrying amount of investment and equity</t>
        </is>
      </c>
      <c r="B18" s="5" t="n">
        <v>478</v>
      </c>
    </row>
    <row r="19">
      <c r="A19" s="4" t="inlineStr">
        <is>
          <t>60 Wall Street [Member]</t>
        </is>
      </c>
    </row>
    <row r="20">
      <c r="A20" s="3" t="inlineStr">
        <is>
          <t>Schedule Of Equity Method Investments [Line Items]</t>
        </is>
      </c>
    </row>
    <row r="21">
      <c r="A21" s="4" t="inlineStr">
        <is>
          <t>Loss from unconsolidated joint ventures</t>
        </is>
      </c>
      <c r="B21" s="5" t="n">
        <v>-66</v>
      </c>
      <c r="C21" s="5" t="n">
        <v>70</v>
      </c>
      <c r="D21" s="5" t="n">
        <v>551</v>
      </c>
    </row>
    <row r="22">
      <c r="A22" s="4" t="inlineStr">
        <is>
          <t>Difference between carrying amount of investment and equity</t>
        </is>
      </c>
      <c r="B22" s="5" t="n">
        <v>2617</v>
      </c>
    </row>
    <row r="23">
      <c r="A23" s="4" t="inlineStr">
        <is>
          <t>One Steuart Lane [Member]</t>
        </is>
      </c>
    </row>
    <row r="24">
      <c r="A24" s="3" t="inlineStr">
        <is>
          <t>Schedule Of Equity Method Investments [Line Items]</t>
        </is>
      </c>
    </row>
    <row r="25">
      <c r="A25" s="4" t="inlineStr">
        <is>
          <t>Loss from unconsolidated joint ventures</t>
        </is>
      </c>
      <c r="B25" s="5" t="n">
        <v>-2678</v>
      </c>
      <c r="C25" s="5" t="n">
        <v>2043</v>
      </c>
      <c r="D25" s="5" t="n">
        <v>118</v>
      </c>
    </row>
    <row r="26">
      <c r="A26" s="4" t="inlineStr">
        <is>
          <t>Difference between carrying amount of investment and equity</t>
        </is>
      </c>
      <c r="B26" s="5" t="n">
        <v>751</v>
      </c>
    </row>
    <row r="27">
      <c r="A27" s="4" t="inlineStr">
        <is>
          <t>Oder-Center, Germany [Member]</t>
        </is>
      </c>
    </row>
    <row r="28">
      <c r="A28" s="3" t="inlineStr">
        <is>
          <t>Schedule Of Equity Method Investments [Line Items]</t>
        </is>
      </c>
    </row>
    <row r="29">
      <c r="A29" s="4" t="inlineStr">
        <is>
          <t>Loss from unconsolidated joint ventures</t>
        </is>
      </c>
      <c r="B29" s="5" t="n">
        <v>-43</v>
      </c>
      <c r="C29" s="6" t="n">
        <v>-17</v>
      </c>
      <c r="D29" s="6" t="n">
        <v>-78</v>
      </c>
    </row>
    <row r="30">
      <c r="A30" s="4" t="inlineStr">
        <is>
          <t>Difference between carrying amount of investment and equity</t>
        </is>
      </c>
      <c r="B30" s="6" t="n">
        <v>465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Investments in Unconsolidated Joint Ventures - Summary of Financial Information of Unconsolidated Joint Ventures (Details) - USD ($) $ in Thousands</t>
        </is>
      </c>
      <c r="C1" s="2" t="inlineStr">
        <is>
          <t>12 Months Ended</t>
        </is>
      </c>
    </row>
    <row r="2">
      <c r="C2" s="2" t="inlineStr">
        <is>
          <t>Dec. 31, 2021</t>
        </is>
      </c>
      <c r="E2" s="2" t="inlineStr">
        <is>
          <t>Dec. 31, 2020</t>
        </is>
      </c>
      <c r="G2" s="2" t="inlineStr">
        <is>
          <t>Dec. 31, 2019</t>
        </is>
      </c>
    </row>
    <row r="3">
      <c r="A3" s="3" t="inlineStr">
        <is>
          <t>Schedule Of Equity Method Investments [Line Items]</t>
        </is>
      </c>
    </row>
    <row r="4">
      <c r="A4" s="4" t="inlineStr">
        <is>
          <t>Total assets</t>
        </is>
      </c>
      <c r="C4" s="6" t="n">
        <v>8494562</v>
      </c>
      <c r="D4" s="4" t="inlineStr">
        <is>
          <t>[1]</t>
        </is>
      </c>
      <c r="E4" s="6" t="n">
        <v>8554097</v>
      </c>
      <c r="F4" s="4" t="inlineStr">
        <is>
          <t>[1]</t>
        </is>
      </c>
      <c r="G4" s="6" t="n">
        <v>8734135</v>
      </c>
    </row>
    <row r="5">
      <c r="A5" s="4" t="inlineStr">
        <is>
          <t>Total liabilities</t>
        </is>
      </c>
      <c r="B5" s="4" t="inlineStr">
        <is>
          <t>[1]</t>
        </is>
      </c>
      <c r="C5" s="5" t="n">
        <v>4039530</v>
      </c>
      <c r="E5" s="5" t="n">
        <v>4038363</v>
      </c>
    </row>
    <row r="6">
      <c r="A6" s="4" t="inlineStr">
        <is>
          <t>Equity</t>
        </is>
      </c>
      <c r="C6" s="5" t="n">
        <v>3588163</v>
      </c>
      <c r="E6" s="5" t="n">
        <v>3653177</v>
      </c>
    </row>
    <row r="7">
      <c r="A7" s="4" t="inlineStr">
        <is>
          <t>Total liabilities and equity</t>
        </is>
      </c>
      <c r="C7" s="5" t="n">
        <v>8494562</v>
      </c>
      <c r="E7" s="5" t="n">
        <v>8554097</v>
      </c>
    </row>
    <row r="8">
      <c r="A8" s="4" t="inlineStr">
        <is>
          <t>Rental revenue</t>
        </is>
      </c>
      <c r="C8" s="5" t="n">
        <v>690418</v>
      </c>
      <c r="E8" s="5" t="n">
        <v>679015</v>
      </c>
      <c r="G8" s="5" t="n">
        <v>709508</v>
      </c>
    </row>
    <row r="9">
      <c r="A9" s="4" t="inlineStr">
        <is>
          <t>Other income</t>
        </is>
      </c>
      <c r="C9" s="5" t="n">
        <v>7895</v>
      </c>
      <c r="E9" s="5" t="n">
        <v>7152</v>
      </c>
      <c r="G9" s="5" t="n">
        <v>11502</v>
      </c>
    </row>
    <row r="10">
      <c r="A10" s="4" t="inlineStr">
        <is>
          <t>Total revenues</t>
        </is>
      </c>
      <c r="C10" s="5" t="n">
        <v>726786</v>
      </c>
      <c r="E10" s="5" t="n">
        <v>714237</v>
      </c>
      <c r="G10" s="5" t="n">
        <v>743754</v>
      </c>
    </row>
    <row r="11">
      <c r="A11" s="4" t="inlineStr">
        <is>
          <t>Operating</t>
        </is>
      </c>
      <c r="C11" s="5" t="n">
        <v>265438</v>
      </c>
      <c r="E11" s="5" t="n">
        <v>267587</v>
      </c>
      <c r="G11" s="5" t="n">
        <v>264702</v>
      </c>
    </row>
    <row r="12">
      <c r="A12" s="4" t="inlineStr">
        <is>
          <t>Depreciation and amortization</t>
        </is>
      </c>
      <c r="C12" s="5" t="n">
        <v>232487</v>
      </c>
      <c r="E12" s="5" t="n">
        <v>235200</v>
      </c>
      <c r="G12" s="5" t="n">
        <v>240104</v>
      </c>
    </row>
    <row r="13">
      <c r="A13" s="4" t="inlineStr">
        <is>
          <t>Total expenses</t>
        </is>
      </c>
      <c r="C13" s="5" t="n">
        <v>557973</v>
      </c>
      <c r="E13" s="5" t="n">
        <v>568800</v>
      </c>
      <c r="G13" s="5" t="n">
        <v>575361</v>
      </c>
    </row>
    <row r="14">
      <c r="A14" s="4" t="inlineStr">
        <is>
          <t>Interest and other income, net</t>
        </is>
      </c>
      <c r="C14" s="5" t="n">
        <v>3017</v>
      </c>
      <c r="E14" s="5" t="n">
        <v>4490</v>
      </c>
      <c r="G14" s="5" t="n">
        <v>9844</v>
      </c>
    </row>
    <row r="15">
      <c r="A15" s="4" t="inlineStr">
        <is>
          <t>Interest and debt expense</t>
        </is>
      </c>
      <c r="C15" s="5" t="n">
        <v>-142014</v>
      </c>
      <c r="E15" s="5" t="n">
        <v>-144208</v>
      </c>
      <c r="G15" s="5" t="n">
        <v>-156679</v>
      </c>
    </row>
    <row r="16">
      <c r="A16" s="4" t="inlineStr">
        <is>
          <t>Net loss before income taxes</t>
        </is>
      </c>
      <c r="C16" s="5" t="n">
        <v>5702</v>
      </c>
      <c r="E16" s="5" t="n">
        <v>-12628</v>
      </c>
      <c r="G16" s="5" t="n">
        <v>4520</v>
      </c>
    </row>
    <row r="17">
      <c r="A17" s="4" t="inlineStr">
        <is>
          <t>Income tax expense</t>
        </is>
      </c>
      <c r="C17" s="5" t="n">
        <v>-3643</v>
      </c>
      <c r="E17" s="5" t="n">
        <v>-1493</v>
      </c>
      <c r="G17" s="5" t="n">
        <v>-312</v>
      </c>
    </row>
    <row r="18">
      <c r="A18" s="4" t="inlineStr">
        <is>
          <t>Net loss attributable to common stockholders</t>
        </is>
      </c>
      <c r="C18" s="5" t="n">
        <v>-20354</v>
      </c>
      <c r="E18" s="5" t="n">
        <v>-24704</v>
      </c>
      <c r="G18" s="5" t="n">
        <v>-36899</v>
      </c>
    </row>
    <row r="19">
      <c r="A19" s="4" t="inlineStr">
        <is>
          <t>Unconsolidated Joint Ventures [Member]</t>
        </is>
      </c>
    </row>
    <row r="20">
      <c r="A20" s="3" t="inlineStr">
        <is>
          <t>Schedule Of Equity Method Investments [Line Items]</t>
        </is>
      </c>
    </row>
    <row r="21">
      <c r="A21" s="4" t="inlineStr">
        <is>
          <t>Real estate, net</t>
        </is>
      </c>
      <c r="C21" s="5" t="n">
        <v>2246152</v>
      </c>
      <c r="E21" s="5" t="n">
        <v>2674858</v>
      </c>
    </row>
    <row r="22">
      <c r="A22" s="4" t="inlineStr">
        <is>
          <t>Cash and cash equivalents and restricted cash</t>
        </is>
      </c>
      <c r="C22" s="5" t="n">
        <v>216910</v>
      </c>
      <c r="E22" s="5" t="n">
        <v>120149</v>
      </c>
    </row>
    <row r="23">
      <c r="A23" s="4" t="inlineStr">
        <is>
          <t>Intangible assets, net</t>
        </is>
      </c>
      <c r="C23" s="5" t="n">
        <v>58590</v>
      </c>
      <c r="E23" s="5" t="n">
        <v>110307</v>
      </c>
    </row>
    <row r="24">
      <c r="A24" s="4" t="inlineStr">
        <is>
          <t>For-sale residential condominium units</t>
        </is>
      </c>
      <c r="C24" s="5" t="n">
        <v>359638</v>
      </c>
    </row>
    <row r="25">
      <c r="A25" s="4" t="inlineStr">
        <is>
          <t>Other assets</t>
        </is>
      </c>
      <c r="C25" s="5" t="n">
        <v>46646</v>
      </c>
      <c r="E25" s="5" t="n">
        <v>45761</v>
      </c>
    </row>
    <row r="26">
      <c r="A26" s="4" t="inlineStr">
        <is>
          <t>Total assets</t>
        </is>
      </c>
      <c r="C26" s="5" t="n">
        <v>2927936</v>
      </c>
      <c r="E26" s="5" t="n">
        <v>2951075</v>
      </c>
    </row>
    <row r="27">
      <c r="A27" s="4" t="inlineStr">
        <is>
          <t>Notes and mortgages payable, net</t>
        </is>
      </c>
      <c r="C27" s="5" t="n">
        <v>1791404</v>
      </c>
      <c r="E27" s="5" t="n">
        <v>1801084</v>
      </c>
    </row>
    <row r="28">
      <c r="A28" s="4" t="inlineStr">
        <is>
          <t>Intangible liabilities, net</t>
        </is>
      </c>
      <c r="C28" s="5" t="n">
        <v>18397</v>
      </c>
      <c r="E28" s="5" t="n">
        <v>26772</v>
      </c>
    </row>
    <row r="29">
      <c r="A29" s="4" t="inlineStr">
        <is>
          <t>Other liabilities</t>
        </is>
      </c>
      <c r="C29" s="5" t="n">
        <v>61097</v>
      </c>
      <c r="E29" s="5" t="n">
        <v>87575</v>
      </c>
    </row>
    <row r="30">
      <c r="A30" s="4" t="inlineStr">
        <is>
          <t>Total liabilities</t>
        </is>
      </c>
      <c r="C30" s="5" t="n">
        <v>1870898</v>
      </c>
      <c r="E30" s="5" t="n">
        <v>1915431</v>
      </c>
    </row>
    <row r="31">
      <c r="A31" s="4" t="inlineStr">
        <is>
          <t>Equity</t>
        </is>
      </c>
      <c r="C31" s="5" t="n">
        <v>1057038</v>
      </c>
      <c r="E31" s="5" t="n">
        <v>1035644</v>
      </c>
    </row>
    <row r="32">
      <c r="A32" s="4" t="inlineStr">
        <is>
          <t>Total liabilities and equity</t>
        </is>
      </c>
      <c r="C32" s="5" t="n">
        <v>2927936</v>
      </c>
      <c r="E32" s="5" t="n">
        <v>2951075</v>
      </c>
    </row>
    <row r="33">
      <c r="A33" s="4" t="inlineStr">
        <is>
          <t>Rental revenue</t>
        </is>
      </c>
      <c r="C33" s="5" t="n">
        <v>229420</v>
      </c>
      <c r="E33" s="5" t="n">
        <v>243713</v>
      </c>
      <c r="G33" s="5" t="n">
        <v>164316</v>
      </c>
    </row>
    <row r="34">
      <c r="A34" s="4" t="inlineStr">
        <is>
          <t>Other income</t>
        </is>
      </c>
      <c r="C34" s="5" t="n">
        <v>139705</v>
      </c>
      <c r="E34" s="5" t="n">
        <v>2828</v>
      </c>
      <c r="G34" s="5" t="n">
        <v>2108</v>
      </c>
    </row>
    <row r="35">
      <c r="A35" s="4" t="inlineStr">
        <is>
          <t>Total revenues</t>
        </is>
      </c>
      <c r="C35" s="5" t="n">
        <v>369125</v>
      </c>
      <c r="E35" s="5" t="n">
        <v>246541</v>
      </c>
      <c r="G35" s="5" t="n">
        <v>166424</v>
      </c>
    </row>
    <row r="36">
      <c r="A36" s="4" t="inlineStr">
        <is>
          <t>Operating</t>
        </is>
      </c>
      <c r="C36" s="5" t="n">
        <v>220396</v>
      </c>
      <c r="E36" s="5" t="n">
        <v>109114</v>
      </c>
      <c r="G36" s="5" t="n">
        <v>68491</v>
      </c>
    </row>
    <row r="37">
      <c r="A37" s="4" t="inlineStr">
        <is>
          <t>Depreciation and amortization</t>
        </is>
      </c>
      <c r="C37" s="5" t="n">
        <v>107079</v>
      </c>
      <c r="E37" s="5" t="n">
        <v>117640</v>
      </c>
      <c r="G37" s="5" t="n">
        <v>68318</v>
      </c>
    </row>
    <row r="38">
      <c r="A38" s="4" t="inlineStr">
        <is>
          <t>Total expenses</t>
        </is>
      </c>
      <c r="C38" s="5" t="n">
        <v>327475</v>
      </c>
      <c r="E38" s="5" t="n">
        <v>226754</v>
      </c>
      <c r="G38" s="5" t="n">
        <v>136809</v>
      </c>
    </row>
    <row r="39">
      <c r="A39" s="4" t="inlineStr">
        <is>
          <t>Interest and other income, net</t>
        </is>
      </c>
      <c r="C39" s="5" t="n">
        <v>-111</v>
      </c>
      <c r="E39" s="5" t="n">
        <v>-36</v>
      </c>
      <c r="G39" s="5" t="n">
        <v>663</v>
      </c>
    </row>
    <row r="40">
      <c r="A40" s="4" t="inlineStr">
        <is>
          <t>Interest and debt expense</t>
        </is>
      </c>
      <c r="C40" s="5" t="n">
        <v>-63493</v>
      </c>
      <c r="E40" s="5" t="n">
        <v>-58239</v>
      </c>
      <c r="G40" s="5" t="n">
        <v>-51113</v>
      </c>
    </row>
    <row r="41">
      <c r="A41" s="4" t="inlineStr">
        <is>
          <t>Net loss before income taxes</t>
        </is>
      </c>
      <c r="C41" s="5" t="n">
        <v>-21954</v>
      </c>
      <c r="E41" s="5" t="n">
        <v>-38488</v>
      </c>
      <c r="G41" s="5" t="n">
        <v>-20835</v>
      </c>
    </row>
    <row r="42">
      <c r="A42" s="4" t="inlineStr">
        <is>
          <t>Income tax expense</t>
        </is>
      </c>
      <c r="C42" s="5" t="n">
        <v>-32</v>
      </c>
      <c r="E42" s="5" t="n">
        <v>-47</v>
      </c>
      <c r="G42" s="5" t="n">
        <v>-16</v>
      </c>
    </row>
    <row r="43">
      <c r="A43" s="4" t="inlineStr">
        <is>
          <t>Net loss attributable to common stockholders</t>
        </is>
      </c>
      <c r="C43" s="6" t="n">
        <v>-21986</v>
      </c>
      <c r="E43" s="6" t="n">
        <v>-38535</v>
      </c>
      <c r="G43" s="6" t="n">
        <v>-20851</v>
      </c>
    </row>
    <row r="44"/>
    <row r="45">
      <c r="A45" s="4" t="inlineStr">
        <is>
          <t>[1]</t>
        </is>
      </c>
      <c r="B45"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0% as of December 31, 2021. As of December 31, 2021, the Operating Partnership includes $4,025,856 and $2,576,710 of assets and liabilities, respectively, of certain VIEs that are consolidated by the Operating Partnership. See Note 12, Variable Interest Entities (“VIEs”) .</t>
        </is>
      </c>
    </row>
  </sheetData>
  <mergeCells count="6">
    <mergeCell ref="A1:B2"/>
    <mergeCell ref="C1:G1"/>
    <mergeCell ref="C2:D2"/>
    <mergeCell ref="E2:F2"/>
    <mergeCell ref="A44:F44"/>
    <mergeCell ref="B45:F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2" customWidth="1" min="5" max="5"/>
    <col width="55" customWidth="1" min="6" max="6"/>
    <col width="69" customWidth="1" min="7" max="7"/>
    <col width="71" customWidth="1" min="8" max="8"/>
    <col width="63" customWidth="1" min="9" max="9"/>
  </cols>
  <sheetData>
    <row r="1">
      <c r="A1" s="1" t="inlineStr">
        <is>
          <t>CONSOLIDATED STATEMENTS OF CHANGES IN EQUITY - USD ($) $ in Thousands</t>
        </is>
      </c>
      <c r="B1" s="2" t="inlineStr">
        <is>
          <t>Total</t>
        </is>
      </c>
      <c r="C1" s="2" t="inlineStr">
        <is>
          <t>Common Stock [Member]</t>
        </is>
      </c>
      <c r="D1" s="2" t="inlineStr">
        <is>
          <t>Additional Paid in Capital [Member]</t>
        </is>
      </c>
      <c r="E1" s="2" t="inlineStr">
        <is>
          <t>Earnings Less than Distributions [Member]</t>
        </is>
      </c>
      <c r="F1" s="2" t="inlineStr">
        <is>
          <t>Accumulated Other Comprehensive (Loss) Income [Member]</t>
        </is>
      </c>
      <c r="G1" s="2" t="inlineStr">
        <is>
          <t>Noncontrolling Interest [Member]Consolidated Joint Ventures [Member]</t>
        </is>
      </c>
      <c r="H1" s="2" t="inlineStr">
        <is>
          <t>Noncontrolling Interest [Member]Consolidated Real Estate Fund [Member]</t>
        </is>
      </c>
      <c r="I1" s="2" t="inlineStr">
        <is>
          <t>Noncontrolling Interest [Member]Operating Partnership [Member]</t>
        </is>
      </c>
    </row>
    <row r="2">
      <c r="A2" s="4" t="inlineStr">
        <is>
          <t>Beginning balance at Dec. 31, 2018</t>
        </is>
      </c>
      <c r="B2" s="6" t="n">
        <v>4891664</v>
      </c>
      <c r="C2" s="6" t="n">
        <v>2329</v>
      </c>
      <c r="D2" s="6" t="n">
        <v>4201756</v>
      </c>
      <c r="E2" s="6" t="n">
        <v>-219906</v>
      </c>
      <c r="F2" s="6" t="n">
        <v>16621</v>
      </c>
      <c r="G2" s="6" t="n">
        <v>394995</v>
      </c>
      <c r="H2" s="6" t="n">
        <v>66887</v>
      </c>
      <c r="I2" s="6" t="n">
        <v>428982</v>
      </c>
    </row>
    <row r="3">
      <c r="A3" s="4" t="inlineStr">
        <is>
          <t>Common stock, shares outstanding at Dec. 31, 2018</t>
        </is>
      </c>
      <c r="C3" s="5" t="n">
        <v>233136000</v>
      </c>
    </row>
    <row r="4">
      <c r="A4" s="4" t="inlineStr">
        <is>
          <t>Net income (loss)</t>
        </is>
      </c>
      <c r="B4" s="5" t="n">
        <v>-29603</v>
      </c>
      <c r="E4" s="5" t="n">
        <v>-36899</v>
      </c>
      <c r="G4" s="5" t="n">
        <v>11022</v>
      </c>
      <c r="H4" s="5" t="n">
        <v>313</v>
      </c>
      <c r="I4" s="5" t="n">
        <v>-4039</v>
      </c>
    </row>
    <row r="5">
      <c r="A5" s="4" t="inlineStr">
        <is>
          <t>Common shares issued upon redemption of common units</t>
        </is>
      </c>
      <c r="C5" s="6" t="n">
        <v>14</v>
      </c>
      <c r="D5" s="5" t="n">
        <v>24016</v>
      </c>
    </row>
    <row r="6">
      <c r="A6" s="4" t="inlineStr">
        <is>
          <t>Common shares issued upon redemption of common units, shares</t>
        </is>
      </c>
      <c r="C6" s="5" t="n">
        <v>1409000</v>
      </c>
    </row>
    <row r="7">
      <c r="A7" s="4" t="inlineStr">
        <is>
          <t>Redemption of minority interest in operating partnerships</t>
        </is>
      </c>
      <c r="I7" s="5" t="n">
        <v>-24030</v>
      </c>
    </row>
    <row r="8">
      <c r="A8" s="4" t="inlineStr">
        <is>
          <t>Common shares issued under Omnibus share plan, net of shares withheld for taxes</t>
        </is>
      </c>
      <c r="B8" s="5" t="n">
        <v>-324</v>
      </c>
      <c r="C8" s="6" t="n">
        <v>3</v>
      </c>
      <c r="E8" s="5" t="n">
        <v>-327</v>
      </c>
    </row>
    <row r="9">
      <c r="A9" s="4" t="inlineStr">
        <is>
          <t>Common shares issued under Omnibus share plan, net of shares withheld for taxes</t>
        </is>
      </c>
      <c r="C9" s="5" t="n">
        <v>46000</v>
      </c>
    </row>
    <row r="10">
      <c r="A10" s="4" t="inlineStr">
        <is>
          <t>Repurchases of common shares</t>
        </is>
      </c>
      <c r="B10" s="5" t="n">
        <v>-94617</v>
      </c>
      <c r="C10" s="6" t="n">
        <v>-72</v>
      </c>
      <c r="D10" s="5" t="n">
        <v>-94545</v>
      </c>
    </row>
    <row r="11">
      <c r="A11" s="4" t="inlineStr">
        <is>
          <t>Repurchases of common shares, shares</t>
        </is>
      </c>
      <c r="C11" s="5" t="n">
        <v>-7159000</v>
      </c>
    </row>
    <row r="12">
      <c r="A12" s="4" t="inlineStr">
        <is>
          <t>Dividends and distributions</t>
        </is>
      </c>
      <c r="B12" s="5" t="n">
        <v>-102464</v>
      </c>
      <c r="E12" s="5" t="n">
        <v>-92425</v>
      </c>
      <c r="I12" s="5" t="n">
        <v>-10039</v>
      </c>
    </row>
    <row r="13">
      <c r="A13" s="4" t="inlineStr">
        <is>
          <t>Contributions from noncontrolling interests</t>
        </is>
      </c>
      <c r="B13" s="5" t="n">
        <v>14989</v>
      </c>
      <c r="H13" s="5" t="n">
        <v>14989</v>
      </c>
    </row>
    <row r="14">
      <c r="A14" s="4" t="inlineStr">
        <is>
          <t>Distributions to noncontrolling interests</t>
        </is>
      </c>
      <c r="B14" s="5" t="n">
        <v>-45239</v>
      </c>
      <c r="G14" s="5" t="n">
        <v>-45239</v>
      </c>
    </row>
    <row r="15">
      <c r="A15" s="4" t="inlineStr">
        <is>
          <t>Change in value of interest rate swaps</t>
        </is>
      </c>
      <c r="B15" s="5" t="n">
        <v>-28069</v>
      </c>
      <c r="F15" s="5" t="n">
        <v>-25367</v>
      </c>
      <c r="I15" s="5" t="n">
        <v>-2702</v>
      </c>
    </row>
    <row r="16">
      <c r="A16" s="4" t="inlineStr">
        <is>
          <t>Settlement of interest rate swaps liabilities</t>
        </is>
      </c>
      <c r="B16" s="5" t="n">
        <v>11258</v>
      </c>
      <c r="F16" s="5" t="n">
        <v>8431</v>
      </c>
      <c r="I16" s="5" t="n">
        <v>2827</v>
      </c>
    </row>
    <row r="17">
      <c r="A17" s="4" t="inlineStr">
        <is>
          <t>Pro rata share of other comprehensive income (loss) of unconsolidated joint ventures</t>
        </is>
      </c>
      <c r="B17" s="5" t="n">
        <v>206</v>
      </c>
      <c r="F17" s="5" t="n">
        <v>144</v>
      </c>
      <c r="H17" s="5" t="n">
        <v>47</v>
      </c>
      <c r="I17" s="5" t="n">
        <v>15</v>
      </c>
    </row>
    <row r="18">
      <c r="A18" s="4" t="inlineStr">
        <is>
          <t>Amortization of equity awards</t>
        </is>
      </c>
      <c r="B18" s="5" t="n">
        <v>23001</v>
      </c>
      <c r="D18" s="5" t="n">
        <v>2564</v>
      </c>
      <c r="I18" s="5" t="n">
        <v>20437</v>
      </c>
    </row>
    <row r="19">
      <c r="A19" s="4" t="inlineStr">
        <is>
          <t>Acquisition of noncontrolling interest</t>
        </is>
      </c>
      <c r="B19" s="5" t="n">
        <v>-9840</v>
      </c>
      <c r="H19" s="5" t="n">
        <v>-9840</v>
      </c>
    </row>
    <row r="20">
      <c r="A20" s="4" t="inlineStr">
        <is>
          <t>Reallocation of noncontrolling interest</t>
        </is>
      </c>
      <c r="D20" s="5" t="n">
        <v>-607</v>
      </c>
      <c r="I20" s="5" t="n">
        <v>607</v>
      </c>
    </row>
    <row r="21">
      <c r="A21" s="4" t="inlineStr">
        <is>
          <t>Ending balance at Dec. 31, 2019</t>
        </is>
      </c>
      <c r="B21" s="5" t="n">
        <v>4630962</v>
      </c>
      <c r="C21" s="6" t="n">
        <v>2274</v>
      </c>
      <c r="D21" s="5" t="n">
        <v>4133184</v>
      </c>
      <c r="E21" s="5" t="n">
        <v>-349557</v>
      </c>
      <c r="F21" s="5" t="n">
        <v>-171</v>
      </c>
      <c r="G21" s="5" t="n">
        <v>360778</v>
      </c>
      <c r="H21" s="5" t="n">
        <v>72396</v>
      </c>
      <c r="I21" s="5" t="n">
        <v>412058</v>
      </c>
    </row>
    <row r="22">
      <c r="A22" s="4" t="inlineStr">
        <is>
          <t>Common stock, shares outstanding at Dec. 31, 2019</t>
        </is>
      </c>
      <c r="C22" s="5" t="n">
        <v>227432000</v>
      </c>
    </row>
    <row r="23">
      <c r="A23" s="4" t="inlineStr">
        <is>
          <t>Net income (loss)</t>
        </is>
      </c>
      <c r="B23" s="5" t="n">
        <v>-19196</v>
      </c>
      <c r="E23" s="5" t="n">
        <v>-24704</v>
      </c>
      <c r="G23" s="5" t="n">
        <v>9257</v>
      </c>
      <c r="H23" s="5" t="n">
        <v>-1450</v>
      </c>
      <c r="I23" s="5" t="n">
        <v>-2299</v>
      </c>
    </row>
    <row r="24">
      <c r="A24" s="4" t="inlineStr">
        <is>
          <t>Common shares issued upon redemption of common units</t>
        </is>
      </c>
      <c r="C24" s="6" t="n">
        <v>51</v>
      </c>
      <c r="D24" s="5" t="n">
        <v>85659</v>
      </c>
    </row>
    <row r="25">
      <c r="A25" s="4" t="inlineStr">
        <is>
          <t>Common shares issued upon redemption of common units, shares</t>
        </is>
      </c>
      <c r="C25" s="5" t="n">
        <v>5150000</v>
      </c>
    </row>
    <row r="26">
      <c r="A26" s="4" t="inlineStr">
        <is>
          <t>Redemption of minority interest in operating partnerships</t>
        </is>
      </c>
      <c r="I26" s="5" t="n">
        <v>-85710</v>
      </c>
    </row>
    <row r="27">
      <c r="A27" s="4" t="inlineStr">
        <is>
          <t>Common shares issued under Omnibus share plan, net of shares withheld for taxes</t>
        </is>
      </c>
      <c r="B27" s="5" t="n">
        <v>-332</v>
      </c>
      <c r="C27" s="6" t="n">
        <v>1</v>
      </c>
      <c r="E27" s="5" t="n">
        <v>-333</v>
      </c>
    </row>
    <row r="28">
      <c r="A28" s="4" t="inlineStr">
        <is>
          <t>Common shares issued under Omnibus share plan, net of shares withheld for taxes</t>
        </is>
      </c>
      <c r="C28" s="5" t="n">
        <v>48000</v>
      </c>
    </row>
    <row r="29">
      <c r="A29" s="4" t="inlineStr">
        <is>
          <t>Repurchases of common shares</t>
        </is>
      </c>
      <c r="B29" s="5" t="n">
        <v>-120000</v>
      </c>
      <c r="C29" s="6" t="n">
        <v>-138</v>
      </c>
      <c r="D29" s="5" t="n">
        <v>-119862</v>
      </c>
    </row>
    <row r="30">
      <c r="A30" s="4" t="inlineStr">
        <is>
          <t>Repurchases of common shares, shares</t>
        </is>
      </c>
      <c r="C30" s="5" t="n">
        <v>-13813158</v>
      </c>
    </row>
    <row r="31">
      <c r="A31" s="4" t="inlineStr">
        <is>
          <t>Dividends and distributions</t>
        </is>
      </c>
      <c r="B31" s="5" t="n">
        <v>-89603</v>
      </c>
      <c r="E31" s="5" t="n">
        <v>-81799</v>
      </c>
      <c r="I31" s="5" t="n">
        <v>-7804</v>
      </c>
    </row>
    <row r="32">
      <c r="A32" s="4" t="inlineStr">
        <is>
          <t>Contributions from noncontrolling interests</t>
        </is>
      </c>
      <c r="B32" s="5" t="n">
        <v>11555</v>
      </c>
      <c r="G32" s="5" t="n">
        <v>3500</v>
      </c>
      <c r="H32" s="5" t="n">
        <v>8055</v>
      </c>
    </row>
    <row r="33">
      <c r="A33" s="4" t="inlineStr">
        <is>
          <t>Distributions to noncontrolling interests</t>
        </is>
      </c>
      <c r="B33" s="5" t="n">
        <v>-12717</v>
      </c>
      <c r="G33" s="5" t="n">
        <v>-12717</v>
      </c>
    </row>
    <row r="34">
      <c r="A34" s="4" t="inlineStr">
        <is>
          <t>Pro rata share of other comprehensive income (loss) of unconsolidated joint ventures</t>
        </is>
      </c>
      <c r="B34" s="5" t="n">
        <v>-13894</v>
      </c>
      <c r="F34" s="5" t="n">
        <v>-12620</v>
      </c>
      <c r="H34" s="5" t="n">
        <v>16</v>
      </c>
      <c r="I34" s="5" t="n">
        <v>-1290</v>
      </c>
    </row>
    <row r="35">
      <c r="A35" s="4" t="inlineStr">
        <is>
          <t>Amortization of equity awards</t>
        </is>
      </c>
      <c r="B35" s="5" t="n">
        <v>19386</v>
      </c>
      <c r="D35" s="5" t="n">
        <v>1318</v>
      </c>
      <c r="I35" s="5" t="n">
        <v>18068</v>
      </c>
    </row>
    <row r="36">
      <c r="A36" s="4" t="inlineStr">
        <is>
          <t>Sale of a 10.0% interest in 1633 Broadway</t>
        </is>
      </c>
      <c r="B36" s="5" t="n">
        <v>109573</v>
      </c>
      <c r="D36" s="5" t="n">
        <v>33230</v>
      </c>
      <c r="G36" s="5" t="n">
        <v>76343</v>
      </c>
    </row>
    <row r="37">
      <c r="A37" s="4" t="inlineStr">
        <is>
          <t>Reallocation of noncontrolling interest</t>
        </is>
      </c>
      <c r="D37" s="5" t="n">
        <v>-13356</v>
      </c>
      <c r="I37" s="5" t="n">
        <v>13356</v>
      </c>
    </row>
    <row r="38">
      <c r="A38" s="4" t="inlineStr">
        <is>
          <t>Ending balance at Dec. 31, 2020</t>
        </is>
      </c>
      <c r="B38" s="6" t="n">
        <v>4515734</v>
      </c>
      <c r="C38" s="6" t="n">
        <v>2188</v>
      </c>
      <c r="D38" s="5" t="n">
        <v>4120173</v>
      </c>
      <c r="E38" s="5" t="n">
        <v>-456393</v>
      </c>
      <c r="F38" s="5" t="n">
        <v>-12791</v>
      </c>
      <c r="G38" s="5" t="n">
        <v>437161</v>
      </c>
      <c r="H38" s="5" t="n">
        <v>79017</v>
      </c>
      <c r="I38" s="5" t="n">
        <v>346379</v>
      </c>
    </row>
    <row r="39">
      <c r="A39" s="4" t="inlineStr">
        <is>
          <t>Common stock, shares outstanding at Dec. 31, 2020</t>
        </is>
      </c>
      <c r="B39" s="5" t="n">
        <v>218817337</v>
      </c>
      <c r="C39" s="5" t="n">
        <v>218817000</v>
      </c>
    </row>
    <row r="40">
      <c r="A40" s="4" t="inlineStr">
        <is>
          <t>Net income (loss)</t>
        </is>
      </c>
      <c r="B40" s="6" t="n">
        <v>2059</v>
      </c>
      <c r="E40" s="5" t="n">
        <v>-20354</v>
      </c>
      <c r="G40" s="5" t="n">
        <v>21538</v>
      </c>
      <c r="H40" s="5" t="n">
        <v>2893</v>
      </c>
      <c r="I40" s="5" t="n">
        <v>-2018</v>
      </c>
    </row>
    <row r="41">
      <c r="A41" s="4" t="inlineStr">
        <is>
          <t>Common shares issued upon redemption of common units</t>
        </is>
      </c>
      <c r="C41" s="6" t="n">
        <v>1</v>
      </c>
      <c r="D41" s="5" t="n">
        <v>960</v>
      </c>
    </row>
    <row r="42">
      <c r="A42" s="4" t="inlineStr">
        <is>
          <t>Common shares issued upon redemption of common units, shares</t>
        </is>
      </c>
      <c r="C42" s="5" t="n">
        <v>59000</v>
      </c>
    </row>
    <row r="43">
      <c r="A43" s="4" t="inlineStr">
        <is>
          <t>Redemption of minority interest in operating partnerships</t>
        </is>
      </c>
      <c r="I43" s="5" t="n">
        <v>-961</v>
      </c>
    </row>
    <row r="44">
      <c r="A44" s="4" t="inlineStr">
        <is>
          <t>Common shares issued under Omnibus share plan, net of shares withheld for taxes</t>
        </is>
      </c>
      <c r="B44" s="5" t="n">
        <v>-235</v>
      </c>
      <c r="C44" s="6" t="n">
        <v>1</v>
      </c>
      <c r="E44" s="5" t="n">
        <v>-236</v>
      </c>
    </row>
    <row r="45">
      <c r="A45" s="4" t="inlineStr">
        <is>
          <t>Common shares issued under Omnibus share plan, net of shares withheld for taxes</t>
        </is>
      </c>
      <c r="C45" s="5" t="n">
        <v>116000</v>
      </c>
    </row>
    <row r="46">
      <c r="A46" s="4" t="inlineStr">
        <is>
          <t>Repurchases of common shares, shares</t>
        </is>
      </c>
      <c r="C46" s="5" t="n">
        <v>0</v>
      </c>
    </row>
    <row r="47">
      <c r="A47" s="4" t="inlineStr">
        <is>
          <t>Dividends and distributions</t>
        </is>
      </c>
      <c r="B47" s="5" t="n">
        <v>-67578</v>
      </c>
      <c r="E47" s="5" t="n">
        <v>-61310</v>
      </c>
      <c r="I47" s="5" t="n">
        <v>-6268</v>
      </c>
    </row>
    <row r="48">
      <c r="A48" s="4" t="inlineStr">
        <is>
          <t>Contributions from noncontrolling interests</t>
        </is>
      </c>
      <c r="B48" s="5" t="n">
        <v>121</v>
      </c>
      <c r="G48" s="5" t="n">
        <v>121</v>
      </c>
    </row>
    <row r="49">
      <c r="A49" s="4" t="inlineStr">
        <is>
          <t>Distributions to noncontrolling interests</t>
        </is>
      </c>
      <c r="B49" s="5" t="n">
        <v>-30539</v>
      </c>
      <c r="G49" s="5" t="n">
        <v>-30539</v>
      </c>
    </row>
    <row r="50">
      <c r="A50" s="4" t="inlineStr">
        <is>
          <t>Change in value of interest rate swaps</t>
        </is>
      </c>
      <c r="B50" s="5" t="n">
        <v>6857</v>
      </c>
      <c r="F50" s="5" t="n">
        <v>6237</v>
      </c>
      <c r="I50" s="5" t="n">
        <v>620</v>
      </c>
    </row>
    <row r="51">
      <c r="A51" s="4" t="inlineStr">
        <is>
          <t>Pro rata share of other comprehensive income (loss) of unconsolidated joint ventures</t>
        </is>
      </c>
      <c r="B51" s="5" t="n">
        <v>9565</v>
      </c>
      <c r="F51" s="5" t="n">
        <v>8692</v>
      </c>
      <c r="H51" s="5" t="n">
        <v>15</v>
      </c>
      <c r="I51" s="5" t="n">
        <v>858</v>
      </c>
    </row>
    <row r="52">
      <c r="A52" s="4" t="inlineStr">
        <is>
          <t>Amortization of equity awards</t>
        </is>
      </c>
      <c r="B52" s="5" t="n">
        <v>18777</v>
      </c>
      <c r="D52" s="5" t="n">
        <v>1221</v>
      </c>
      <c r="I52" s="5" t="n">
        <v>17556</v>
      </c>
    </row>
    <row r="53">
      <c r="A53" s="4" t="inlineStr">
        <is>
          <t>Reallocation of noncontrolling interest</t>
        </is>
      </c>
      <c r="D53" s="5" t="n">
        <v>55</v>
      </c>
      <c r="I53" s="5" t="n">
        <v>-55</v>
      </c>
    </row>
    <row r="54">
      <c r="A54" s="4" t="inlineStr">
        <is>
          <t>Other</t>
        </is>
      </c>
      <c r="B54" s="5" t="n">
        <v>271</v>
      </c>
      <c r="D54" s="5" t="n">
        <v>271</v>
      </c>
      <c r="E54" s="5" t="n">
        <v>-552</v>
      </c>
      <c r="G54" s="5" t="n">
        <v>552</v>
      </c>
    </row>
    <row r="55">
      <c r="A55" s="4" t="inlineStr">
        <is>
          <t>Ending balance at Dec. 31, 2021</t>
        </is>
      </c>
      <c r="B55" s="6" t="n">
        <v>4455032</v>
      </c>
      <c r="C55" s="6" t="n">
        <v>2190</v>
      </c>
      <c r="D55" s="6" t="n">
        <v>4122680</v>
      </c>
      <c r="E55" s="6" t="n">
        <v>-538845</v>
      </c>
      <c r="F55" s="6" t="n">
        <v>2138</v>
      </c>
      <c r="G55" s="6" t="n">
        <v>428833</v>
      </c>
      <c r="H55" s="6" t="n">
        <v>81925</v>
      </c>
      <c r="I55" s="6" t="n">
        <v>356111</v>
      </c>
    </row>
    <row r="56">
      <c r="A56" s="4" t="inlineStr">
        <is>
          <t>Common stock, shares outstanding at Dec. 31, 2021</t>
        </is>
      </c>
      <c r="B56" s="5" t="n">
        <v>218991795</v>
      </c>
      <c r="C56" s="5" t="n">
        <v>21899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Funds - Additional Information (Details) - USD ($)</t>
        </is>
      </c>
      <c r="B1" s="2" t="inlineStr">
        <is>
          <t>12 Months Ended</t>
        </is>
      </c>
    </row>
    <row r="2">
      <c r="B2" s="2" t="inlineStr">
        <is>
          <t>Dec. 31, 2021</t>
        </is>
      </c>
      <c r="C2" s="2" t="inlineStr">
        <is>
          <t>Dec. 31, 2020</t>
        </is>
      </c>
      <c r="D2" s="2" t="inlineStr">
        <is>
          <t>Dec. 31, 2019</t>
        </is>
      </c>
    </row>
    <row r="3">
      <c r="A3" s="3" t="inlineStr">
        <is>
          <t>Investment Holdings [Line Items]</t>
        </is>
      </c>
    </row>
    <row r="4">
      <c r="A4" s="4" t="inlineStr">
        <is>
          <t>Investments in unconsolidated real estate funds</t>
        </is>
      </c>
      <c r="B4" s="6" t="n">
        <v>11421000</v>
      </c>
      <c r="C4" s="6" t="n">
        <v>12917000</v>
      </c>
    </row>
    <row r="5">
      <c r="A5" s="4" t="inlineStr">
        <is>
          <t>Income (loss) from unconsolidated real estate funds</t>
        </is>
      </c>
      <c r="B5" s="5" t="n">
        <v>782000</v>
      </c>
      <c r="C5" s="6" t="n">
        <v>272000</v>
      </c>
      <c r="D5" s="6" t="n">
        <v>-343000</v>
      </c>
    </row>
    <row r="6">
      <c r="A6" s="4" t="inlineStr">
        <is>
          <t>Fund X [Member]</t>
        </is>
      </c>
    </row>
    <row r="7">
      <c r="A7" s="3" t="inlineStr">
        <is>
          <t>Investment Holdings [Line Items]</t>
        </is>
      </c>
    </row>
    <row r="8">
      <c r="A8" s="4" t="inlineStr">
        <is>
          <t>Capital commitments</t>
        </is>
      </c>
      <c r="B8" s="5" t="n">
        <v>192000000</v>
      </c>
    </row>
    <row r="9">
      <c r="A9" s="4" t="inlineStr">
        <is>
          <t>Capital commitments invested</t>
        </is>
      </c>
      <c r="B9" s="5" t="n">
        <v>80221000</v>
      </c>
    </row>
    <row r="10">
      <c r="A10" s="4" t="inlineStr">
        <is>
          <t>Capital commitments reserved for future funding</t>
        </is>
      </c>
      <c r="B10" s="6" t="n">
        <v>32816000</v>
      </c>
    </row>
    <row r="11">
      <c r="A11" s="4" t="inlineStr">
        <is>
          <t>Alternative Investment Fund, Interest Rate</t>
        </is>
      </c>
      <c r="B11" s="4" t="inlineStr">
        <is>
          <t>7.80%</t>
        </is>
      </c>
    </row>
    <row r="12">
      <c r="A12" s="4" t="inlineStr">
        <is>
          <t>Fund VIII [Member]</t>
        </is>
      </c>
    </row>
    <row r="13">
      <c r="A13" s="3" t="inlineStr">
        <is>
          <t>Investment Holdings [Line Items]</t>
        </is>
      </c>
    </row>
    <row r="14">
      <c r="A14" s="4" t="inlineStr">
        <is>
          <t>Alternative Investment Fund, Interest Rate</t>
        </is>
      </c>
      <c r="B14" s="4" t="inlineStr">
        <is>
          <t>1.3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Intangible Liabilities - Summary of Intangible Assets and Liabilities (Details) - USD ($) $ in Thousand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Gross amount</t>
        </is>
      </c>
      <c r="B4" s="6" t="n">
        <v>371555</v>
      </c>
      <c r="C4" s="6" t="n">
        <v>436851</v>
      </c>
    </row>
    <row r="5">
      <c r="A5" s="4" t="inlineStr">
        <is>
          <t>Accumulated amortization</t>
        </is>
      </c>
      <c r="B5" s="5" t="n">
        <v>-252142</v>
      </c>
      <c r="C5" s="5" t="n">
        <v>-283332</v>
      </c>
    </row>
    <row r="6">
      <c r="A6" s="4" t="inlineStr">
        <is>
          <t>Intangible assets, Net</t>
        </is>
      </c>
      <c r="B6" s="5" t="n">
        <v>119413</v>
      </c>
      <c r="C6" s="5" t="n">
        <v>153519</v>
      </c>
    </row>
    <row r="7">
      <c r="A7" s="3" t="inlineStr">
        <is>
          <t>Intangible liabilities:</t>
        </is>
      </c>
    </row>
    <row r="8">
      <c r="A8" s="4" t="inlineStr">
        <is>
          <t>Gross amount</t>
        </is>
      </c>
      <c r="B8" s="5" t="n">
        <v>151118</v>
      </c>
      <c r="C8" s="5" t="n">
        <v>163977</v>
      </c>
    </row>
    <row r="9">
      <c r="A9" s="4" t="inlineStr">
        <is>
          <t>Accumulated amortization</t>
        </is>
      </c>
      <c r="B9" s="5" t="n">
        <v>-105790</v>
      </c>
      <c r="C9" s="5" t="n">
        <v>-107981</v>
      </c>
    </row>
    <row r="10">
      <c r="A10" s="4" t="inlineStr">
        <is>
          <t>Intangible Liabilities, Net</t>
        </is>
      </c>
      <c r="B10" s="5" t="n">
        <v>45328</v>
      </c>
      <c r="C10" s="5" t="n">
        <v>55996</v>
      </c>
    </row>
    <row r="11">
      <c r="A11" s="4" t="inlineStr">
        <is>
          <t>Leases, Acquired-in-Place, Market Adjustment [Member]</t>
        </is>
      </c>
    </row>
    <row r="12">
      <c r="A12" s="3" t="inlineStr">
        <is>
          <t>Intangible liabilities:</t>
        </is>
      </c>
    </row>
    <row r="13">
      <c r="A13" s="4" t="inlineStr">
        <is>
          <t>Amortization of above and below-market leases, net (component of "rental revenue")</t>
        </is>
      </c>
      <c r="B13" s="5" t="n">
        <v>3070</v>
      </c>
      <c r="C13" s="5" t="n">
        <v>4775</v>
      </c>
      <c r="D13" s="6" t="n">
        <v>11097</v>
      </c>
    </row>
    <row r="14">
      <c r="A14" s="4" t="inlineStr">
        <is>
          <t>Leases, Acquired-in-Place [Member]</t>
        </is>
      </c>
    </row>
    <row r="15">
      <c r="A15" s="3" t="inlineStr">
        <is>
          <t>Intangible liabilities:</t>
        </is>
      </c>
    </row>
    <row r="16">
      <c r="A16" s="4" t="inlineStr">
        <is>
          <t>Amortization of acquired in-place leases (component of "depreciation and amortization")</t>
        </is>
      </c>
      <c r="B16" s="6" t="n">
        <v>26507</v>
      </c>
      <c r="C16" s="6" t="n">
        <v>36628</v>
      </c>
      <c r="D16" s="6" t="n">
        <v>469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Intangible Liabilities - Schedule of Estimated Annual Amortization of Acquired Below-Market Leases, Net of Acquired Above-Market Leases and In Place Leases (Details) $ in Thousands</t>
        </is>
      </c>
      <c r="B1" s="2" t="inlineStr">
        <is>
          <t>Dec. 31, 2021USD ($)</t>
        </is>
      </c>
    </row>
    <row r="2">
      <c r="A2" s="3" t="inlineStr">
        <is>
          <t>Finite Lived Intangible Assets [Line Items]</t>
        </is>
      </c>
    </row>
    <row r="3">
      <c r="A3" s="4" t="inlineStr">
        <is>
          <t>2022</t>
        </is>
      </c>
      <c r="B3" s="6" t="n">
        <v>-1344</v>
      </c>
    </row>
    <row r="4">
      <c r="A4" s="4" t="inlineStr">
        <is>
          <t>2023</t>
        </is>
      </c>
      <c r="B4" s="5" t="n">
        <v>-5080</v>
      </c>
    </row>
    <row r="5">
      <c r="A5" s="4" t="inlineStr">
        <is>
          <t>2024</t>
        </is>
      </c>
      <c r="B5" s="5" t="n">
        <v>-6020</v>
      </c>
    </row>
    <row r="6">
      <c r="A6" s="4" t="inlineStr">
        <is>
          <t>2025</t>
        </is>
      </c>
      <c r="B6" s="5" t="n">
        <v>-4674</v>
      </c>
    </row>
    <row r="7">
      <c r="A7" s="4" t="inlineStr">
        <is>
          <t>2026</t>
        </is>
      </c>
      <c r="B7" s="5" t="n">
        <v>-2801</v>
      </c>
    </row>
    <row r="8">
      <c r="A8" s="4" t="inlineStr">
        <is>
          <t>Leases, Acquired-in-Place [Member]</t>
        </is>
      </c>
    </row>
    <row r="9">
      <c r="A9" s="3" t="inlineStr">
        <is>
          <t>Finite Lived Intangible Assets [Line Items]</t>
        </is>
      </c>
    </row>
    <row r="10">
      <c r="A10" s="4" t="inlineStr">
        <is>
          <t>2022</t>
        </is>
      </c>
      <c r="B10" s="5" t="n">
        <v>21644</v>
      </c>
    </row>
    <row r="11">
      <c r="A11" s="4" t="inlineStr">
        <is>
          <t>2023</t>
        </is>
      </c>
      <c r="B11" s="5" t="n">
        <v>17705</v>
      </c>
    </row>
    <row r="12">
      <c r="A12" s="4" t="inlineStr">
        <is>
          <t>2024</t>
        </is>
      </c>
      <c r="B12" s="5" t="n">
        <v>14248</v>
      </c>
    </row>
    <row r="13">
      <c r="A13" s="4" t="inlineStr">
        <is>
          <t>2025</t>
        </is>
      </c>
      <c r="B13" s="5" t="n">
        <v>10451</v>
      </c>
    </row>
    <row r="14">
      <c r="A14" s="4" t="inlineStr">
        <is>
          <t>2026</t>
        </is>
      </c>
      <c r="B14" s="6" t="n">
        <v>78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s>
  <sheetData>
    <row r="1">
      <c r="A1" s="1" t="inlineStr">
        <is>
          <t>Debt - Additional Information (Details) ft² in Millions</t>
        </is>
      </c>
      <c r="B1" s="2" t="inlineStr">
        <is>
          <t>Dec. 17, 2021USD ($)</t>
        </is>
      </c>
      <c r="C1" s="2" t="inlineStr">
        <is>
          <t>Jul. 29, 2021USD ($)ft²</t>
        </is>
      </c>
      <c r="D1" s="2" t="inlineStr">
        <is>
          <t>Dec. 31, 2021USD ($)</t>
        </is>
      </c>
      <c r="E1" s="2" t="inlineStr">
        <is>
          <t>Dec. 31, 2019USD ($)</t>
        </is>
      </c>
    </row>
    <row r="2">
      <c r="A2" s="3" t="inlineStr">
        <is>
          <t>Debt Instrument [Line Items]</t>
        </is>
      </c>
    </row>
    <row r="3">
      <c r="A3" s="4" t="inlineStr">
        <is>
          <t>Repayment of loan</t>
        </is>
      </c>
      <c r="C3" s="6" t="n">
        <v>850000000</v>
      </c>
      <c r="D3" s="6" t="n">
        <v>850000000</v>
      </c>
      <c r="E3" s="6" t="n">
        <v>1050000000</v>
      </c>
    </row>
    <row r="4">
      <c r="A4" s="4" t="inlineStr">
        <is>
          <t>1301 Avenue of the Americas [Member]</t>
        </is>
      </c>
    </row>
    <row r="5">
      <c r="A5" s="3" t="inlineStr">
        <is>
          <t>Debt Instrument [Line Items]</t>
        </is>
      </c>
    </row>
    <row r="6">
      <c r="A6" s="4" t="inlineStr">
        <is>
          <t>Debt Refinanced</t>
        </is>
      </c>
      <c r="C6" s="6" t="n">
        <v>860000000</v>
      </c>
    </row>
    <row r="7">
      <c r="A7" s="4" t="inlineStr">
        <is>
          <t>Weighted average interest rate</t>
        </is>
      </c>
      <c r="D7" s="4" t="inlineStr">
        <is>
          <t>2.96%</t>
        </is>
      </c>
    </row>
    <row r="8">
      <c r="A8" s="4" t="inlineStr">
        <is>
          <t>Area of office building | ft²</t>
        </is>
      </c>
      <c r="C8" s="9" t="n">
        <v>1.7</v>
      </c>
    </row>
    <row r="9">
      <c r="A9" s="4" t="inlineStr">
        <is>
          <t>Interest-only loan, Term</t>
        </is>
      </c>
      <c r="C9" s="4" t="inlineStr">
        <is>
          <t>5 years</t>
        </is>
      </c>
    </row>
    <row r="10">
      <c r="A10" s="4" t="inlineStr">
        <is>
          <t>Fixed Rate Tranche [Member] | 1301 Avenue of the Americas [Member]</t>
        </is>
      </c>
    </row>
    <row r="11">
      <c r="A11" s="3" t="inlineStr">
        <is>
          <t>Debt Instrument [Line Items]</t>
        </is>
      </c>
    </row>
    <row r="12">
      <c r="A12" s="4" t="inlineStr">
        <is>
          <t>Debt Refinanced</t>
        </is>
      </c>
      <c r="C12" s="6" t="n">
        <v>500000000</v>
      </c>
    </row>
    <row r="13">
      <c r="A13" s="4" t="inlineStr">
        <is>
          <t>Variable Rate Tranche [Member] | 1301 Avenue of the Americas [Member]</t>
        </is>
      </c>
    </row>
    <row r="14">
      <c r="A14" s="3" t="inlineStr">
        <is>
          <t>Debt Instrument [Line Items]</t>
        </is>
      </c>
    </row>
    <row r="15">
      <c r="A15" s="4" t="inlineStr">
        <is>
          <t>Debt Refinanced</t>
        </is>
      </c>
      <c r="C15" s="6" t="n">
        <v>360000000</v>
      </c>
    </row>
    <row r="16">
      <c r="A16" s="4" t="inlineStr">
        <is>
          <t>Revolving Credit Facility [Member] | Credit Facility With Variable Rate [Member]</t>
        </is>
      </c>
    </row>
    <row r="17">
      <c r="A17" s="3" t="inlineStr">
        <is>
          <t>Debt Instrument [Line Items]</t>
        </is>
      </c>
    </row>
    <row r="18">
      <c r="A18" s="4" t="inlineStr">
        <is>
          <t>Debt Refinanced</t>
        </is>
      </c>
      <c r="B18" s="6" t="n">
        <v>1000000000</v>
      </c>
    </row>
    <row r="19">
      <c r="A19" s="4" t="inlineStr">
        <is>
          <t>Maximum borrowing capacity</t>
        </is>
      </c>
      <c r="B19" s="6" t="n">
        <v>750000000</v>
      </c>
    </row>
    <row r="20">
      <c r="A20" s="4" t="inlineStr">
        <is>
          <t>Maturity date of debt</t>
        </is>
      </c>
      <c r="B20" s="4" t="inlineStr">
        <is>
          <t>2026-03</t>
        </is>
      </c>
      <c r="D20" s="4" t="inlineStr">
        <is>
          <t>2026-03</t>
        </is>
      </c>
    </row>
    <row r="21">
      <c r="A21" s="4" t="inlineStr">
        <is>
          <t>Revolving Credit Facility [Member] | Credit Facility With Variable Rate [Member] | Secured Overnight Financing Rate (SOFR) [Member]</t>
        </is>
      </c>
    </row>
    <row r="22">
      <c r="A22" s="3" t="inlineStr">
        <is>
          <t>Debt Instrument [Line Items]</t>
        </is>
      </c>
    </row>
    <row r="23">
      <c r="A23" s="4" t="inlineStr">
        <is>
          <t>Fixed/Variable Rate</t>
        </is>
      </c>
      <c r="B23" s="4" t="inlineStr">
        <is>
          <t>1.15%</t>
        </is>
      </c>
      <c r="D23" s="4" t="inlineStr">
        <is>
          <t>1.15%</t>
        </is>
      </c>
    </row>
    <row r="24">
      <c r="A24" s="4" t="inlineStr">
        <is>
          <t>Revolving Credit Facility [Member] | Credit Facility With Variable Rate [Member] | Facility Fee Rate [Member]</t>
        </is>
      </c>
    </row>
    <row r="25">
      <c r="A25" s="3" t="inlineStr">
        <is>
          <t>Debt Instrument [Line Items]</t>
        </is>
      </c>
    </row>
    <row r="26">
      <c r="A26" s="4" t="inlineStr">
        <is>
          <t>Fixed/Variable Rate</t>
        </is>
      </c>
      <c r="B26" s="4" t="inlineStr">
        <is>
          <t>0.20%</t>
        </is>
      </c>
    </row>
    <row r="27">
      <c r="A27" s="4" t="inlineStr">
        <is>
          <t>Revolving Credit Facility [Member] | Credit Facility With Variable Rate [Member] | Interest Rate Reduced If Certain Sustainability Performance Targets Met [Member]</t>
        </is>
      </c>
    </row>
    <row r="28">
      <c r="A28" s="3" t="inlineStr">
        <is>
          <t>Debt Instrument [Line Items]</t>
        </is>
      </c>
    </row>
    <row r="29">
      <c r="A29" s="4" t="inlineStr">
        <is>
          <t>Fixed/Variable Rate</t>
        </is>
      </c>
      <c r="B29" s="4" t="inlineStr">
        <is>
          <t>0.0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Outstanding Debt (Details) - USD ($) $ in Thousands</t>
        </is>
      </c>
      <c r="B1" s="2" t="inlineStr">
        <is>
          <t>Dec. 17, 2021</t>
        </is>
      </c>
      <c r="C1" s="2" t="inlineStr">
        <is>
          <t>Dec. 31, 2021</t>
        </is>
      </c>
      <c r="D1" s="2" t="inlineStr">
        <is>
          <t>Dec. 31, 2020</t>
        </is>
      </c>
    </row>
    <row r="2">
      <c r="A2" s="3" t="inlineStr">
        <is>
          <t>Debt Instrument [Line Items]</t>
        </is>
      </c>
    </row>
    <row r="3">
      <c r="A3" s="4" t="inlineStr">
        <is>
          <t>Notes and mortgages payable, Interest Rate</t>
        </is>
      </c>
      <c r="C3" s="4" t="inlineStr">
        <is>
          <t>3.40%</t>
        </is>
      </c>
    </row>
    <row r="4">
      <c r="A4" s="4" t="inlineStr">
        <is>
          <t>Notes and mortgages payable</t>
        </is>
      </c>
      <c r="C4" s="6" t="n">
        <v>3858000</v>
      </c>
      <c r="D4" s="6" t="n">
        <v>3819434</v>
      </c>
    </row>
    <row r="5">
      <c r="A5" s="4" t="inlineStr">
        <is>
          <t>Credit Facility</t>
        </is>
      </c>
      <c r="C5" s="5" t="n">
        <v>0</v>
      </c>
      <c r="D5" s="5" t="n">
        <v>0</v>
      </c>
    </row>
    <row r="6">
      <c r="A6" s="4" t="inlineStr">
        <is>
          <t>Less: unamortized deferred financing costs</t>
        </is>
      </c>
      <c r="C6" s="5" t="n">
        <v>-22380</v>
      </c>
      <c r="D6" s="5" t="n">
        <v>-18695</v>
      </c>
    </row>
    <row r="7">
      <c r="A7" s="4" t="inlineStr">
        <is>
          <t>Total notes and mortgages payable, net</t>
        </is>
      </c>
      <c r="C7" s="6" t="n">
        <v>3835620</v>
      </c>
      <c r="D7" s="5" t="n">
        <v>3800739</v>
      </c>
    </row>
    <row r="8">
      <c r="A8" s="4" t="inlineStr">
        <is>
          <t>Credit Facility With Variable Rate [Member] | Revolving Credit Facility [Member]</t>
        </is>
      </c>
    </row>
    <row r="9">
      <c r="A9" s="3" t="inlineStr">
        <is>
          <t>Debt Instrument [Line Items]</t>
        </is>
      </c>
    </row>
    <row r="10">
      <c r="A10" s="4" t="inlineStr">
        <is>
          <t>Maturity date of debt</t>
        </is>
      </c>
      <c r="B10" s="4" t="inlineStr">
        <is>
          <t>2026-03</t>
        </is>
      </c>
      <c r="C10" s="4" t="inlineStr">
        <is>
          <t>2026-03</t>
        </is>
      </c>
    </row>
    <row r="11">
      <c r="A11" s="4" t="inlineStr">
        <is>
          <t>Credit Facility With Variable Rate [Member] | Secured Overnight Financing Rate (SOFR) [Member] | Revolving Credit Facility [Member]</t>
        </is>
      </c>
    </row>
    <row r="12">
      <c r="A12" s="3" t="inlineStr">
        <is>
          <t>Debt Instrument [Line Items]</t>
        </is>
      </c>
    </row>
    <row r="13">
      <c r="A13" s="4" t="inlineStr">
        <is>
          <t>Fixed/Variable Rate</t>
        </is>
      </c>
      <c r="B13" s="4" t="inlineStr">
        <is>
          <t>1.15%</t>
        </is>
      </c>
      <c r="C13" s="4" t="inlineStr">
        <is>
          <t>1.15%</t>
        </is>
      </c>
    </row>
    <row r="14">
      <c r="A14" s="4" t="inlineStr">
        <is>
          <t>1301 Avenue of the Americas [Member]</t>
        </is>
      </c>
    </row>
    <row r="15">
      <c r="A15" s="3" t="inlineStr">
        <is>
          <t>Debt Instrument [Line Items]</t>
        </is>
      </c>
    </row>
    <row r="16">
      <c r="A16" s="4" t="inlineStr">
        <is>
          <t>Notes and mortgages payable, Interest Rate</t>
        </is>
      </c>
      <c r="C16" s="4" t="inlineStr">
        <is>
          <t>2.96%</t>
        </is>
      </c>
    </row>
    <row r="17">
      <c r="A17" s="4" t="inlineStr">
        <is>
          <t>Notes and mortgages payable</t>
        </is>
      </c>
      <c r="C17" s="6" t="n">
        <v>860000</v>
      </c>
      <c r="D17" s="5" t="n">
        <v>850000</v>
      </c>
    </row>
    <row r="18">
      <c r="A18" s="4" t="inlineStr">
        <is>
          <t>1301 Avenue of the Americas [Member] | Mortgages and Notes Payable with Fixed Rate [Member]</t>
        </is>
      </c>
    </row>
    <row r="19">
      <c r="A19" s="3" t="inlineStr">
        <is>
          <t>Debt Instrument [Line Items]</t>
        </is>
      </c>
    </row>
    <row r="20">
      <c r="A20" s="4" t="inlineStr">
        <is>
          <t>Maturity date of debt</t>
        </is>
      </c>
      <c r="C20" s="4" t="inlineStr">
        <is>
          <t>2026-08</t>
        </is>
      </c>
    </row>
    <row r="21">
      <c r="A21" s="4" t="inlineStr">
        <is>
          <t>Notes and mortgages payable, Interest Rate</t>
        </is>
      </c>
      <c r="C21" s="4" t="inlineStr">
        <is>
          <t>2.46%</t>
        </is>
      </c>
    </row>
    <row r="22">
      <c r="A22" s="4" t="inlineStr">
        <is>
          <t>Notes and mortgages payable</t>
        </is>
      </c>
      <c r="C22" s="6" t="n">
        <v>500000</v>
      </c>
      <c r="D22" s="5" t="n">
        <v>500000</v>
      </c>
    </row>
    <row r="23">
      <c r="A23" s="4" t="inlineStr">
        <is>
          <t>1301 Avenue of the Americas [Member] | Mortgages and Notes Payable with Variable Rate [Member]</t>
        </is>
      </c>
    </row>
    <row r="24">
      <c r="A24" s="3" t="inlineStr">
        <is>
          <t>Debt Instrument [Line Items]</t>
        </is>
      </c>
    </row>
    <row r="25">
      <c r="A25" s="4" t="inlineStr">
        <is>
          <t>Maturity date of debt</t>
        </is>
      </c>
      <c r="C25" s="4" t="inlineStr">
        <is>
          <t>2026-08</t>
        </is>
      </c>
    </row>
    <row r="26">
      <c r="A26" s="4" t="inlineStr">
        <is>
          <t>Notes and mortgages payable, Interest Rate</t>
        </is>
      </c>
      <c r="C26" s="4" t="inlineStr">
        <is>
          <t>3.67%</t>
        </is>
      </c>
    </row>
    <row r="27">
      <c r="A27" s="4" t="inlineStr">
        <is>
          <t>Notes and mortgages payable</t>
        </is>
      </c>
      <c r="C27" s="6" t="n">
        <v>360000</v>
      </c>
      <c r="D27" s="5" t="n">
        <v>350000</v>
      </c>
    </row>
    <row r="28">
      <c r="A28" s="4" t="inlineStr">
        <is>
          <t>1301 Avenue of the Americas [Member] | Mortgages and Notes Payable with Variable Rate [Member] | London Interbank Offered Rate (LIBOR) [Member]</t>
        </is>
      </c>
    </row>
    <row r="29">
      <c r="A29" s="3" t="inlineStr">
        <is>
          <t>Debt Instrument [Line Items]</t>
        </is>
      </c>
    </row>
    <row r="30">
      <c r="A30" s="4" t="inlineStr">
        <is>
          <t>Fixed/Variable Rate</t>
        </is>
      </c>
      <c r="C30" s="4" t="inlineStr">
        <is>
          <t>3.56%</t>
        </is>
      </c>
    </row>
    <row r="31">
      <c r="A31" s="4" t="inlineStr">
        <is>
          <t>1633 Broadway [Member] | Mortgages and Notes Payable with Fixed Rate [Member]</t>
        </is>
      </c>
    </row>
    <row r="32">
      <c r="A32" s="3" t="inlineStr">
        <is>
          <t>Debt Instrument [Line Items]</t>
        </is>
      </c>
    </row>
    <row r="33">
      <c r="A33" s="4" t="inlineStr">
        <is>
          <t>Maturity date of debt</t>
        </is>
      </c>
      <c r="C33" s="4" t="inlineStr">
        <is>
          <t>2029-12</t>
        </is>
      </c>
    </row>
    <row r="34">
      <c r="A34" s="4" t="inlineStr">
        <is>
          <t>Notes and mortgages payable, Interest Rate</t>
        </is>
      </c>
      <c r="C34" s="4" t="inlineStr">
        <is>
          <t>2.99%</t>
        </is>
      </c>
    </row>
    <row r="35">
      <c r="A35" s="4" t="inlineStr">
        <is>
          <t>Notes and mortgages payable</t>
        </is>
      </c>
      <c r="C35" s="6" t="n">
        <v>1250000</v>
      </c>
      <c r="D35" s="5" t="n">
        <v>1250000</v>
      </c>
    </row>
    <row r="36">
      <c r="A36" s="4" t="inlineStr">
        <is>
          <t>One Market Plaza [Member] | Mortgages and Notes Payable with Fixed Rate [Member]</t>
        </is>
      </c>
    </row>
    <row r="37">
      <c r="A37" s="3" t="inlineStr">
        <is>
          <t>Debt Instrument [Line Items]</t>
        </is>
      </c>
    </row>
    <row r="38">
      <c r="A38" s="4" t="inlineStr">
        <is>
          <t>Maturity date of debt</t>
        </is>
      </c>
      <c r="C38" s="4" t="inlineStr">
        <is>
          <t>2024-02</t>
        </is>
      </c>
    </row>
    <row r="39">
      <c r="A39" s="4" t="inlineStr">
        <is>
          <t>Notes and mortgages payable, Interest Rate</t>
        </is>
      </c>
      <c r="C39" s="4" t="inlineStr">
        <is>
          <t>4.03%</t>
        </is>
      </c>
    </row>
    <row r="40">
      <c r="A40" s="4" t="inlineStr">
        <is>
          <t>Notes and mortgages payable</t>
        </is>
      </c>
      <c r="C40" s="6" t="n">
        <v>975000</v>
      </c>
      <c r="D40" s="5" t="n">
        <v>975000</v>
      </c>
    </row>
    <row r="41">
      <c r="A41" s="4" t="inlineStr">
        <is>
          <t>31 West 52nd Street [Member] | Mortgages and Notes Payable with Fixed Rate [Member]</t>
        </is>
      </c>
    </row>
    <row r="42">
      <c r="A42" s="3" t="inlineStr">
        <is>
          <t>Debt Instrument [Line Items]</t>
        </is>
      </c>
    </row>
    <row r="43">
      <c r="A43" s="4" t="inlineStr">
        <is>
          <t>Maturity date of debt</t>
        </is>
      </c>
      <c r="C43" s="4" t="inlineStr">
        <is>
          <t>2026-06</t>
        </is>
      </c>
    </row>
    <row r="44">
      <c r="A44" s="4" t="inlineStr">
        <is>
          <t>Notes and mortgages payable, Interest Rate</t>
        </is>
      </c>
      <c r="C44" s="4" t="inlineStr">
        <is>
          <t>3.80%</t>
        </is>
      </c>
    </row>
    <row r="45">
      <c r="A45" s="4" t="inlineStr">
        <is>
          <t>Notes and mortgages payable</t>
        </is>
      </c>
      <c r="C45" s="6" t="n">
        <v>500000</v>
      </c>
      <c r="D45" s="5" t="n">
        <v>500000</v>
      </c>
    </row>
    <row r="46">
      <c r="A46" s="4" t="inlineStr">
        <is>
          <t>300 Mission Street [Member] | Mortgages and Notes Payable with Fixed Rate [Member]</t>
        </is>
      </c>
    </row>
    <row r="47">
      <c r="A47" s="3" t="inlineStr">
        <is>
          <t>Debt Instrument [Line Items]</t>
        </is>
      </c>
    </row>
    <row r="48">
      <c r="A48" s="4" t="inlineStr">
        <is>
          <t>Maturity date of debt</t>
        </is>
      </c>
      <c r="C48" s="4" t="inlineStr">
        <is>
          <t>2023-10</t>
        </is>
      </c>
    </row>
    <row r="49">
      <c r="A49" s="4" t="inlineStr">
        <is>
          <t>Notes and mortgages payable, Interest Rate</t>
        </is>
      </c>
      <c r="C49" s="4" t="inlineStr">
        <is>
          <t>3.65%</t>
        </is>
      </c>
    </row>
    <row r="50">
      <c r="A50" s="4" t="inlineStr">
        <is>
          <t>Notes and mortgages payable</t>
        </is>
      </c>
      <c r="C50" s="6" t="n">
        <v>273000</v>
      </c>
      <c r="D50" s="6" t="n">
        <v>2444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Outstanding Debt (Parenthetical) (Details)</t>
        </is>
      </c>
      <c r="B1" s="2" t="inlineStr">
        <is>
          <t>12 Months Ended</t>
        </is>
      </c>
    </row>
    <row r="2">
      <c r="B2" s="2" t="inlineStr">
        <is>
          <t>Dec. 31, 2021</t>
        </is>
      </c>
      <c r="C2" s="2" t="inlineStr">
        <is>
          <t>Dec. 31, 2020</t>
        </is>
      </c>
    </row>
    <row r="3">
      <c r="A3" s="4" t="inlineStr">
        <is>
          <t>1633 Broadway [Member]</t>
        </is>
      </c>
    </row>
    <row r="4">
      <c r="A4" s="3" t="inlineStr">
        <is>
          <t>Debt Instrument [Line Items]</t>
        </is>
      </c>
    </row>
    <row r="5">
      <c r="A5" s="4" t="inlineStr">
        <is>
          <t>Ownership percentage of Property</t>
        </is>
      </c>
      <c r="B5" s="4" t="inlineStr">
        <is>
          <t>90.00%</t>
        </is>
      </c>
      <c r="C5" s="4" t="inlineStr">
        <is>
          <t>90.00%</t>
        </is>
      </c>
    </row>
    <row r="6">
      <c r="A6" s="4" t="inlineStr">
        <is>
          <t>One Market Plaza [Member]</t>
        </is>
      </c>
    </row>
    <row r="7">
      <c r="A7" s="3" t="inlineStr">
        <is>
          <t>Debt Instrument [Line Items]</t>
        </is>
      </c>
    </row>
    <row r="8">
      <c r="A8" s="4" t="inlineStr">
        <is>
          <t>Ownership percentage of Property</t>
        </is>
      </c>
      <c r="B8" s="4" t="inlineStr">
        <is>
          <t>49.00%</t>
        </is>
      </c>
      <c r="C8" s="4" t="inlineStr">
        <is>
          <t>49.00%</t>
        </is>
      </c>
    </row>
    <row r="9">
      <c r="A9" s="4" t="inlineStr">
        <is>
          <t>300 Mission Street [Member]</t>
        </is>
      </c>
    </row>
    <row r="10">
      <c r="A10" s="3" t="inlineStr">
        <is>
          <t>Debt Instrument [Line Items]</t>
        </is>
      </c>
    </row>
    <row r="11">
      <c r="A11" s="4" t="inlineStr">
        <is>
          <t>Ownership percentage of Property</t>
        </is>
      </c>
      <c r="B11" s="4" t="inlineStr">
        <is>
          <t>31.10%</t>
        </is>
      </c>
      <c r="C11" s="4" t="inlineStr">
        <is>
          <t>31.10%</t>
        </is>
      </c>
    </row>
    <row r="12">
      <c r="A12" s="4" t="inlineStr">
        <is>
          <t>1301 Avenue of the Americas [Member] | London Interbank Offered Rate (LIBOR) [Member] | Mortgages and Notes Payable with Variable Rate [Member]</t>
        </is>
      </c>
    </row>
    <row r="13">
      <c r="A13" s="3" t="inlineStr">
        <is>
          <t>Debt Instrument [Line Items]</t>
        </is>
      </c>
    </row>
    <row r="14">
      <c r="A14" s="4" t="inlineStr">
        <is>
          <t>Capped interest rate</t>
        </is>
      </c>
      <c r="B14" s="4" t="inlineStr">
        <is>
          <t>2.00%</t>
        </is>
      </c>
      <c r="C14" s="4" t="inlineStr">
        <is>
          <t>2.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Summary of Principal Repayments Required For Notes and Mortgages Payable and Revolving Credit Facility (Details) $ in Thousands</t>
        </is>
      </c>
      <c r="B1" s="2" t="inlineStr">
        <is>
          <t>Dec. 31, 2021USD ($)</t>
        </is>
      </c>
    </row>
    <row r="2">
      <c r="A2" s="3" t="inlineStr">
        <is>
          <t>Debt Instrument [Line Items]</t>
        </is>
      </c>
    </row>
    <row r="3">
      <c r="A3" s="4" t="inlineStr">
        <is>
          <t>2023</t>
        </is>
      </c>
      <c r="B3" s="6" t="n">
        <v>273000</v>
      </c>
    </row>
    <row r="4">
      <c r="A4" s="4" t="inlineStr">
        <is>
          <t>2024</t>
        </is>
      </c>
      <c r="B4" s="5" t="n">
        <v>975000</v>
      </c>
    </row>
    <row r="5">
      <c r="A5" s="4" t="inlineStr">
        <is>
          <t>2026</t>
        </is>
      </c>
      <c r="B5" s="5" t="n">
        <v>1360000</v>
      </c>
    </row>
    <row r="6">
      <c r="A6" s="4" t="inlineStr">
        <is>
          <t>Thereafter</t>
        </is>
      </c>
      <c r="B6" s="5" t="n">
        <v>1250000</v>
      </c>
    </row>
    <row r="7">
      <c r="A7" s="4" t="inlineStr">
        <is>
          <t>Notes and Mortgages Payable [Member]</t>
        </is>
      </c>
    </row>
    <row r="8">
      <c r="A8" s="3" t="inlineStr">
        <is>
          <t>Debt Instrument [Line Items]</t>
        </is>
      </c>
    </row>
    <row r="9">
      <c r="A9" s="4" t="inlineStr">
        <is>
          <t>2023</t>
        </is>
      </c>
      <c r="B9" s="5" t="n">
        <v>273000</v>
      </c>
    </row>
    <row r="10">
      <c r="A10" s="4" t="inlineStr">
        <is>
          <t>2024</t>
        </is>
      </c>
      <c r="B10" s="5" t="n">
        <v>975000</v>
      </c>
    </row>
    <row r="11">
      <c r="A11" s="4" t="inlineStr">
        <is>
          <t>2026</t>
        </is>
      </c>
      <c r="B11" s="5" t="n">
        <v>1360000</v>
      </c>
    </row>
    <row r="12">
      <c r="A12" s="4" t="inlineStr">
        <is>
          <t>Thereafter</t>
        </is>
      </c>
      <c r="B12" s="6" t="n">
        <v>12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Derivative Instruments and Hedging Activities - Additional Information (Details) - USD ($)</t>
        </is>
      </c>
      <c r="B1" s="2" t="inlineStr">
        <is>
          <t>12 Months Ended</t>
        </is>
      </c>
    </row>
    <row r="2">
      <c r="B2" s="2" t="inlineStr">
        <is>
          <t>Dec. 31, 2021</t>
        </is>
      </c>
      <c r="C2" s="2" t="inlineStr">
        <is>
          <t>Jul. 29, 2021</t>
        </is>
      </c>
      <c r="D2" s="2" t="inlineStr">
        <is>
          <t>Dec. 31, 2019</t>
        </is>
      </c>
    </row>
    <row r="3">
      <c r="A3" s="4" t="inlineStr">
        <is>
          <t>1301 Avenue of the Americas [Member]</t>
        </is>
      </c>
    </row>
    <row r="4">
      <c r="A4" s="3" t="inlineStr">
        <is>
          <t>Derivative [Line Items]</t>
        </is>
      </c>
    </row>
    <row r="5">
      <c r="A5" s="4" t="inlineStr">
        <is>
          <t>Derivative, notional amount</t>
        </is>
      </c>
      <c r="B5" s="6" t="n">
        <v>500000000</v>
      </c>
    </row>
    <row r="6">
      <c r="A6" s="4" t="inlineStr">
        <is>
          <t>LIBOR rate</t>
        </is>
      </c>
      <c r="B6" s="4" t="inlineStr">
        <is>
          <t>0.46%</t>
        </is>
      </c>
    </row>
    <row r="7">
      <c r="A7" s="4" t="inlineStr">
        <is>
          <t>Designated As Hedging Instrument [Member] | Cash Flow Hedging [Member]</t>
        </is>
      </c>
    </row>
    <row r="8">
      <c r="A8" s="3" t="inlineStr">
        <is>
          <t>Derivative [Line Items]</t>
        </is>
      </c>
    </row>
    <row r="9">
      <c r="A9" s="4" t="inlineStr">
        <is>
          <t>Changes in fair value of these interest rate swaps and interest rate caps</t>
        </is>
      </c>
      <c r="B9" s="6" t="n">
        <v>6857000</v>
      </c>
    </row>
    <row r="10">
      <c r="A10" s="4" t="inlineStr">
        <is>
          <t>Amount to be recognized in accumulated other comprehensive income (loss) reclassified to interest expense for next twelve months</t>
        </is>
      </c>
      <c r="B10" s="5" t="n">
        <v>-3000</v>
      </c>
    </row>
    <row r="11">
      <c r="A11" s="4" t="inlineStr">
        <is>
          <t>Designated As Hedging Instrument [Member] | Cash Flow Hedging [Member] | Maximum [Member] | 1301 Avenue of the Americas [Member]</t>
        </is>
      </c>
    </row>
    <row r="12">
      <c r="A12" s="3" t="inlineStr">
        <is>
          <t>Derivative [Line Items]</t>
        </is>
      </c>
    </row>
    <row r="13">
      <c r="A13" s="4" t="inlineStr">
        <is>
          <t>Derivative liability, aggregate notional amount</t>
        </is>
      </c>
      <c r="C13" s="6" t="n">
        <v>860000000</v>
      </c>
    </row>
    <row r="14">
      <c r="A14" s="4" t="inlineStr">
        <is>
          <t>Designated As Hedging Instrument [Member] | Interest Rate Swap [Member] | Cash Flow Hedging [Member]</t>
        </is>
      </c>
    </row>
    <row r="15">
      <c r="A15" s="3" t="inlineStr">
        <is>
          <t>Derivative [Line Items]</t>
        </is>
      </c>
    </row>
    <row r="16">
      <c r="A16" s="4" t="inlineStr">
        <is>
          <t>Derivative liability, aggregate notional amount</t>
        </is>
      </c>
      <c r="B16" s="5" t="n">
        <v>500000000</v>
      </c>
      <c r="D16" s="6" t="n">
        <v>1000000000</v>
      </c>
    </row>
    <row r="17">
      <c r="A17" s="4" t="inlineStr">
        <is>
          <t>Designated As Hedging Instrument [Member] | Interest Rate Swap [Member] | Cash Flow Hedging [Member] | London Inter bank Offered Rate Libor Swap Rate [Member] | 1301 Avenue of the Americas [Member]</t>
        </is>
      </c>
    </row>
    <row r="18">
      <c r="A18" s="3" t="inlineStr">
        <is>
          <t>Derivative [Line Items]</t>
        </is>
      </c>
    </row>
    <row r="19">
      <c r="A19" s="4" t="inlineStr">
        <is>
          <t>Derivative, notional amount</t>
        </is>
      </c>
      <c r="C19" s="6" t="n">
        <v>500000000</v>
      </c>
    </row>
    <row r="20">
      <c r="A20" s="4" t="inlineStr">
        <is>
          <t>LIBOR rate</t>
        </is>
      </c>
      <c r="C20" s="4" t="inlineStr">
        <is>
          <t>0.46%</t>
        </is>
      </c>
    </row>
    <row r="21">
      <c r="A21" s="4" t="inlineStr">
        <is>
          <t>Designated As Hedging Instrument [Member] | Interest Rate Cap [Member] | Cash Flow Hedging [Member]</t>
        </is>
      </c>
    </row>
    <row r="22">
      <c r="A22" s="3" t="inlineStr">
        <is>
          <t>Derivative [Line Items]</t>
        </is>
      </c>
    </row>
    <row r="23">
      <c r="A23" s="4" t="inlineStr">
        <is>
          <t>Derivative liability, aggregate notional amount</t>
        </is>
      </c>
      <c r="B23" s="6" t="n">
        <v>360000000</v>
      </c>
    </row>
    <row r="24">
      <c r="A24" s="4" t="inlineStr">
        <is>
          <t>Designated As Hedging Instrument [Member] | Interest Rate Cap [Member] | Cash Flow Hedging [Member] | London Inter bank Offered Rate Libor Swap Rate [Member] | 1301 Avenue of the Americas [Member]</t>
        </is>
      </c>
    </row>
    <row r="25">
      <c r="A25" s="3" t="inlineStr">
        <is>
          <t>Derivative [Line Items]</t>
        </is>
      </c>
    </row>
    <row r="26">
      <c r="A26" s="4" t="inlineStr">
        <is>
          <t>Derivative, notional amount</t>
        </is>
      </c>
      <c r="C26" s="6" t="n">
        <v>360000000</v>
      </c>
    </row>
    <row r="27">
      <c r="A27" s="4" t="inlineStr">
        <is>
          <t>Aggregate notional percentage</t>
        </is>
      </c>
      <c r="C27" s="4" t="inlineStr">
        <is>
          <t>2.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Interest Rate Swaps (Details) $ in Thousands</t>
        </is>
      </c>
      <c r="B1" s="2" t="inlineStr">
        <is>
          <t>12 Months Ended</t>
        </is>
      </c>
    </row>
    <row r="2">
      <c r="B2" s="2" t="inlineStr">
        <is>
          <t>Dec. 31, 2021USD ($)</t>
        </is>
      </c>
    </row>
    <row r="3">
      <c r="A3" s="3" t="inlineStr">
        <is>
          <t>Derivative [Line Items]</t>
        </is>
      </c>
    </row>
    <row r="4">
      <c r="A4" s="4" t="inlineStr">
        <is>
          <t>Total interest rate swap assets designated as cash flow hedges (included in "other assets")</t>
        </is>
      </c>
      <c r="B4" s="6" t="n">
        <v>6691</v>
      </c>
    </row>
    <row r="5">
      <c r="A5" s="4" t="inlineStr">
        <is>
          <t>1301 Avenue of the Americas [Member]</t>
        </is>
      </c>
    </row>
    <row r="6">
      <c r="A6" s="3" t="inlineStr">
        <is>
          <t>Derivative [Line Items]</t>
        </is>
      </c>
    </row>
    <row r="7">
      <c r="A7" s="4" t="inlineStr">
        <is>
          <t>Notional Amount</t>
        </is>
      </c>
      <c r="B7" s="6" t="n">
        <v>500000</v>
      </c>
    </row>
    <row r="8">
      <c r="A8" s="4" t="inlineStr">
        <is>
          <t>Effective Date</t>
        </is>
      </c>
      <c r="B8" s="4" t="inlineStr">
        <is>
          <t>Jul. 31,
		2021</t>
        </is>
      </c>
    </row>
    <row r="9">
      <c r="A9" s="4" t="inlineStr">
        <is>
          <t>Maturity Date</t>
        </is>
      </c>
      <c r="B9" s="4" t="inlineStr">
        <is>
          <t>Aug. 31,
		2024</t>
        </is>
      </c>
    </row>
    <row r="10">
      <c r="A10" s="4" t="inlineStr">
        <is>
          <t>LIBOR rate</t>
        </is>
      </c>
      <c r="B10" s="4" t="inlineStr">
        <is>
          <t>0.46%</t>
        </is>
      </c>
    </row>
    <row r="11">
      <c r="A11" s="4" t="inlineStr">
        <is>
          <t>Total interest rate swap assets designated as cash flow hedges (included in "other assets")</t>
        </is>
      </c>
      <c r="B11" s="6" t="n">
        <v>669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Equity - Additional Information (Details) - USD ($)</t>
        </is>
      </c>
      <c r="B1" s="2" t="inlineStr">
        <is>
          <t>12 Months Ended</t>
        </is>
      </c>
    </row>
    <row r="2">
      <c r="B2" s="2" t="inlineStr">
        <is>
          <t>Dec. 31, 2021</t>
        </is>
      </c>
      <c r="C2" s="2" t="inlineStr">
        <is>
          <t>Dec. 31, 2020</t>
        </is>
      </c>
      <c r="D2" s="2" t="inlineStr">
        <is>
          <t>Dec. 31, 2019</t>
        </is>
      </c>
      <c r="E2" s="2" t="inlineStr">
        <is>
          <t>Nov. 05, 2019</t>
        </is>
      </c>
    </row>
    <row r="3">
      <c r="A3" s="3" t="inlineStr">
        <is>
          <t>Class Of Stock [Line Items]</t>
        </is>
      </c>
    </row>
    <row r="4">
      <c r="A4" s="4" t="inlineStr">
        <is>
          <t>Common stock shares authorized amount</t>
        </is>
      </c>
      <c r="E4" s="6" t="n">
        <v>200000000</v>
      </c>
    </row>
    <row r="5">
      <c r="A5" s="4" t="inlineStr">
        <is>
          <t>Stock repurchased, price per share</t>
        </is>
      </c>
      <c r="C5" s="7" t="n">
        <v>8.69</v>
      </c>
    </row>
    <row r="6">
      <c r="A6" s="4" t="inlineStr">
        <is>
          <t>Stock repurchased, value</t>
        </is>
      </c>
      <c r="C6" s="6" t="n">
        <v>120000000</v>
      </c>
      <c r="D6" s="6" t="n">
        <v>94617000</v>
      </c>
    </row>
    <row r="7">
      <c r="A7" s="4" t="inlineStr">
        <is>
          <t>Stock repurchase amount available for future repurchase</t>
        </is>
      </c>
      <c r="B7" s="6" t="n">
        <v>80000000</v>
      </c>
    </row>
    <row r="8">
      <c r="A8" s="4" t="inlineStr">
        <is>
          <t>Common Stock [Member]</t>
        </is>
      </c>
    </row>
    <row r="9">
      <c r="A9" s="3" t="inlineStr">
        <is>
          <t>Class Of Stock [Line Items]</t>
        </is>
      </c>
    </row>
    <row r="10">
      <c r="A10" s="4" t="inlineStr">
        <is>
          <t>Stock repurchased</t>
        </is>
      </c>
      <c r="B10" s="5" t="n">
        <v>0</v>
      </c>
      <c r="C10" s="5" t="n">
        <v>13813158</v>
      </c>
      <c r="D10" s="5" t="n">
        <v>7159000</v>
      </c>
    </row>
    <row r="11">
      <c r="A11" s="4" t="inlineStr">
        <is>
          <t>Stock repurchased, value</t>
        </is>
      </c>
      <c r="C11" s="6" t="n">
        <v>138000</v>
      </c>
      <c r="D11" s="6" t="n">
        <v>7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and distributions, Per share and unit</t>
        </is>
      </c>
      <c r="B4" s="7" t="n">
        <v>0.28</v>
      </c>
      <c r="C4" s="7" t="n">
        <v>0.37</v>
      </c>
      <c r="D4" s="7" t="n">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by Component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Abstract]</t>
        </is>
      </c>
    </row>
    <row r="4">
      <c r="A4" s="4" t="inlineStr">
        <is>
          <t>Amount of income (loss) related to the cash flow hedges recognized in other comprehensive income (loss)</t>
        </is>
      </c>
      <c r="B4" s="6" t="n">
        <v>6069</v>
      </c>
      <c r="D4" s="6" t="n">
        <v>-23147</v>
      </c>
    </row>
    <row r="5">
      <c r="A5" s="4" t="inlineStr">
        <is>
          <t>Amount reclassified from accumulated other comprehensive income (loss) increasing (decreasing) interest and debt expense</t>
        </is>
      </c>
      <c r="B5" s="5" t="n">
        <v>788</v>
      </c>
      <c r="D5" s="5" t="n">
        <v>-4922</v>
      </c>
    </row>
    <row r="6">
      <c r="A6" s="4" t="inlineStr">
        <is>
          <t>Amount reclassified to loss on early extinguishment of debt</t>
        </is>
      </c>
      <c r="D6" s="5" t="n">
        <v>11258</v>
      </c>
    </row>
    <row r="7">
      <c r="A7" s="4" t="inlineStr">
        <is>
          <t>Amount of income (loss) related to unconsolidated joint ventures recognized in other comprehensive income (loss)</t>
        </is>
      </c>
      <c r="B7" s="5" t="n">
        <v>5562</v>
      </c>
      <c r="C7" s="6" t="n">
        <v>-16141</v>
      </c>
      <c r="D7" s="6" t="n">
        <v>206</v>
      </c>
    </row>
    <row r="8">
      <c r="A8" s="4" t="inlineStr">
        <is>
          <t>Amounts reclassified from accumulated other comprehensive income (loss) increasing loss from unconsolidated joint ventures</t>
        </is>
      </c>
      <c r="B8" s="6" t="n">
        <v>4003</v>
      </c>
      <c r="C8" s="6" t="n">
        <v>224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Accumulated Other Comprehensive Income (Loss) - Summary of Changes in Accumulated Other Comprehensive Income (Loss) by Component (Parenthetical) (Details) - Designated As Hedging Instrument [Member] - Cash Flow Hedging [Member] - USD ($)</t>
        </is>
      </c>
      <c r="B1" s="2" t="inlineStr">
        <is>
          <t>Dec. 31, 2021</t>
        </is>
      </c>
      <c r="C1" s="2" t="inlineStr">
        <is>
          <t>Dec. 31, 2019</t>
        </is>
      </c>
    </row>
    <row r="2">
      <c r="A2" s="4" t="inlineStr">
        <is>
          <t>Interest Rate Swap [Member]</t>
        </is>
      </c>
    </row>
    <row r="3">
      <c r="A3" s="3" t="inlineStr">
        <is>
          <t>Accumulated Other Comprehensive Income Loss [Line Items]</t>
        </is>
      </c>
    </row>
    <row r="4">
      <c r="A4" s="4" t="inlineStr">
        <is>
          <t>Derivative liability, aggregate notional amount</t>
        </is>
      </c>
      <c r="B4" s="6" t="n">
        <v>500000000</v>
      </c>
      <c r="C4" s="6" t="n">
        <v>1000000000</v>
      </c>
    </row>
    <row r="5">
      <c r="A5" s="4" t="inlineStr">
        <is>
          <t>Interest Rate Swap [Member] | Unconsolidated Joint Ventures [Member]</t>
        </is>
      </c>
    </row>
    <row r="6">
      <c r="A6" s="3" t="inlineStr">
        <is>
          <t>Accumulated Other Comprehensive Income Loss [Line Items]</t>
        </is>
      </c>
    </row>
    <row r="7">
      <c r="A7" s="4" t="inlineStr">
        <is>
          <t>Derivative liability, aggregate notional amount</t>
        </is>
      </c>
      <c r="B7" s="5" t="n">
        <v>402000000</v>
      </c>
    </row>
    <row r="8">
      <c r="A8" s="4" t="inlineStr">
        <is>
          <t>Interest Rate Cap [Member]</t>
        </is>
      </c>
    </row>
    <row r="9">
      <c r="A9" s="3" t="inlineStr">
        <is>
          <t>Accumulated Other Comprehensive Income Loss [Line Items]</t>
        </is>
      </c>
    </row>
    <row r="10">
      <c r="A10" s="4" t="inlineStr">
        <is>
          <t>Derivative liability, aggregate notional amount</t>
        </is>
      </c>
      <c r="B10" s="6" t="n">
        <v>360000000</v>
      </c>
    </row>
    <row r="11">
      <c r="A11" s="4" t="inlineStr">
        <is>
          <t>Forward Interest Rate Swap [Member]</t>
        </is>
      </c>
    </row>
    <row r="12">
      <c r="A12" s="3" t="inlineStr">
        <is>
          <t>Accumulated Other Comprehensive Income Loss [Line Items]</t>
        </is>
      </c>
    </row>
    <row r="13">
      <c r="A13" s="4" t="inlineStr">
        <is>
          <t>Derivative liability, aggregate notional amount</t>
        </is>
      </c>
      <c r="C13" s="6" t="n">
        <v>4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Additional Information (Details) - USD ($) $ in Thousands</t>
        </is>
      </c>
      <c r="B1" s="2" t="inlineStr">
        <is>
          <t>12 Months Ended</t>
        </is>
      </c>
    </row>
    <row r="2">
      <c r="B2" s="2" t="inlineStr">
        <is>
          <t>Dec. 31, 2021</t>
        </is>
      </c>
      <c r="C2" s="2" t="inlineStr">
        <is>
          <t>Dec. 31, 2020</t>
        </is>
      </c>
    </row>
    <row r="3">
      <c r="A3" s="3" t="inlineStr">
        <is>
          <t>Noncontrolling Interest [Abstract]</t>
        </is>
      </c>
    </row>
    <row r="4">
      <c r="A4" s="4" t="inlineStr">
        <is>
          <t>Consolidated joint ventures</t>
        </is>
      </c>
      <c r="B4" s="6" t="n">
        <v>428833</v>
      </c>
      <c r="C4" s="6" t="n">
        <v>437161</v>
      </c>
    </row>
    <row r="5">
      <c r="A5" s="4" t="inlineStr">
        <is>
          <t>Noncontrolling interests in consolidated real estate fund aggregated</t>
        </is>
      </c>
      <c r="B5" s="5" t="n">
        <v>81925</v>
      </c>
      <c r="C5" s="5" t="n">
        <v>79017</v>
      </c>
    </row>
    <row r="6">
      <c r="A6" s="4" t="inlineStr">
        <is>
          <t>Operating partnerships</t>
        </is>
      </c>
      <c r="B6" s="5" t="n">
        <v>356111</v>
      </c>
      <c r="C6" s="5" t="n">
        <v>346379</v>
      </c>
    </row>
    <row r="7">
      <c r="A7" s="4" t="inlineStr">
        <is>
          <t>Redemption value</t>
        </is>
      </c>
      <c r="B7" s="6" t="n">
        <v>181315</v>
      </c>
      <c r="C7" s="6" t="n">
        <v>187640</v>
      </c>
    </row>
    <row r="8">
      <c r="A8" s="4" t="inlineStr">
        <is>
          <t>Common units conversion basis</t>
        </is>
      </c>
      <c r="B8" s="4" t="inlineStr">
        <is>
          <t>one-for-on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Variable Interest Entities ("VIEs") - Additional Information (Details)</t>
        </is>
      </c>
      <c r="B1" s="2" t="inlineStr">
        <is>
          <t>12 Months Ended</t>
        </is>
      </c>
    </row>
    <row r="2">
      <c r="B2" s="2" t="inlineStr">
        <is>
          <t>Dec. 31, 2021</t>
        </is>
      </c>
    </row>
    <row r="3">
      <c r="A3" s="4" t="inlineStr">
        <is>
          <t>Variable Interest Entities [Member] | Paramount Group Operating Partnership [Member]</t>
        </is>
      </c>
    </row>
    <row r="4">
      <c r="A4" s="3" t="inlineStr">
        <is>
          <t>Variable Interest Entity [Line Items]</t>
        </is>
      </c>
    </row>
    <row r="5">
      <c r="A5" s="4" t="inlineStr">
        <is>
          <t>Percentage of ownership in operating partnership</t>
        </is>
      </c>
      <c r="B5" s="4" t="inlineStr">
        <is>
          <t>91.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VIEs") - Summary of Assets and Liabilities of Consolidated Variable Interest Entities (Details) - USD ($) $ in Thousands</t>
        </is>
      </c>
      <c r="C1" s="2" t="inlineStr">
        <is>
          <t>Dec. 31, 2021</t>
        </is>
      </c>
      <c r="E1" s="2" t="inlineStr">
        <is>
          <t>Dec. 31, 2020</t>
        </is>
      </c>
      <c r="G1" s="2" t="inlineStr">
        <is>
          <t>Dec. 31, 2019</t>
        </is>
      </c>
      <c r="H1" s="2" t="inlineStr">
        <is>
          <t>Dec. 31, 2018</t>
        </is>
      </c>
    </row>
    <row r="2">
      <c r="A2" s="3" t="inlineStr">
        <is>
          <t>Variable Interest Entity [Line Items]</t>
        </is>
      </c>
    </row>
    <row r="3">
      <c r="A3" s="4" t="inlineStr">
        <is>
          <t>Real estate, net</t>
        </is>
      </c>
      <c r="C3" s="6" t="n">
        <v>6915084</v>
      </c>
      <c r="E3" s="6" t="n">
        <v>6996618</v>
      </c>
    </row>
    <row r="4">
      <c r="A4" s="4" t="inlineStr">
        <is>
          <t>Cash and cash equivalents and restricted cash</t>
        </is>
      </c>
      <c r="C4" s="5" t="n">
        <v>529666</v>
      </c>
      <c r="E4" s="5" t="n">
        <v>465324</v>
      </c>
      <c r="G4" s="6" t="n">
        <v>331487</v>
      </c>
      <c r="H4" s="6" t="n">
        <v>365409</v>
      </c>
    </row>
    <row r="5">
      <c r="A5" s="4" t="inlineStr">
        <is>
          <t>Deferred rent receivable</t>
        </is>
      </c>
      <c r="C5" s="5" t="n">
        <v>332735</v>
      </c>
      <c r="E5" s="5" t="n">
        <v>330239</v>
      </c>
    </row>
    <row r="6">
      <c r="A6" s="4" t="inlineStr">
        <is>
          <t>Deferred charges, net</t>
        </is>
      </c>
      <c r="C6" s="5" t="n">
        <v>122177</v>
      </c>
      <c r="E6" s="5" t="n">
        <v>116278</v>
      </c>
    </row>
    <row r="7">
      <c r="A7" s="4" t="inlineStr">
        <is>
          <t>Intangible assets, net</t>
        </is>
      </c>
      <c r="C7" s="5" t="n">
        <v>119413</v>
      </c>
      <c r="E7" s="5" t="n">
        <v>153519</v>
      </c>
    </row>
    <row r="8">
      <c r="A8" s="4" t="inlineStr">
        <is>
          <t>Other assets</t>
        </is>
      </c>
      <c r="C8" s="5" t="n">
        <v>40388</v>
      </c>
      <c r="E8" s="5" t="n">
        <v>48976</v>
      </c>
    </row>
    <row r="9">
      <c r="A9" s="4" t="inlineStr">
        <is>
          <t>Total assets</t>
        </is>
      </c>
      <c r="C9" s="5" t="n">
        <v>8494562</v>
      </c>
      <c r="D9" s="4" t="inlineStr">
        <is>
          <t>[1]</t>
        </is>
      </c>
      <c r="E9" s="5" t="n">
        <v>8554097</v>
      </c>
      <c r="F9" s="4" t="inlineStr">
        <is>
          <t>[1]</t>
        </is>
      </c>
      <c r="G9" s="6" t="n">
        <v>8734135</v>
      </c>
    </row>
    <row r="10">
      <c r="A10" s="4" t="inlineStr">
        <is>
          <t>Notes and mortgages payable, net</t>
        </is>
      </c>
      <c r="C10" s="5" t="n">
        <v>3835620</v>
      </c>
      <c r="E10" s="5" t="n">
        <v>3800739</v>
      </c>
    </row>
    <row r="11">
      <c r="A11" s="4" t="inlineStr">
        <is>
          <t>Accounts payable and accrued expenses</t>
        </is>
      </c>
      <c r="C11" s="5" t="n">
        <v>116192</v>
      </c>
      <c r="E11" s="5" t="n">
        <v>101901</v>
      </c>
    </row>
    <row r="12">
      <c r="A12" s="4" t="inlineStr">
        <is>
          <t>Intangible liabilities, net</t>
        </is>
      </c>
      <c r="C12" s="5" t="n">
        <v>45328</v>
      </c>
      <c r="E12" s="5" t="n">
        <v>55996</v>
      </c>
    </row>
    <row r="13">
      <c r="A13" s="4" t="inlineStr">
        <is>
          <t>Other liabilities</t>
        </is>
      </c>
      <c r="C13" s="5" t="n">
        <v>25495</v>
      </c>
      <c r="E13" s="5" t="n">
        <v>62931</v>
      </c>
    </row>
    <row r="14">
      <c r="A14" s="4" t="inlineStr">
        <is>
          <t>Total liabilities</t>
        </is>
      </c>
      <c r="B14" s="4" t="inlineStr">
        <is>
          <t>[1]</t>
        </is>
      </c>
      <c r="C14" s="5" t="n">
        <v>4039530</v>
      </c>
      <c r="E14" s="5" t="n">
        <v>4038363</v>
      </c>
    </row>
    <row r="15">
      <c r="A15" s="4" t="inlineStr">
        <is>
          <t>Variable Interest Entities [Member]</t>
        </is>
      </c>
    </row>
    <row r="16">
      <c r="A16" s="3" t="inlineStr">
        <is>
          <t>Variable Interest Entity [Line Items]</t>
        </is>
      </c>
    </row>
    <row r="17">
      <c r="A17" s="4" t="inlineStr">
        <is>
          <t>Real estate, net</t>
        </is>
      </c>
      <c r="C17" s="5" t="n">
        <v>3415735</v>
      </c>
      <c r="E17" s="5" t="n">
        <v>3470766</v>
      </c>
    </row>
    <row r="18">
      <c r="A18" s="4" t="inlineStr">
        <is>
          <t>Cash and cash equivalents and restricted cash</t>
        </is>
      </c>
      <c r="C18" s="5" t="n">
        <v>198154</v>
      </c>
      <c r="E18" s="5" t="n">
        <v>134647</v>
      </c>
    </row>
    <row r="19">
      <c r="A19" s="4" t="inlineStr">
        <is>
          <t>Investments in unconsolidated joint ventures</t>
        </is>
      </c>
      <c r="C19" s="5" t="n">
        <v>76428</v>
      </c>
      <c r="E19" s="5" t="n">
        <v>67505</v>
      </c>
    </row>
    <row r="20">
      <c r="A20" s="4" t="inlineStr">
        <is>
          <t>Accounts and other receivables</t>
        </is>
      </c>
      <c r="C20" s="5" t="n">
        <v>6801</v>
      </c>
      <c r="E20" s="5" t="n">
        <v>6871</v>
      </c>
    </row>
    <row r="21">
      <c r="A21" s="4" t="inlineStr">
        <is>
          <t>Deferred rent receivable</t>
        </is>
      </c>
      <c r="C21" s="5" t="n">
        <v>197794</v>
      </c>
      <c r="E21" s="5" t="n">
        <v>192401</v>
      </c>
    </row>
    <row r="22">
      <c r="A22" s="4" t="inlineStr">
        <is>
          <t>Deferred charges, net</t>
        </is>
      </c>
      <c r="C22" s="5" t="n">
        <v>53013</v>
      </c>
      <c r="E22" s="5" t="n">
        <v>55156</v>
      </c>
    </row>
    <row r="23">
      <c r="A23" s="4" t="inlineStr">
        <is>
          <t>Intangible assets, net</t>
        </is>
      </c>
      <c r="C23" s="5" t="n">
        <v>62380</v>
      </c>
      <c r="E23" s="5" t="n">
        <v>76545</v>
      </c>
    </row>
    <row r="24">
      <c r="A24" s="4" t="inlineStr">
        <is>
          <t>Other assets</t>
        </is>
      </c>
      <c r="C24" s="5" t="n">
        <v>15551</v>
      </c>
      <c r="E24" s="5" t="n">
        <v>21496</v>
      </c>
    </row>
    <row r="25">
      <c r="A25" s="4" t="inlineStr">
        <is>
          <t>Total assets</t>
        </is>
      </c>
      <c r="C25" s="5" t="n">
        <v>4025856</v>
      </c>
      <c r="E25" s="5" t="n">
        <v>4025387</v>
      </c>
    </row>
    <row r="26">
      <c r="A26" s="4" t="inlineStr">
        <is>
          <t>Notes and mortgages payable, net</t>
        </is>
      </c>
      <c r="C26" s="5" t="n">
        <v>2487871</v>
      </c>
      <c r="E26" s="5" t="n">
        <v>2457272</v>
      </c>
    </row>
    <row r="27">
      <c r="A27" s="4" t="inlineStr">
        <is>
          <t>Accounts payable and accrued expenses</t>
        </is>
      </c>
      <c r="C27" s="5" t="n">
        <v>54738</v>
      </c>
      <c r="E27" s="5" t="n">
        <v>51590</v>
      </c>
    </row>
    <row r="28">
      <c r="A28" s="4" t="inlineStr">
        <is>
          <t>Intangible liabilities, net</t>
        </is>
      </c>
      <c r="C28" s="5" t="n">
        <v>27674</v>
      </c>
      <c r="E28" s="5" t="n">
        <v>33566</v>
      </c>
    </row>
    <row r="29">
      <c r="A29" s="4" t="inlineStr">
        <is>
          <t>Other liabilities</t>
        </is>
      </c>
      <c r="C29" s="5" t="n">
        <v>6427</v>
      </c>
      <c r="E29" s="5" t="n">
        <v>4486</v>
      </c>
    </row>
    <row r="30">
      <c r="A30" s="4" t="inlineStr">
        <is>
          <t>Total liabilities</t>
        </is>
      </c>
      <c r="C30" s="6" t="n">
        <v>2576710</v>
      </c>
      <c r="E30" s="6" t="n">
        <v>2546914</v>
      </c>
    </row>
    <row r="31"/>
    <row r="32">
      <c r="A32" s="4" t="inlineStr">
        <is>
          <t>[1]</t>
        </is>
      </c>
      <c r="B32"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0% as of December 31, 2021. As of December 31, 2021, the Operating Partnership includes $4,025,856 and $2,576,710 of assets and liabilities, respectively, of certain VIEs that are consolidated by the Operating Partnership. See Note 12, Variable Interest Entities (“VIEs”) .</t>
        </is>
      </c>
    </row>
  </sheetData>
  <mergeCells count="5">
    <mergeCell ref="A1:B1"/>
    <mergeCell ref="C1:D1"/>
    <mergeCell ref="E1:F1"/>
    <mergeCell ref="A31:G31"/>
    <mergeCell ref="B32:G3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ummary of Investments in Unconsolidated Real Estate Funds and Maximum Risk of Loss from Investments (Details) - Unconsolidated Real Estate Funds [Member] - USD ($) $ in Thousands</t>
        </is>
      </c>
      <c r="B1" s="2" t="inlineStr">
        <is>
          <t>Dec. 31, 2021</t>
        </is>
      </c>
      <c r="C1" s="2" t="inlineStr">
        <is>
          <t>Dec. 31, 2020</t>
        </is>
      </c>
    </row>
    <row r="2">
      <c r="A2" s="4" t="inlineStr">
        <is>
          <t>Carrying Value of Investments [Member]</t>
        </is>
      </c>
    </row>
    <row r="3">
      <c r="A3" s="3" t="inlineStr">
        <is>
          <t>Variable Interest Entity [Line Items]</t>
        </is>
      </c>
    </row>
    <row r="4">
      <c r="A4" s="4" t="inlineStr">
        <is>
          <t>Investments in unconsolidated real estate funds</t>
        </is>
      </c>
      <c r="B4" s="6" t="n">
        <v>11421</v>
      </c>
      <c r="C4" s="6" t="n">
        <v>12917</v>
      </c>
    </row>
    <row r="5">
      <c r="A5" s="4" t="inlineStr">
        <is>
          <t>Asset Management Fees and Other Receivables [Member]</t>
        </is>
      </c>
    </row>
    <row r="6">
      <c r="A6" s="3" t="inlineStr">
        <is>
          <t>Variable Interest Entity [Line Items]</t>
        </is>
      </c>
    </row>
    <row r="7">
      <c r="A7" s="4" t="inlineStr">
        <is>
          <t>Investments in unconsolidated real estate funds</t>
        </is>
      </c>
      <c r="B7" s="5" t="n">
        <v>9</v>
      </c>
      <c r="C7" s="5" t="n">
        <v>561</v>
      </c>
    </row>
    <row r="8">
      <c r="A8" s="4" t="inlineStr">
        <is>
          <t>Maximum Risk of Loss [Member]</t>
        </is>
      </c>
    </row>
    <row r="9">
      <c r="A9" s="3" t="inlineStr">
        <is>
          <t>Variable Interest Entity [Line Items]</t>
        </is>
      </c>
    </row>
    <row r="10">
      <c r="A10" s="4" t="inlineStr">
        <is>
          <t>Investments in unconsolidated real estate funds</t>
        </is>
      </c>
      <c r="B10" s="6" t="n">
        <v>11430</v>
      </c>
      <c r="C10" s="6" t="n">
        <v>134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air Value of Financial Assets Measured at Fair Value (Details) - USD ($) $ in Thousands</t>
        </is>
      </c>
      <c r="C1" s="2" t="inlineStr">
        <is>
          <t>Dec. 31, 2021</t>
        </is>
      </c>
      <c r="D1" s="2" t="inlineStr">
        <is>
          <t>Dec. 31, 2020</t>
        </is>
      </c>
    </row>
    <row r="2">
      <c r="A2" s="3" t="inlineStr">
        <is>
          <t>Fair Value Assets And Liabilities Measured On Recurring And Nonrecurring Basis [Line Items]</t>
        </is>
      </c>
    </row>
    <row r="3">
      <c r="A3" s="4" t="inlineStr">
        <is>
          <t>Marketable securities (included in "other assets")</t>
        </is>
      </c>
      <c r="B3" s="4" t="inlineStr">
        <is>
          <t>[1]</t>
        </is>
      </c>
      <c r="D3" s="6" t="n">
        <v>17178</v>
      </c>
    </row>
    <row r="4">
      <c r="A4" s="4" t="inlineStr">
        <is>
          <t>Total assets</t>
        </is>
      </c>
      <c r="C4" s="6" t="n">
        <v>6997</v>
      </c>
      <c r="D4" s="5" t="n">
        <v>17178</v>
      </c>
    </row>
    <row r="5">
      <c r="A5" s="4" t="inlineStr">
        <is>
          <t>Interest Rate Swap [Member]</t>
        </is>
      </c>
    </row>
    <row r="6">
      <c r="A6" s="3" t="inlineStr">
        <is>
          <t>Fair Value Assets And Liabilities Measured On Recurring And Nonrecurring Basis [Line Items]</t>
        </is>
      </c>
    </row>
    <row r="7">
      <c r="A7" s="4" t="inlineStr">
        <is>
          <t>Interest rate swap assets (included in "other assets")</t>
        </is>
      </c>
      <c r="C7" s="5" t="n">
        <v>6691</v>
      </c>
    </row>
    <row r="8">
      <c r="A8" s="4" t="inlineStr">
        <is>
          <t>Interest Rate Cap [Member]</t>
        </is>
      </c>
    </row>
    <row r="9">
      <c r="A9" s="3" t="inlineStr">
        <is>
          <t>Fair Value Assets And Liabilities Measured On Recurring And Nonrecurring Basis [Line Items]</t>
        </is>
      </c>
    </row>
    <row r="10">
      <c r="A10" s="4" t="inlineStr">
        <is>
          <t>Interest rate swap assets (included in "other assets")</t>
        </is>
      </c>
      <c r="C10" s="5" t="n">
        <v>306</v>
      </c>
    </row>
    <row r="11">
      <c r="A11" s="4" t="inlineStr">
        <is>
          <t>Level 1 [Member]</t>
        </is>
      </c>
    </row>
    <row r="12">
      <c r="A12" s="3" t="inlineStr">
        <is>
          <t>Fair Value Assets And Liabilities Measured On Recurring And Nonrecurring Basis [Line Items]</t>
        </is>
      </c>
    </row>
    <row r="13">
      <c r="A13" s="4" t="inlineStr">
        <is>
          <t>Marketable securities (included in "other assets")</t>
        </is>
      </c>
      <c r="B13" s="4" t="inlineStr">
        <is>
          <t>[1]</t>
        </is>
      </c>
      <c r="D13" s="5" t="n">
        <v>17178</v>
      </c>
    </row>
    <row r="14">
      <c r="A14" s="4" t="inlineStr">
        <is>
          <t>Total assets</t>
        </is>
      </c>
      <c r="D14" s="6" t="n">
        <v>17178</v>
      </c>
    </row>
    <row r="15">
      <c r="A15" s="4" t="inlineStr">
        <is>
          <t>Level 2 [Member]</t>
        </is>
      </c>
    </row>
    <row r="16">
      <c r="A16" s="3" t="inlineStr">
        <is>
          <t>Fair Value Assets And Liabilities Measured On Recurring And Nonrecurring Basis [Line Items]</t>
        </is>
      </c>
    </row>
    <row r="17">
      <c r="A17" s="4" t="inlineStr">
        <is>
          <t>Total assets</t>
        </is>
      </c>
      <c r="C17" s="5" t="n">
        <v>6997</v>
      </c>
    </row>
    <row r="18">
      <c r="A18" s="4" t="inlineStr">
        <is>
          <t>Level 2 [Member] | Interest Rate Swap [Member]</t>
        </is>
      </c>
    </row>
    <row r="19">
      <c r="A19" s="3" t="inlineStr">
        <is>
          <t>Fair Value Assets And Liabilities Measured On Recurring And Nonrecurring Basis [Line Items]</t>
        </is>
      </c>
    </row>
    <row r="20">
      <c r="A20" s="4" t="inlineStr">
        <is>
          <t>Interest rate swap assets (included in "other assets")</t>
        </is>
      </c>
      <c r="C20" s="5" t="n">
        <v>6691</v>
      </c>
    </row>
    <row r="21">
      <c r="A21" s="4" t="inlineStr">
        <is>
          <t>Level 2 [Member] | Interest Rate Cap [Member]</t>
        </is>
      </c>
    </row>
    <row r="22">
      <c r="A22" s="3" t="inlineStr">
        <is>
          <t>Fair Value Assets And Liabilities Measured On Recurring And Nonrecurring Basis [Line Items]</t>
        </is>
      </c>
    </row>
    <row r="23">
      <c r="A23" s="4" t="inlineStr">
        <is>
          <t>Interest rate swap assets (included in "other assets")</t>
        </is>
      </c>
      <c r="C23" s="6" t="n">
        <v>306</v>
      </c>
    </row>
    <row r="24"/>
    <row r="25">
      <c r="A25" s="4" t="inlineStr">
        <is>
          <t>[1]</t>
        </is>
      </c>
      <c r="B25" s="4" t="inlineStr">
        <is>
          <t>Represents the assets in our deferred compensation plan. In December 2021, the deferred compensation plan was terminated and the net proceeds were distributed to the plan participants.</t>
        </is>
      </c>
    </row>
  </sheetData>
  <mergeCells count="3">
    <mergeCell ref="A1:B1"/>
    <mergeCell ref="A24:C24"/>
    <mergeCell ref="B25:C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 of Financial Instruments (Details) - USD ($) $ in Thousands</t>
        </is>
      </c>
      <c r="B1" s="2" t="inlineStr">
        <is>
          <t>Dec. 31, 2021</t>
        </is>
      </c>
      <c r="C1" s="2" t="inlineStr">
        <is>
          <t>Dec. 31, 2020</t>
        </is>
      </c>
    </row>
    <row r="2">
      <c r="A2" s="4" t="inlineStr">
        <is>
          <t>Carrying Amount [Member]</t>
        </is>
      </c>
    </row>
    <row r="3">
      <c r="A3" s="3" t="inlineStr">
        <is>
          <t>Fair Value Balance Sheet Grouping Financial Statement Captions [Line Items]</t>
        </is>
      </c>
    </row>
    <row r="4">
      <c r="A4" s="4" t="inlineStr">
        <is>
          <t>Notes and mortgages payable</t>
        </is>
      </c>
      <c r="B4" s="6" t="n">
        <v>3858000</v>
      </c>
      <c r="C4" s="6" t="n">
        <v>3819434</v>
      </c>
    </row>
    <row r="5">
      <c r="A5" s="4" t="inlineStr">
        <is>
          <t>Total liabilities</t>
        </is>
      </c>
      <c r="B5" s="5" t="n">
        <v>3858000</v>
      </c>
      <c r="C5" s="5" t="n">
        <v>3819434</v>
      </c>
    </row>
    <row r="6">
      <c r="A6" s="4" t="inlineStr">
        <is>
          <t>Fair Value [Member]</t>
        </is>
      </c>
    </row>
    <row r="7">
      <c r="A7" s="3" t="inlineStr">
        <is>
          <t>Fair Value Balance Sheet Grouping Financial Statement Captions [Line Items]</t>
        </is>
      </c>
    </row>
    <row r="8">
      <c r="A8" s="4" t="inlineStr">
        <is>
          <t>Notes and mortgages payable</t>
        </is>
      </c>
      <c r="B8" s="5" t="n">
        <v>3893252</v>
      </c>
      <c r="C8" s="5" t="n">
        <v>3871644</v>
      </c>
    </row>
    <row r="9">
      <c r="A9" s="4" t="inlineStr">
        <is>
          <t>Total liabilities</t>
        </is>
      </c>
      <c r="B9" s="6" t="n">
        <v>3893252</v>
      </c>
      <c r="C9" s="6" t="n">
        <v>38716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chedule of Rental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Abstract]</t>
        </is>
      </c>
    </row>
    <row r="4">
      <c r="A4" s="4" t="inlineStr">
        <is>
          <t>Fixed rental revenues</t>
        </is>
      </c>
      <c r="B4" s="6" t="n">
        <v>635513</v>
      </c>
      <c r="C4" s="6" t="n">
        <v>627352</v>
      </c>
      <c r="D4" s="6" t="n">
        <v>647345</v>
      </c>
    </row>
    <row r="5">
      <c r="A5" s="4" t="inlineStr">
        <is>
          <t>Variable rental revenues</t>
        </is>
      </c>
      <c r="B5" s="5" t="n">
        <v>54905</v>
      </c>
      <c r="C5" s="5" t="n">
        <v>51663</v>
      </c>
      <c r="D5" s="5" t="n">
        <v>62163</v>
      </c>
    </row>
    <row r="6">
      <c r="A6" s="4" t="inlineStr">
        <is>
          <t>Total rental revenue</t>
        </is>
      </c>
      <c r="B6" s="6" t="n">
        <v>690418</v>
      </c>
      <c r="C6" s="6" t="n">
        <v>679015</v>
      </c>
      <c r="D6" s="6" t="n">
        <v>7095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ental Revenues (Parenthetical)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on-cash write-offs, primarily for straight-line rent receivables</t>
        </is>
      </c>
      <c r="B4" s="6" t="n">
        <v>33205</v>
      </c>
    </row>
    <row r="5">
      <c r="A5" s="4" t="inlineStr">
        <is>
          <t>Uncollectible accounts receivable</t>
        </is>
      </c>
      <c r="B5" s="5" t="n">
        <v>2051</v>
      </c>
    </row>
    <row r="6">
      <c r="A6" s="4" t="inlineStr">
        <is>
          <t>Variable rental revenues</t>
        </is>
      </c>
      <c r="B6" s="5" t="n">
        <v>54905</v>
      </c>
      <c r="C6" s="6" t="n">
        <v>51663</v>
      </c>
      <c r="D6" s="6" t="n">
        <v>62163</v>
      </c>
    </row>
    <row r="7">
      <c r="A7" s="4" t="inlineStr">
        <is>
          <t>Tenant Lease Termination [Member]</t>
        </is>
      </c>
    </row>
    <row r="8">
      <c r="A8" s="3" t="inlineStr">
        <is>
          <t>Disaggregation Of Revenue [Line Items]</t>
        </is>
      </c>
    </row>
    <row r="9">
      <c r="A9" s="4" t="inlineStr">
        <is>
          <t>Variable rental revenues</t>
        </is>
      </c>
      <c r="B9" s="6" t="n">
        <v>50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2059</v>
      </c>
      <c r="C4" s="6" t="n">
        <v>-19196</v>
      </c>
      <c r="D4" s="6" t="n">
        <v>-29603</v>
      </c>
    </row>
    <row r="5">
      <c r="A5" s="3" t="inlineStr">
        <is>
          <t>Adjustments to reconcile net income (loss) to net cash provided by operating activities:</t>
        </is>
      </c>
    </row>
    <row r="6">
      <c r="A6" s="4" t="inlineStr">
        <is>
          <t>Depreciation and amortization</t>
        </is>
      </c>
      <c r="B6" s="5" t="n">
        <v>232487</v>
      </c>
      <c r="C6" s="5" t="n">
        <v>235890</v>
      </c>
      <c r="D6" s="5" t="n">
        <v>248347</v>
      </c>
    </row>
    <row r="7">
      <c r="A7" s="4" t="inlineStr">
        <is>
          <t>Loss from unconsolidated joint ventures</t>
        </is>
      </c>
      <c r="B7" s="5" t="n">
        <v>24896</v>
      </c>
      <c r="C7" s="5" t="n">
        <v>18619</v>
      </c>
      <c r="D7" s="5" t="n">
        <v>4706</v>
      </c>
    </row>
    <row r="8">
      <c r="A8" s="4" t="inlineStr">
        <is>
          <t>Amortization of stock-based compensation expense</t>
        </is>
      </c>
      <c r="B8" s="5" t="n">
        <v>18612</v>
      </c>
      <c r="C8" s="5" t="n">
        <v>19239</v>
      </c>
      <c r="D8" s="5" t="n">
        <v>22860</v>
      </c>
    </row>
    <row r="9">
      <c r="A9" s="4" t="inlineStr">
        <is>
          <t>Amortization of deferred financing costs</t>
        </is>
      </c>
      <c r="B9" s="5" t="n">
        <v>9127</v>
      </c>
      <c r="C9" s="5" t="n">
        <v>9277</v>
      </c>
      <c r="D9" s="5" t="n">
        <v>19323</v>
      </c>
    </row>
    <row r="10">
      <c r="A10" s="4" t="inlineStr">
        <is>
          <t>Distributions of earnings from unconsolidated joint ventures</t>
        </is>
      </c>
      <c r="B10" s="5" t="n">
        <v>7278</v>
      </c>
      <c r="C10" s="5" t="n">
        <v>3999</v>
      </c>
      <c r="D10" s="5" t="n">
        <v>4067</v>
      </c>
    </row>
    <row r="11">
      <c r="A11" s="4" t="inlineStr">
        <is>
          <t>Amortization of above and below-market leases, net</t>
        </is>
      </c>
      <c r="B11" s="5" t="n">
        <v>-3070</v>
      </c>
      <c r="C11" s="5" t="n">
        <v>-4734</v>
      </c>
      <c r="D11" s="5" t="n">
        <v>-10991</v>
      </c>
    </row>
    <row r="12">
      <c r="A12" s="4" t="inlineStr">
        <is>
          <t>Straight-lining of rental revenue</t>
        </is>
      </c>
      <c r="B12" s="5" t="n">
        <v>-2495</v>
      </c>
      <c r="C12" s="5" t="n">
        <v>-28216</v>
      </c>
      <c r="D12" s="5" t="n">
        <v>-43679</v>
      </c>
    </row>
    <row r="13">
      <c r="A13" s="4" t="inlineStr">
        <is>
          <t>Realized and unrealized gains on marketable securities</t>
        </is>
      </c>
      <c r="B13" s="5" t="n">
        <v>-1535</v>
      </c>
      <c r="C13" s="5" t="n">
        <v>-1918</v>
      </c>
      <c r="D13" s="5" t="n">
        <v>-3027</v>
      </c>
    </row>
    <row r="14">
      <c r="A14" s="4" t="inlineStr">
        <is>
          <t>(Income) loss from unconsolidated real estate funds</t>
        </is>
      </c>
      <c r="B14" s="5" t="n">
        <v>-782</v>
      </c>
      <c r="C14" s="5" t="n">
        <v>-272</v>
      </c>
      <c r="D14" s="5" t="n">
        <v>343</v>
      </c>
    </row>
    <row r="15">
      <c r="A15" s="4" t="inlineStr">
        <is>
          <t>Distributions of earnings from unconsolidated real estate funds</t>
        </is>
      </c>
      <c r="B15" s="5" t="n">
        <v>676</v>
      </c>
      <c r="C15" s="5" t="n">
        <v>616</v>
      </c>
      <c r="D15" s="5" t="n">
        <v>1553</v>
      </c>
    </row>
    <row r="16">
      <c r="A16" s="4" t="inlineStr">
        <is>
          <t>Loss (gain) on sale of real estate related to discontinued operations</t>
        </is>
      </c>
      <c r="C16" s="5" t="n">
        <v>12766</v>
      </c>
      <c r="D16" s="5" t="n">
        <v>-1140</v>
      </c>
    </row>
    <row r="17">
      <c r="A17" s="4" t="inlineStr">
        <is>
          <t>Real estate impairment loss related to discontinued operations</t>
        </is>
      </c>
      <c r="D17" s="5" t="n">
        <v>42000</v>
      </c>
    </row>
    <row r="18">
      <c r="A18" s="4" t="inlineStr">
        <is>
          <t>Receipt of accrued interest on preferred equity investment</t>
        </is>
      </c>
      <c r="D18" s="5" t="n">
        <v>2339</v>
      </c>
    </row>
    <row r="19">
      <c r="A19" s="4" t="inlineStr">
        <is>
          <t>Loss on early extinguishment of debt</t>
        </is>
      </c>
      <c r="D19" s="5" t="n">
        <v>731</v>
      </c>
    </row>
    <row r="20">
      <c r="A20" s="4" t="inlineStr">
        <is>
          <t>Other non-cash adjustments</t>
        </is>
      </c>
      <c r="B20" s="5" t="n">
        <v>3146</v>
      </c>
      <c r="C20" s="5" t="n">
        <v>413</v>
      </c>
      <c r="D20" s="5" t="n">
        <v>-961</v>
      </c>
    </row>
    <row r="21">
      <c r="A21" s="3" t="inlineStr">
        <is>
          <t>Changes in operating assets and liabilities:</t>
        </is>
      </c>
    </row>
    <row r="22">
      <c r="A22" s="4" t="inlineStr">
        <is>
          <t>Accounts and other receivables</t>
        </is>
      </c>
      <c r="B22" s="5" t="n">
        <v>1920</v>
      </c>
      <c r="C22" s="5" t="n">
        <v>1729</v>
      </c>
      <c r="D22" s="5" t="n">
        <v>845</v>
      </c>
    </row>
    <row r="23">
      <c r="A23" s="4" t="inlineStr">
        <is>
          <t>Deferred charges</t>
        </is>
      </c>
      <c r="B23" s="5" t="n">
        <v>-18438</v>
      </c>
      <c r="C23" s="5" t="n">
        <v>-10761</v>
      </c>
      <c r="D23" s="5" t="n">
        <v>-23029</v>
      </c>
    </row>
    <row r="24">
      <c r="A24" s="4" t="inlineStr">
        <is>
          <t>Other assets</t>
        </is>
      </c>
      <c r="B24" s="5" t="n">
        <v>-8283</v>
      </c>
      <c r="C24" s="5" t="n">
        <v>-2193</v>
      </c>
      <c r="D24" s="5" t="n">
        <v>57318</v>
      </c>
    </row>
    <row r="25">
      <c r="A25" s="4" t="inlineStr">
        <is>
          <t>Accounts payable and accrued expenses</t>
        </is>
      </c>
      <c r="B25" s="5" t="n">
        <v>16246</v>
      </c>
      <c r="C25" s="5" t="n">
        <v>-1299</v>
      </c>
      <c r="D25" s="5" t="n">
        <v>-8949</v>
      </c>
    </row>
    <row r="26">
      <c r="A26" s="4" t="inlineStr">
        <is>
          <t>Other liabilities</t>
        </is>
      </c>
      <c r="B26" s="5" t="n">
        <v>-37538</v>
      </c>
      <c r="C26" s="5" t="n">
        <v>3313</v>
      </c>
      <c r="D26" s="5" t="n">
        <v>2388</v>
      </c>
    </row>
    <row r="27">
      <c r="A27" s="4" t="inlineStr">
        <is>
          <t>Net cash provided by operating activities</t>
        </is>
      </c>
      <c r="B27" s="5" t="n">
        <v>244306</v>
      </c>
      <c r="C27" s="5" t="n">
        <v>237272</v>
      </c>
      <c r="D27" s="5" t="n">
        <v>285441</v>
      </c>
    </row>
    <row r="28">
      <c r="A28" s="3" t="inlineStr">
        <is>
          <t>Cash Flows from Investing Activities:</t>
        </is>
      </c>
    </row>
    <row r="29">
      <c r="A29" s="4" t="inlineStr">
        <is>
          <t>Additions to real estate</t>
        </is>
      </c>
      <c r="B29" s="5" t="n">
        <v>-112001</v>
      </c>
      <c r="C29" s="5" t="n">
        <v>-89463</v>
      </c>
      <c r="D29" s="5" t="n">
        <v>-103916</v>
      </c>
    </row>
    <row r="30">
      <c r="A30" s="4" t="inlineStr">
        <is>
          <t>Sales of marketable securities</t>
        </is>
      </c>
      <c r="B30" s="5" t="n">
        <v>40228</v>
      </c>
      <c r="C30" s="5" t="n">
        <v>22188</v>
      </c>
      <c r="D30" s="5" t="n">
        <v>19282</v>
      </c>
    </row>
    <row r="31">
      <c r="A31" s="4" t="inlineStr">
        <is>
          <t>Purchases of marketable securities</t>
        </is>
      </c>
      <c r="B31" s="5" t="n">
        <v>-21562</v>
      </c>
      <c r="C31" s="5" t="n">
        <v>-15809</v>
      </c>
      <c r="D31" s="5" t="n">
        <v>-15232</v>
      </c>
    </row>
    <row r="32">
      <c r="A32" s="4" t="inlineStr">
        <is>
          <t>Investments in and contributions of capital to unconsolidated joint ventures</t>
        </is>
      </c>
      <c r="B32" s="5" t="n">
        <v>-11750</v>
      </c>
      <c r="C32" s="5" t="n">
        <v>-60</v>
      </c>
      <c r="D32" s="5" t="n">
        <v>-368852</v>
      </c>
    </row>
    <row r="33">
      <c r="A33" s="4" t="inlineStr">
        <is>
          <t>Distributions of capital from unconsolidated real estate funds</t>
        </is>
      </c>
      <c r="B33" s="5" t="n">
        <v>4926</v>
      </c>
      <c r="D33" s="5" t="n">
        <v>2076</v>
      </c>
    </row>
    <row r="34">
      <c r="A34" s="4" t="inlineStr">
        <is>
          <t>Contributions of capital to unconsolidated real estate funds</t>
        </is>
      </c>
      <c r="B34" s="5" t="n">
        <v>-3324</v>
      </c>
      <c r="C34" s="5" t="n">
        <v>-2945</v>
      </c>
      <c r="D34" s="5" t="n">
        <v>-3937</v>
      </c>
    </row>
    <row r="35">
      <c r="A35" s="4" t="inlineStr">
        <is>
          <t>Proceeds from the sale of real estate related to discontinued operations</t>
        </is>
      </c>
      <c r="C35" s="5" t="n">
        <v>89206</v>
      </c>
      <c r="D35" s="5" t="n">
        <v>150307</v>
      </c>
    </row>
    <row r="36">
      <c r="A36" s="4" t="inlineStr">
        <is>
          <t>Repayment of amounts due from affiliates</t>
        </is>
      </c>
      <c r="C36" s="5" t="n">
        <v>36918</v>
      </c>
      <c r="D36" s="5" t="n">
        <v>181000</v>
      </c>
    </row>
    <row r="37">
      <c r="A37" s="4" t="inlineStr">
        <is>
          <t>Due from affiliates</t>
        </is>
      </c>
      <c r="D37" s="5" t="n">
        <v>-217918</v>
      </c>
    </row>
    <row r="38">
      <c r="A38" s="4" t="inlineStr">
        <is>
          <t>Redemption of preferred equity investment</t>
        </is>
      </c>
      <c r="D38" s="5" t="n">
        <v>33750</v>
      </c>
    </row>
    <row r="39">
      <c r="A39" s="4" t="inlineStr">
        <is>
          <t>Net cash (used in) provided by investing activities</t>
        </is>
      </c>
      <c r="B39" s="5" t="n">
        <v>-103483</v>
      </c>
      <c r="C39" s="5" t="n">
        <v>40035</v>
      </c>
      <c r="D39" s="5" t="n">
        <v>-323440</v>
      </c>
    </row>
    <row r="40">
      <c r="A40" s="3" t="inlineStr">
        <is>
          <t>Cash Flows from Financing Activities:</t>
        </is>
      </c>
    </row>
    <row r="41">
      <c r="A41" s="4" t="inlineStr">
        <is>
          <t>Proceeds from notes and mortgages payable</t>
        </is>
      </c>
      <c r="B41" s="5" t="n">
        <v>888566</v>
      </c>
      <c r="C41" s="5" t="n">
        <v>9791</v>
      </c>
      <c r="D41" s="5" t="n">
        <v>1259843</v>
      </c>
    </row>
    <row r="42">
      <c r="A42" s="4" t="inlineStr">
        <is>
          <t>Repayment of notes and mortgages payable</t>
        </is>
      </c>
      <c r="B42" s="5" t="n">
        <v>-850000</v>
      </c>
      <c r="D42" s="5" t="n">
        <v>-1050000</v>
      </c>
    </row>
    <row r="43">
      <c r="A43" s="4" t="inlineStr">
        <is>
          <t>Dividends paid to common stockholders</t>
        </is>
      </c>
      <c r="B43" s="5" t="n">
        <v>-61297</v>
      </c>
      <c r="C43" s="5" t="n">
        <v>-89225</v>
      </c>
      <c r="D43" s="5" t="n">
        <v>-93038</v>
      </c>
    </row>
    <row r="44">
      <c r="A44" s="4" t="inlineStr">
        <is>
          <t>Distributions paid to common unitholders</t>
        </is>
      </c>
      <c r="B44" s="5" t="n">
        <v>-6182</v>
      </c>
      <c r="C44" s="5" t="n">
        <v>-8837</v>
      </c>
      <c r="D44" s="5" t="n">
        <v>-10073</v>
      </c>
    </row>
    <row r="45">
      <c r="A45" s="4" t="inlineStr">
        <is>
          <t>Distributions to noncontrolling interests</t>
        </is>
      </c>
      <c r="B45" s="5" t="n">
        <v>-30539</v>
      </c>
      <c r="C45" s="5" t="n">
        <v>-12717</v>
      </c>
      <c r="D45" s="5" t="n">
        <v>-45239</v>
      </c>
    </row>
    <row r="46">
      <c r="A46" s="4" t="inlineStr">
        <is>
          <t>Contributions from noncontrolling interests</t>
        </is>
      </c>
      <c r="B46" s="5" t="n">
        <v>121</v>
      </c>
      <c r="C46" s="5" t="n">
        <v>11555</v>
      </c>
      <c r="D46" s="5" t="n">
        <v>14989</v>
      </c>
    </row>
    <row r="47">
      <c r="A47" s="4" t="inlineStr">
        <is>
          <t>Debt issuance costs</t>
        </is>
      </c>
      <c r="B47" s="5" t="n">
        <v>-16775</v>
      </c>
      <c r="D47" s="5" t="n">
        <v>-10131</v>
      </c>
    </row>
    <row r="48">
      <c r="A48" s="4" t="inlineStr">
        <is>
          <t>Repurchase of shares related to stock compensation agreements and related tax withholdings</t>
        </is>
      </c>
      <c r="B48" s="5" t="n">
        <v>-235</v>
      </c>
      <c r="C48" s="5" t="n">
        <v>-332</v>
      </c>
      <c r="D48" s="5" t="n">
        <v>-324</v>
      </c>
    </row>
    <row r="49">
      <c r="A49" s="4" t="inlineStr">
        <is>
          <t>Purchase of interest rate caps</t>
        </is>
      </c>
      <c r="B49" s="5" t="n">
        <v>-140</v>
      </c>
    </row>
    <row r="50">
      <c r="A50" s="4" t="inlineStr">
        <is>
          <t>Repayment of borrowings under revolving credit facility</t>
        </is>
      </c>
      <c r="C50" s="5" t="n">
        <v>-200000</v>
      </c>
      <c r="D50" s="5" t="n">
        <v>-195000</v>
      </c>
    </row>
    <row r="51">
      <c r="A51" s="4" t="inlineStr">
        <is>
          <t>Borrowings under revolving credit facility</t>
        </is>
      </c>
      <c r="C51" s="5" t="n">
        <v>163082</v>
      </c>
      <c r="D51" s="5" t="n">
        <v>231918</v>
      </c>
    </row>
    <row r="52">
      <c r="A52" s="4" t="inlineStr">
        <is>
          <t>Repurchases of common shares</t>
        </is>
      </c>
      <c r="C52" s="5" t="n">
        <v>-120000</v>
      </c>
      <c r="D52" s="5" t="n">
        <v>-97137</v>
      </c>
    </row>
    <row r="53">
      <c r="A53" s="4" t="inlineStr">
        <is>
          <t>Proceeds from the sale of a 10.0% interest in 1633 Broadway</t>
        </is>
      </c>
      <c r="C53" s="5" t="n">
        <v>111984</v>
      </c>
    </row>
    <row r="54">
      <c r="A54" s="4" t="inlineStr">
        <is>
          <t>Repayment of note payable issued in connection with the acquisition of noncontrolling interest in consolidated real estate fund</t>
        </is>
      </c>
      <c r="C54" s="5" t="n">
        <v>-8771</v>
      </c>
    </row>
    <row r="55">
      <c r="A55" s="4" t="inlineStr">
        <is>
          <t>Acquisition of noncontrolling interest in consolidated real estate fund</t>
        </is>
      </c>
      <c r="D55" s="5" t="n">
        <v>-1000</v>
      </c>
    </row>
    <row r="56">
      <c r="A56" s="4" t="inlineStr">
        <is>
          <t>Loss on early extinguishment of debt</t>
        </is>
      </c>
      <c r="D56" s="5" t="n">
        <v>-731</v>
      </c>
    </row>
    <row r="57">
      <c r="A57" s="4" t="inlineStr">
        <is>
          <t>Net cash (used in) provided by financing activities</t>
        </is>
      </c>
      <c r="B57" s="5" t="n">
        <v>-76481</v>
      </c>
      <c r="C57" s="5" t="n">
        <v>-143470</v>
      </c>
      <c r="D57" s="5" t="n">
        <v>4077</v>
      </c>
    </row>
    <row r="58">
      <c r="A58" s="4" t="inlineStr">
        <is>
          <t>Net increase (decrease) in cash and cash equivalents and restricted cash</t>
        </is>
      </c>
      <c r="B58" s="5" t="n">
        <v>64342</v>
      </c>
      <c r="C58" s="5" t="n">
        <v>133837</v>
      </c>
      <c r="D58" s="5" t="n">
        <v>-33922</v>
      </c>
    </row>
    <row r="59">
      <c r="A59" s="4" t="inlineStr">
        <is>
          <t>Cash and cash equivalents and restricted cash at beginning of period</t>
        </is>
      </c>
      <c r="B59" s="5" t="n">
        <v>465324</v>
      </c>
      <c r="C59" s="5" t="n">
        <v>331487</v>
      </c>
      <c r="D59" s="5" t="n">
        <v>365409</v>
      </c>
    </row>
    <row r="60">
      <c r="A60" s="4" t="inlineStr">
        <is>
          <t>Cash and cash equivalents and restricted cash at end of period</t>
        </is>
      </c>
      <c r="B60" s="5" t="n">
        <v>529666</v>
      </c>
      <c r="C60" s="5" t="n">
        <v>465324</v>
      </c>
      <c r="D60" s="5" t="n">
        <v>331487</v>
      </c>
    </row>
    <row r="61">
      <c r="A61" s="3" t="inlineStr">
        <is>
          <t>Reconciliation of Cash and Cash Equivalents and Restricted Cash:</t>
        </is>
      </c>
    </row>
    <row r="62">
      <c r="A62" s="4" t="inlineStr">
        <is>
          <t>Cash and cash equivalents at beginning of period</t>
        </is>
      </c>
      <c r="B62" s="5" t="n">
        <v>434530</v>
      </c>
      <c r="C62" s="5" t="n">
        <v>306215</v>
      </c>
      <c r="D62" s="5" t="n">
        <v>339653</v>
      </c>
    </row>
    <row r="63">
      <c r="A63" s="4" t="inlineStr">
        <is>
          <t>Restricted cash at beginning of period</t>
        </is>
      </c>
      <c r="B63" s="5" t="n">
        <v>30794</v>
      </c>
      <c r="C63" s="5" t="n">
        <v>25272</v>
      </c>
      <c r="D63" s="5" t="n">
        <v>25756</v>
      </c>
    </row>
    <row r="64">
      <c r="A64" s="4" t="inlineStr">
        <is>
          <t>Cash and cash equivalents and restricted cash at beginning of period</t>
        </is>
      </c>
      <c r="B64" s="5" t="n">
        <v>465324</v>
      </c>
      <c r="C64" s="5" t="n">
        <v>331487</v>
      </c>
      <c r="D64" s="5" t="n">
        <v>365409</v>
      </c>
    </row>
    <row r="65">
      <c r="A65" s="4" t="inlineStr">
        <is>
          <t>Cash and cash equivalents at end of period</t>
        </is>
      </c>
      <c r="B65" s="5" t="n">
        <v>524900</v>
      </c>
      <c r="C65" s="5" t="n">
        <v>434530</v>
      </c>
      <c r="D65" s="5" t="n">
        <v>306215</v>
      </c>
    </row>
    <row r="66">
      <c r="A66" s="4" t="inlineStr">
        <is>
          <t>Restricted cash at end of period</t>
        </is>
      </c>
      <c r="B66" s="5" t="n">
        <v>4766</v>
      </c>
      <c r="C66" s="5" t="n">
        <v>30794</v>
      </c>
      <c r="D66" s="5" t="n">
        <v>25272</v>
      </c>
    </row>
    <row r="67">
      <c r="A67" s="4" t="inlineStr">
        <is>
          <t>Cash and cash equivalents and restricted cash at end of period</t>
        </is>
      </c>
      <c r="B67" s="5" t="n">
        <v>529666</v>
      </c>
      <c r="C67" s="5" t="n">
        <v>465324</v>
      </c>
      <c r="D67" s="5" t="n">
        <v>331487</v>
      </c>
    </row>
    <row r="68">
      <c r="A68" s="3" t="inlineStr">
        <is>
          <t>Supplemental Disclosure of Cash Flow Information:</t>
        </is>
      </c>
    </row>
    <row r="69">
      <c r="A69" s="4" t="inlineStr">
        <is>
          <t>Cash payments for interest</t>
        </is>
      </c>
      <c r="B69" s="5" t="n">
        <v>132476</v>
      </c>
      <c r="C69" s="5" t="n">
        <v>135607</v>
      </c>
      <c r="D69" s="5" t="n">
        <v>139130</v>
      </c>
    </row>
    <row r="70">
      <c r="A70" s="4" t="inlineStr">
        <is>
          <t>Cash payments for income taxes, net of refunds</t>
        </is>
      </c>
      <c r="B70" s="5" t="n">
        <v>1762</v>
      </c>
      <c r="C70" s="5" t="n">
        <v>1366</v>
      </c>
      <c r="D70" s="5" t="n">
        <v>2474</v>
      </c>
    </row>
    <row r="71">
      <c r="A71" s="3" t="inlineStr">
        <is>
          <t>Non-Cash Transactions:</t>
        </is>
      </c>
    </row>
    <row r="72">
      <c r="A72" s="4" t="inlineStr">
        <is>
          <t>Write-off of fully amortized and/or depreciated assets</t>
        </is>
      </c>
      <c r="B72" s="5" t="n">
        <v>46594</v>
      </c>
      <c r="C72" s="5" t="n">
        <v>9141</v>
      </c>
      <c r="D72" s="5" t="n">
        <v>8727</v>
      </c>
    </row>
    <row r="73">
      <c r="A73" s="4" t="inlineStr">
        <is>
          <t>Dividends and distributions declared but not yet paid</t>
        </is>
      </c>
      <c r="B73" s="5" t="n">
        <v>16895</v>
      </c>
      <c r="C73" s="5" t="n">
        <v>16796</v>
      </c>
      <c r="D73" s="5" t="n">
        <v>25255</v>
      </c>
    </row>
    <row r="74">
      <c r="A74" s="4" t="inlineStr">
        <is>
          <t>Additions to real estate included in accounts payable and accrued expenses</t>
        </is>
      </c>
      <c r="B74" s="5" t="n">
        <v>12177</v>
      </c>
      <c r="C74" s="5" t="n">
        <v>8640</v>
      </c>
      <c r="D74" s="5" t="n">
        <v>21566</v>
      </c>
    </row>
    <row r="75">
      <c r="A75" s="4" t="inlineStr">
        <is>
          <t>Change in value of interest rate swaps and interest rate caps</t>
        </is>
      </c>
      <c r="B75" s="5" t="n">
        <v>6857</v>
      </c>
      <c r="D75" s="5" t="n">
        <v>28069</v>
      </c>
    </row>
    <row r="76">
      <c r="A76" s="4" t="inlineStr">
        <is>
          <t>Transfer of deposit to investment in unconsolidated joint ventures</t>
        </is>
      </c>
      <c r="B76" s="5" t="n">
        <v>6230</v>
      </c>
    </row>
    <row r="77">
      <c r="A77" s="4" t="inlineStr">
        <is>
          <t>Common shares issued upon redemption of common units</t>
        </is>
      </c>
      <c r="B77" s="6" t="n">
        <v>961</v>
      </c>
      <c r="C77" s="6" t="n">
        <v>85710</v>
      </c>
      <c r="D77" s="5" t="n">
        <v>24030</v>
      </c>
    </row>
    <row r="78">
      <c r="A78" s="4" t="inlineStr">
        <is>
          <t>Note payable issued in connection with the acquisition of noncontrolling interest in consolidated real estate fund</t>
        </is>
      </c>
      <c r="D78" s="6" t="n">
        <v>87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Undiscounted Cash Flows Under Non-Cancelable Operating Leases (Details) $ in Thousands</t>
        </is>
      </c>
      <c r="B1" s="2" t="inlineStr">
        <is>
          <t>Dec. 31, 2021USD ($)</t>
        </is>
      </c>
    </row>
    <row r="2">
      <c r="A2" s="3" t="inlineStr">
        <is>
          <t>Leases [Abstract]</t>
        </is>
      </c>
    </row>
    <row r="3">
      <c r="A3" s="4" t="inlineStr">
        <is>
          <t>2022</t>
        </is>
      </c>
      <c r="B3" s="6" t="n">
        <v>635304</v>
      </c>
    </row>
    <row r="4">
      <c r="A4" s="4" t="inlineStr">
        <is>
          <t>2023</t>
        </is>
      </c>
      <c r="B4" s="5" t="n">
        <v>625493</v>
      </c>
    </row>
    <row r="5">
      <c r="A5" s="4" t="inlineStr">
        <is>
          <t>2024</t>
        </is>
      </c>
      <c r="B5" s="5" t="n">
        <v>612419</v>
      </c>
    </row>
    <row r="6">
      <c r="A6" s="4" t="inlineStr">
        <is>
          <t>2025</t>
        </is>
      </c>
      <c r="B6" s="5" t="n">
        <v>557699</v>
      </c>
    </row>
    <row r="7">
      <c r="A7" s="4" t="inlineStr">
        <is>
          <t>2026</t>
        </is>
      </c>
      <c r="B7" s="5" t="n">
        <v>462128</v>
      </c>
    </row>
    <row r="8">
      <c r="A8" s="4" t="inlineStr">
        <is>
          <t>Thereafter</t>
        </is>
      </c>
      <c r="B8" s="5" t="n">
        <v>2294340</v>
      </c>
    </row>
    <row r="9">
      <c r="A9" s="4" t="inlineStr">
        <is>
          <t>Total</t>
        </is>
      </c>
      <c r="B9" s="6" t="n">
        <v>51873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Other Income - Summary of Fee and Other Income (Details) - USD ($) $ in Thousands</t>
        </is>
      </c>
      <c r="B1" s="2" t="inlineStr">
        <is>
          <t>12 Months Ended</t>
        </is>
      </c>
    </row>
    <row r="2">
      <c r="B2" s="2" t="inlineStr">
        <is>
          <t>Dec. 31, 2021</t>
        </is>
      </c>
      <c r="C2" s="2" t="inlineStr">
        <is>
          <t>Dec. 31, 2020</t>
        </is>
      </c>
      <c r="D2" s="2" t="inlineStr">
        <is>
          <t>Dec. 31, 2019</t>
        </is>
      </c>
    </row>
    <row r="3">
      <c r="A3" s="3" t="inlineStr">
        <is>
          <t>Fee income:</t>
        </is>
      </c>
    </row>
    <row r="4">
      <c r="A4" s="4" t="inlineStr">
        <is>
          <t>Total fee income</t>
        </is>
      </c>
      <c r="B4" s="6" t="n">
        <v>28473</v>
      </c>
      <c r="C4" s="6" t="n">
        <v>28070</v>
      </c>
      <c r="D4" s="6" t="n">
        <v>22744</v>
      </c>
    </row>
    <row r="5">
      <c r="A5" s="4" t="inlineStr">
        <is>
          <t>Other income</t>
        </is>
      </c>
      <c r="B5" s="5" t="n">
        <v>7895</v>
      </c>
      <c r="C5" s="5" t="n">
        <v>7152</v>
      </c>
      <c r="D5" s="5" t="n">
        <v>11502</v>
      </c>
    </row>
    <row r="6">
      <c r="A6" s="4" t="inlineStr">
        <is>
          <t>Total fee and other income</t>
        </is>
      </c>
      <c r="B6" s="5" t="n">
        <v>36368</v>
      </c>
      <c r="C6" s="5" t="n">
        <v>35222</v>
      </c>
      <c r="D6" s="5" t="n">
        <v>34246</v>
      </c>
    </row>
    <row r="7">
      <c r="A7" s="4" t="inlineStr">
        <is>
          <t>Asset Management Fees [Member]</t>
        </is>
      </c>
    </row>
    <row r="8">
      <c r="A8" s="3" t="inlineStr">
        <is>
          <t>Fee income:</t>
        </is>
      </c>
    </row>
    <row r="9">
      <c r="A9" s="4" t="inlineStr">
        <is>
          <t>Total fee income</t>
        </is>
      </c>
      <c r="B9" s="5" t="n">
        <v>13284</v>
      </c>
      <c r="C9" s="5" t="n">
        <v>14266</v>
      </c>
      <c r="D9" s="5" t="n">
        <v>10442</v>
      </c>
    </row>
    <row r="10">
      <c r="A10" s="4" t="inlineStr">
        <is>
          <t>Property Management Fees [Member]</t>
        </is>
      </c>
    </row>
    <row r="11">
      <c r="A11" s="3" t="inlineStr">
        <is>
          <t>Fee income:</t>
        </is>
      </c>
    </row>
    <row r="12">
      <c r="A12" s="4" t="inlineStr">
        <is>
          <t>Total fee income</t>
        </is>
      </c>
      <c r="B12" s="5" t="n">
        <v>8589</v>
      </c>
      <c r="C12" s="5" t="n">
        <v>9242</v>
      </c>
      <c r="D12" s="5" t="n">
        <v>6852</v>
      </c>
    </row>
    <row r="13">
      <c r="A13" s="4" t="inlineStr">
        <is>
          <t>Acquisition Disposition Leasing And Other [Member]</t>
        </is>
      </c>
    </row>
    <row r="14">
      <c r="A14" s="3" t="inlineStr">
        <is>
          <t>Fee income:</t>
        </is>
      </c>
    </row>
    <row r="15">
      <c r="A15" s="4" t="inlineStr">
        <is>
          <t>Total fee income</t>
        </is>
      </c>
      <c r="B15" s="6" t="n">
        <v>6600</v>
      </c>
      <c r="C15" s="6" t="n">
        <v>4562</v>
      </c>
      <c r="D15" s="6" t="n">
        <v>54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ee and Other Income - Summary of Amount Receivable from Customers under Various Fee Agreement (Details) $ in Thousands</t>
        </is>
      </c>
      <c r="B1" s="2" t="inlineStr">
        <is>
          <t>12 Months Ended</t>
        </is>
      </c>
    </row>
    <row r="2">
      <c r="B2" s="2" t="inlineStr">
        <is>
          <t>Dec. 31, 2021USD ($)</t>
        </is>
      </c>
    </row>
    <row r="3">
      <c r="A3" s="3" t="inlineStr">
        <is>
          <t>Disaggregation Of Revenue [Line Items]</t>
        </is>
      </c>
    </row>
    <row r="4">
      <c r="A4" s="4" t="inlineStr">
        <is>
          <t>Balance as of December 31, 2020</t>
        </is>
      </c>
      <c r="B4" s="6" t="n">
        <v>17502</v>
      </c>
    </row>
    <row r="5">
      <c r="A5" s="4" t="inlineStr">
        <is>
          <t>Balance as of December 31, 2021</t>
        </is>
      </c>
      <c r="B5" s="5" t="n">
        <v>15582</v>
      </c>
    </row>
    <row r="6">
      <c r="A6" s="4" t="inlineStr">
        <is>
          <t>Revenue from Contract with Customers Under Various Fee Agreements [Member]</t>
        </is>
      </c>
    </row>
    <row r="7">
      <c r="A7" s="3" t="inlineStr">
        <is>
          <t>Disaggregation Of Revenue [Line Items]</t>
        </is>
      </c>
    </row>
    <row r="8">
      <c r="A8" s="4" t="inlineStr">
        <is>
          <t>Balance as of December 31, 2020</t>
        </is>
      </c>
      <c r="B8" s="5" t="n">
        <v>5179</v>
      </c>
    </row>
    <row r="9">
      <c r="A9" s="4" t="inlineStr">
        <is>
          <t>Balance as of December 31, 2021</t>
        </is>
      </c>
      <c r="B9" s="5" t="n">
        <v>3206</v>
      </c>
    </row>
    <row r="10">
      <c r="A10" s="4" t="inlineStr">
        <is>
          <t>(Decrease) increase</t>
        </is>
      </c>
      <c r="B10" s="5" t="n">
        <v>-1973</v>
      </c>
    </row>
    <row r="11">
      <c r="A11" s="4" t="inlineStr">
        <is>
          <t>Revenue from Contract with Customers Under Various Fee Agreements [Member] | Asset Management Fees [Member]</t>
        </is>
      </c>
    </row>
    <row r="12">
      <c r="A12" s="3" t="inlineStr">
        <is>
          <t>Disaggregation Of Revenue [Line Items]</t>
        </is>
      </c>
    </row>
    <row r="13">
      <c r="A13" s="4" t="inlineStr">
        <is>
          <t>Balance as of December 31, 2020</t>
        </is>
      </c>
      <c r="B13" s="5" t="n">
        <v>1949</v>
      </c>
    </row>
    <row r="14">
      <c r="A14" s="4" t="inlineStr">
        <is>
          <t>Balance as of December 31, 2021</t>
        </is>
      </c>
      <c r="B14" s="5" t="n">
        <v>2072</v>
      </c>
    </row>
    <row r="15">
      <c r="A15" s="4" t="inlineStr">
        <is>
          <t>(Decrease) increase</t>
        </is>
      </c>
      <c r="B15" s="5" t="n">
        <v>123</v>
      </c>
    </row>
    <row r="16">
      <c r="A16" s="4" t="inlineStr">
        <is>
          <t>Revenue from Contract with Customers Under Various Fee Agreements [Member] | Property Management Fees [Member]</t>
        </is>
      </c>
    </row>
    <row r="17">
      <c r="A17" s="3" t="inlineStr">
        <is>
          <t>Disaggregation Of Revenue [Line Items]</t>
        </is>
      </c>
    </row>
    <row r="18">
      <c r="A18" s="4" t="inlineStr">
        <is>
          <t>Balance as of December 31, 2020</t>
        </is>
      </c>
      <c r="B18" s="5" t="n">
        <v>793</v>
      </c>
    </row>
    <row r="19">
      <c r="A19" s="4" t="inlineStr">
        <is>
          <t>Balance as of December 31, 2021</t>
        </is>
      </c>
      <c r="B19" s="5" t="n">
        <v>686</v>
      </c>
    </row>
    <row r="20">
      <c r="A20" s="4" t="inlineStr">
        <is>
          <t>(Decrease) increase</t>
        </is>
      </c>
      <c r="B20" s="5" t="n">
        <v>-107</v>
      </c>
    </row>
    <row r="21">
      <c r="A21" s="4" t="inlineStr">
        <is>
          <t>Revenue from Contract with Customers Under Various Fee Agreements [Member] | Acquisition Disposition Leasing And Other [Member]</t>
        </is>
      </c>
    </row>
    <row r="22">
      <c r="A22" s="3" t="inlineStr">
        <is>
          <t>Disaggregation Of Revenue [Line Items]</t>
        </is>
      </c>
    </row>
    <row r="23">
      <c r="A23" s="4" t="inlineStr">
        <is>
          <t>Balance as of December 31, 2020</t>
        </is>
      </c>
      <c r="B23" s="5" t="n">
        <v>2437</v>
      </c>
    </row>
    <row r="24">
      <c r="A24" s="4" t="inlineStr">
        <is>
          <t>Balance as of December 31, 2021</t>
        </is>
      </c>
      <c r="B24" s="5" t="n">
        <v>448</v>
      </c>
    </row>
    <row r="25">
      <c r="A25" s="4" t="inlineStr">
        <is>
          <t>(Decrease) increase</t>
        </is>
      </c>
      <c r="B25" s="6" t="n">
        <v>-198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come, net - Schedule of Interest and Other Income, net (Details) - USD ($) $ in Thousands</t>
        </is>
      </c>
      <c r="B1" s="2" t="inlineStr">
        <is>
          <t>12 Months Ended</t>
        </is>
      </c>
    </row>
    <row r="2">
      <c r="B2" s="2" t="inlineStr">
        <is>
          <t>Dec. 31, 2021</t>
        </is>
      </c>
      <c r="C2" s="2" t="inlineStr">
        <is>
          <t>Dec. 31, 2020</t>
        </is>
      </c>
      <c r="D2" s="2" t="inlineStr">
        <is>
          <t>Dec. 31, 2019</t>
        </is>
      </c>
    </row>
    <row r="3">
      <c r="A3" s="3" t="inlineStr">
        <is>
          <t>Interest And Other Income [Abstract]</t>
        </is>
      </c>
    </row>
    <row r="4">
      <c r="A4" s="4" t="inlineStr">
        <is>
          <t>Interest income, net</t>
        </is>
      </c>
      <c r="B4" s="6" t="n">
        <v>1183</v>
      </c>
      <c r="C4" s="6" t="n">
        <v>2054</v>
      </c>
      <c r="D4" s="6" t="n">
        <v>5484</v>
      </c>
    </row>
    <row r="5">
      <c r="A5" s="4" t="inlineStr">
        <is>
          <t>Mark-to-market of investments in our deferred compensation plans</t>
        </is>
      </c>
      <c r="B5" s="5" t="n">
        <v>1834</v>
      </c>
      <c r="C5" s="5" t="n">
        <v>2436</v>
      </c>
      <c r="D5" s="5" t="n">
        <v>3906</v>
      </c>
    </row>
    <row r="6">
      <c r="A6" s="4" t="inlineStr">
        <is>
          <t>Preferred equity investment income</t>
        </is>
      </c>
      <c r="D6" s="5" t="n">
        <v>454</v>
      </c>
    </row>
    <row r="7">
      <c r="A7" s="4" t="inlineStr">
        <is>
          <t>Total interest and other income, net</t>
        </is>
      </c>
      <c r="B7" s="6" t="n">
        <v>3017</v>
      </c>
      <c r="C7" s="6" t="n">
        <v>4490</v>
      </c>
      <c r="D7" s="6" t="n">
        <v>98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Debt Expense - Details of Interest and Debt Expense (Details) - USD ($) $ in Thousands</t>
        </is>
      </c>
      <c r="B1" s="2" t="inlineStr">
        <is>
          <t>12 Months Ended</t>
        </is>
      </c>
    </row>
    <row r="2">
      <c r="B2" s="2" t="inlineStr">
        <is>
          <t>Dec. 31, 2021</t>
        </is>
      </c>
      <c r="C2" s="2" t="inlineStr">
        <is>
          <t>Dec. 31, 2020</t>
        </is>
      </c>
      <c r="D2" s="2" t="inlineStr">
        <is>
          <t>Dec. 31, 2019</t>
        </is>
      </c>
    </row>
    <row r="3">
      <c r="A3" s="3" t="inlineStr">
        <is>
          <t>Interest And Debt Expense [Abstract]</t>
        </is>
      </c>
    </row>
    <row r="4">
      <c r="A4" s="4" t="inlineStr">
        <is>
          <t>Interest expense</t>
        </is>
      </c>
      <c r="B4" s="6" t="n">
        <v>132887</v>
      </c>
      <c r="C4" s="6" t="n">
        <v>134931</v>
      </c>
      <c r="D4" s="6" t="n">
        <v>137356</v>
      </c>
    </row>
    <row r="5">
      <c r="A5" s="4" t="inlineStr">
        <is>
          <t>Amortization of deferred financing costs</t>
        </is>
      </c>
      <c r="B5" s="5" t="n">
        <v>9127</v>
      </c>
      <c r="C5" s="5" t="n">
        <v>9277</v>
      </c>
      <c r="D5" s="5" t="n">
        <v>19323</v>
      </c>
    </row>
    <row r="6">
      <c r="A6" s="4" t="inlineStr">
        <is>
          <t>Total interest and debt expense</t>
        </is>
      </c>
      <c r="B6" s="6" t="n">
        <v>142014</v>
      </c>
      <c r="C6" s="6" t="n">
        <v>144208</v>
      </c>
      <c r="D6" s="6" t="n">
        <v>1566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Debt Expense - Details of Interest and Debt Expense (Parenthetical) (Details) - USD ($) $ in Thousands</t>
        </is>
      </c>
      <c r="B1" s="2" t="inlineStr">
        <is>
          <t>12 Months Ended</t>
        </is>
      </c>
    </row>
    <row r="2">
      <c r="B2" s="2" t="inlineStr">
        <is>
          <t>Dec. 31, 2021</t>
        </is>
      </c>
      <c r="C2" s="2" t="inlineStr">
        <is>
          <t>Dec. 31, 2020</t>
        </is>
      </c>
      <c r="D2" s="2" t="inlineStr">
        <is>
          <t>Dec. 31, 2019</t>
        </is>
      </c>
    </row>
    <row r="3">
      <c r="A3" s="3" t="inlineStr">
        <is>
          <t>Interest And Debt Expense [Line Items]</t>
        </is>
      </c>
    </row>
    <row r="4">
      <c r="A4" s="4" t="inlineStr">
        <is>
          <t>Proceeds from notes and mortgages payable</t>
        </is>
      </c>
      <c r="B4" s="6" t="n">
        <v>888566</v>
      </c>
      <c r="C4" s="6" t="n">
        <v>9791</v>
      </c>
      <c r="D4" s="6" t="n">
        <v>1259843</v>
      </c>
    </row>
    <row r="5">
      <c r="A5" s="4" t="inlineStr">
        <is>
          <t>1633 Broadway [Member]</t>
        </is>
      </c>
    </row>
    <row r="6">
      <c r="A6" s="3" t="inlineStr">
        <is>
          <t>Interest And Debt Expense [Line Items]</t>
        </is>
      </c>
    </row>
    <row r="7">
      <c r="A7" s="4" t="inlineStr">
        <is>
          <t>Expense from non-cash write-off of deferred financing costs</t>
        </is>
      </c>
      <c r="D7" s="5" t="n">
        <v>8215</v>
      </c>
    </row>
    <row r="8">
      <c r="A8" s="4" t="inlineStr">
        <is>
          <t>Proceeds from notes and mortgages payable</t>
        </is>
      </c>
      <c r="D8" s="6" t="n">
        <v>1250000</v>
      </c>
    </row>
    <row r="9">
      <c r="A9" s="4" t="inlineStr">
        <is>
          <t>1301 Avenue of the Americas [Member]</t>
        </is>
      </c>
    </row>
    <row r="10">
      <c r="A10" s="3" t="inlineStr">
        <is>
          <t>Interest And Debt Expense [Line Items]</t>
        </is>
      </c>
    </row>
    <row r="11">
      <c r="A11" s="4" t="inlineStr">
        <is>
          <t>Expense from non-cash write-off of deferred financing costs</t>
        </is>
      </c>
      <c r="B11" s="5" t="n">
        <v>761</v>
      </c>
    </row>
    <row r="12">
      <c r="A12" s="4" t="inlineStr">
        <is>
          <t>Proceeds from notes and mortgages payable</t>
        </is>
      </c>
      <c r="B12" s="6" t="n">
        <v>86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 width="14" customWidth="1" min="5" max="5"/>
    <col width="14" customWidth="1" min="6" max="6"/>
    <col width="14" customWidth="1" min="7" max="7"/>
  </cols>
  <sheetData>
    <row r="1">
      <c r="A1" s="1" t="inlineStr">
        <is>
          <t>Incentive Compensation - Additional Information (Details) - USD ($)</t>
        </is>
      </c>
      <c r="B1" s="2" t="inlineStr">
        <is>
          <t>Jan. 11, 2021</t>
        </is>
      </c>
      <c r="C1" s="2" t="inlineStr">
        <is>
          <t>Feb. 05, 2018</t>
        </is>
      </c>
      <c r="D1" s="2" t="inlineStr">
        <is>
          <t>Dec. 31, 2021</t>
        </is>
      </c>
      <c r="E1" s="2" t="inlineStr">
        <is>
          <t>Dec. 31, 2020</t>
        </is>
      </c>
      <c r="F1" s="2" t="inlineStr">
        <is>
          <t>Dec. 31, 2019</t>
        </is>
      </c>
      <c r="G1" s="2" t="inlineStr">
        <is>
          <t>Nov. 30, 2014</t>
        </is>
      </c>
    </row>
    <row r="2">
      <c r="A2" s="4" t="inlineStr">
        <is>
          <t>Performance Programs [Member]</t>
        </is>
      </c>
    </row>
    <row r="3">
      <c r="A3" s="3" t="inlineStr">
        <is>
          <t>Share Based Compensation Arrangement By Share Based Payment Award [Line Items]</t>
        </is>
      </c>
    </row>
    <row r="4">
      <c r="A4" s="4" t="inlineStr">
        <is>
          <t>Vesting period</t>
        </is>
      </c>
      <c r="D4" s="4" t="inlineStr">
        <is>
          <t>4 years</t>
        </is>
      </c>
    </row>
    <row r="5">
      <c r="A5" s="4" t="inlineStr">
        <is>
          <t>Fair value of awards granted</t>
        </is>
      </c>
      <c r="D5" s="6" t="n">
        <v>7303000</v>
      </c>
      <c r="E5" s="6" t="n">
        <v>7488000</v>
      </c>
      <c r="F5" s="6" t="n">
        <v>8106000</v>
      </c>
    </row>
    <row r="6">
      <c r="A6" s="4" t="inlineStr">
        <is>
          <t>Unrecognized compensation cost expected to be recognized over a weighted-average period</t>
        </is>
      </c>
      <c r="D6" s="4" t="inlineStr">
        <is>
          <t>2 years 1 month 6 days</t>
        </is>
      </c>
    </row>
    <row r="7">
      <c r="A7" s="4" t="inlineStr">
        <is>
          <t>Performance measurement period, term</t>
        </is>
      </c>
      <c r="D7" s="4" t="inlineStr">
        <is>
          <t>3 years</t>
        </is>
      </c>
    </row>
    <row r="8">
      <c r="A8" s="4" t="inlineStr">
        <is>
          <t>Unrecognized compensation cost</t>
        </is>
      </c>
      <c r="D8" s="6" t="n">
        <v>8733000</v>
      </c>
    </row>
    <row r="9">
      <c r="A9" s="4" t="inlineStr">
        <is>
          <t>Restricted Stock [Member]</t>
        </is>
      </c>
    </row>
    <row r="10">
      <c r="A10" s="3" t="inlineStr">
        <is>
          <t>Share Based Compensation Arrangement By Share Based Payment Award [Line Items]</t>
        </is>
      </c>
    </row>
    <row r="11">
      <c r="A11" s="4" t="inlineStr">
        <is>
          <t>Vesting period</t>
        </is>
      </c>
      <c r="D11" s="4" t="inlineStr">
        <is>
          <t>4 years</t>
        </is>
      </c>
    </row>
    <row r="12">
      <c r="A12" s="4" t="inlineStr">
        <is>
          <t>Fair value of awards granted</t>
        </is>
      </c>
      <c r="D12" s="6" t="n">
        <v>1584000</v>
      </c>
      <c r="E12" s="6" t="n">
        <v>1209000</v>
      </c>
      <c r="F12" s="6" t="n">
        <v>1238000</v>
      </c>
    </row>
    <row r="13">
      <c r="A13" s="4" t="inlineStr">
        <is>
          <t>Unrecognized compensation cost expected to be recognized over a weighted-average period</t>
        </is>
      </c>
      <c r="D13" s="4" t="inlineStr">
        <is>
          <t>2 years 4 months 24 days</t>
        </is>
      </c>
    </row>
    <row r="14">
      <c r="A14" s="4" t="inlineStr">
        <is>
          <t>Unrecognized compensation cost</t>
        </is>
      </c>
      <c r="D14" s="6" t="n">
        <v>1956000</v>
      </c>
    </row>
    <row r="15">
      <c r="A15" s="4" t="inlineStr">
        <is>
          <t>Employee Stock Option [Member]</t>
        </is>
      </c>
    </row>
    <row r="16">
      <c r="A16" s="3" t="inlineStr">
        <is>
          <t>Share Based Compensation Arrangement By Share Based Payment Award [Line Items]</t>
        </is>
      </c>
    </row>
    <row r="17">
      <c r="A17" s="4" t="inlineStr">
        <is>
          <t>Stock options, granted</t>
        </is>
      </c>
      <c r="D17" s="5" t="n">
        <v>0</v>
      </c>
      <c r="E17" s="5" t="n">
        <v>0</v>
      </c>
      <c r="F17" s="5" t="n">
        <v>0</v>
      </c>
    </row>
    <row r="18">
      <c r="A18" s="4" t="inlineStr">
        <is>
          <t>Stock Options Expiration Period</t>
        </is>
      </c>
      <c r="D18" s="4" t="inlineStr">
        <is>
          <t>10 years</t>
        </is>
      </c>
    </row>
    <row r="19">
      <c r="A19" s="4" t="inlineStr">
        <is>
          <t>Employee Stock Option [Member] | Maximum [Member]</t>
        </is>
      </c>
    </row>
    <row r="20">
      <c r="A20" s="3" t="inlineStr">
        <is>
          <t>Share Based Compensation Arrangement By Share Based Payment Award [Line Items]</t>
        </is>
      </c>
    </row>
    <row r="21">
      <c r="A21" s="4" t="inlineStr">
        <is>
          <t>Vesting period</t>
        </is>
      </c>
      <c r="D21" s="4" t="inlineStr">
        <is>
          <t>5 years</t>
        </is>
      </c>
    </row>
    <row r="22">
      <c r="A22" s="4" t="inlineStr">
        <is>
          <t>Employee Stock Option [Member] | Minimum [Member]</t>
        </is>
      </c>
    </row>
    <row r="23">
      <c r="A23" s="3" t="inlineStr">
        <is>
          <t>Share Based Compensation Arrangement By Share Based Payment Award [Line Items]</t>
        </is>
      </c>
    </row>
    <row r="24">
      <c r="A24" s="4" t="inlineStr">
        <is>
          <t>Vesting period</t>
        </is>
      </c>
      <c r="D24" s="4" t="inlineStr">
        <is>
          <t>3 years</t>
        </is>
      </c>
    </row>
    <row r="25">
      <c r="A25" s="4" t="inlineStr">
        <is>
          <t>Equity Incentive Plan [Member] | Full Value Awards [Member]</t>
        </is>
      </c>
    </row>
    <row r="26">
      <c r="A26" s="3" t="inlineStr">
        <is>
          <t>Share Based Compensation Arrangement By Share Based Payment Award [Line Items]</t>
        </is>
      </c>
    </row>
    <row r="27">
      <c r="A27" s="4" t="inlineStr">
        <is>
          <t>Shares available for grant</t>
        </is>
      </c>
      <c r="D27" s="5" t="n">
        <v>7426576</v>
      </c>
    </row>
    <row r="28">
      <c r="A28" s="4" t="inlineStr">
        <is>
          <t>Equity Incentive Plan [Member] | Full Value Awards [Member] | Maximum [Member]</t>
        </is>
      </c>
    </row>
    <row r="29">
      <c r="A29" s="3" t="inlineStr">
        <is>
          <t>Share Based Compensation Arrangement By Share Based Payment Award [Line Items]</t>
        </is>
      </c>
    </row>
    <row r="30">
      <c r="A30" s="4" t="inlineStr">
        <is>
          <t>Shares available for grant</t>
        </is>
      </c>
      <c r="G30" s="5" t="n">
        <v>20892857</v>
      </c>
    </row>
    <row r="31">
      <c r="A31" s="4" t="inlineStr">
        <is>
          <t>Equity Incentive Plan [Member] | Not Full Value Awards [Member] | Maximum [Member]</t>
        </is>
      </c>
    </row>
    <row r="32">
      <c r="A32" s="3" t="inlineStr">
        <is>
          <t>Share Based Compensation Arrangement By Share Based Payment Award [Line Items]</t>
        </is>
      </c>
    </row>
    <row r="33">
      <c r="A33" s="4" t="inlineStr">
        <is>
          <t>Shares available for grant</t>
        </is>
      </c>
      <c r="G33" s="5" t="n">
        <v>41785714</v>
      </c>
    </row>
    <row r="34">
      <c r="A34" s="4" t="inlineStr">
        <is>
          <t>Long Term Incentive Plan [Member]</t>
        </is>
      </c>
    </row>
    <row r="35">
      <c r="A35" s="3" t="inlineStr">
        <is>
          <t>Share Based Compensation Arrangement By Share Based Payment Award [Line Items]</t>
        </is>
      </c>
    </row>
    <row r="36">
      <c r="A36" s="4" t="inlineStr">
        <is>
          <t>Fair value of awards granted</t>
        </is>
      </c>
      <c r="D36" s="6" t="n">
        <v>8665000</v>
      </c>
      <c r="E36" s="6" t="n">
        <v>10940000</v>
      </c>
      <c r="F36" s="6" t="n">
        <v>13091000</v>
      </c>
    </row>
    <row r="37">
      <c r="A37" s="4" t="inlineStr">
        <is>
          <t>Unrecognized compensation cost</t>
        </is>
      </c>
      <c r="D37" s="6" t="n">
        <v>12675000</v>
      </c>
    </row>
    <row r="38">
      <c r="A38" s="4" t="inlineStr">
        <is>
          <t>Unrecognized compensation cost expected to be recognized over a weighted-average period</t>
        </is>
      </c>
      <c r="D38" s="4" t="inlineStr">
        <is>
          <t>2 years 7 months 6 days</t>
        </is>
      </c>
    </row>
    <row r="39">
      <c r="A39" s="4" t="inlineStr">
        <is>
          <t>Long Term Incentive Plan [Member] | Maximum [Member]</t>
        </is>
      </c>
    </row>
    <row r="40">
      <c r="A40" s="3" t="inlineStr">
        <is>
          <t>Share Based Compensation Arrangement By Share Based Payment Award [Line Items]</t>
        </is>
      </c>
    </row>
    <row r="41">
      <c r="A41" s="4" t="inlineStr">
        <is>
          <t>Vesting period</t>
        </is>
      </c>
      <c r="D41" s="4" t="inlineStr">
        <is>
          <t>5 years</t>
        </is>
      </c>
    </row>
    <row r="42">
      <c r="A42" s="4" t="inlineStr">
        <is>
          <t>Long Term Incentive Plan [Member] | Minimum [Member]</t>
        </is>
      </c>
    </row>
    <row r="43">
      <c r="A43" s="3" t="inlineStr">
        <is>
          <t>Share Based Compensation Arrangement By Share Based Payment Award [Line Items]</t>
        </is>
      </c>
    </row>
    <row r="44">
      <c r="A44" s="4" t="inlineStr">
        <is>
          <t>Vesting period</t>
        </is>
      </c>
      <c r="D44" s="4" t="inlineStr">
        <is>
          <t>3 years</t>
        </is>
      </c>
    </row>
    <row r="45">
      <c r="A45" s="4" t="inlineStr">
        <is>
          <t>Appreciation Only Long Term Incentive Plan</t>
        </is>
      </c>
    </row>
    <row r="46">
      <c r="A46" s="3" t="inlineStr">
        <is>
          <t>Share Based Compensation Arrangement By Share Based Payment Award [Line Items]</t>
        </is>
      </c>
    </row>
    <row r="47">
      <c r="A47" s="4" t="inlineStr">
        <is>
          <t>Fair value of awards granted</t>
        </is>
      </c>
      <c r="D47" s="6" t="n">
        <v>4344000</v>
      </c>
    </row>
    <row r="48">
      <c r="A48" s="4" t="inlineStr">
        <is>
          <t>Unrecognized compensation cost</t>
        </is>
      </c>
      <c r="D48" s="6" t="n">
        <v>2239000</v>
      </c>
    </row>
    <row r="49">
      <c r="A49" s="4" t="inlineStr">
        <is>
          <t>Unrecognized compensation cost expected to be recognized over a weighted-average period</t>
        </is>
      </c>
      <c r="D49" s="4" t="inlineStr">
        <is>
          <t>3 years 1 month 6 days</t>
        </is>
      </c>
    </row>
    <row r="50">
      <c r="A50" s="4" t="inlineStr">
        <is>
          <t>Stock options, granted</t>
        </is>
      </c>
      <c r="D50" s="5" t="n">
        <v>2171875</v>
      </c>
    </row>
    <row r="51">
      <c r="A51" s="4" t="inlineStr">
        <is>
          <t>Appreciation Only Long Term Incentive Plan | Maximum [Member]</t>
        </is>
      </c>
    </row>
    <row r="52">
      <c r="A52" s="3" t="inlineStr">
        <is>
          <t>Share Based Compensation Arrangement By Share Based Payment Award [Line Items]</t>
        </is>
      </c>
    </row>
    <row r="53">
      <c r="A53" s="4" t="inlineStr">
        <is>
          <t>Vesting period</t>
        </is>
      </c>
      <c r="D53" s="4" t="inlineStr">
        <is>
          <t>4 years</t>
        </is>
      </c>
    </row>
    <row r="54">
      <c r="A54" s="4" t="inlineStr">
        <is>
          <t>Appreciation Only Long Term Incentive Plan | Minimum [Member]</t>
        </is>
      </c>
    </row>
    <row r="55">
      <c r="A55" s="3" t="inlineStr">
        <is>
          <t>Share Based Compensation Arrangement By Share Based Payment Award [Line Items]</t>
        </is>
      </c>
    </row>
    <row r="56">
      <c r="A56" s="4" t="inlineStr">
        <is>
          <t>Vesting period</t>
        </is>
      </c>
      <c r="D56" s="4" t="inlineStr">
        <is>
          <t>3 years</t>
        </is>
      </c>
    </row>
    <row r="57">
      <c r="A57" s="4" t="inlineStr">
        <is>
          <t>2017 Performance Program [Member]</t>
        </is>
      </c>
    </row>
    <row r="58">
      <c r="A58" s="3" t="inlineStr">
        <is>
          <t>Share Based Compensation Arrangement By Share Based Payment Award [Line Items]</t>
        </is>
      </c>
    </row>
    <row r="59">
      <c r="A59" s="4" t="inlineStr">
        <is>
          <t>Unrecognized compensation cost expected to be recognized over a weighted-average period</t>
        </is>
      </c>
      <c r="D59" s="4" t="inlineStr">
        <is>
          <t>4 years</t>
        </is>
      </c>
    </row>
    <row r="60">
      <c r="A60" s="4" t="inlineStr">
        <is>
          <t>Fair value granted</t>
        </is>
      </c>
      <c r="C60" s="6" t="n">
        <v>7009000</v>
      </c>
    </row>
    <row r="61">
      <c r="A61" s="4" t="inlineStr">
        <is>
          <t>2020 Performance Program [Member]</t>
        </is>
      </c>
    </row>
    <row r="62">
      <c r="A62" s="3" t="inlineStr">
        <is>
          <t>Share Based Compensation Arrangement By Share Based Payment Award [Line Items]</t>
        </is>
      </c>
    </row>
    <row r="63">
      <c r="A63" s="4" t="inlineStr">
        <is>
          <t>Vesting period</t>
        </is>
      </c>
      <c r="B63" s="4" t="inlineStr">
        <is>
          <t>4 years</t>
        </is>
      </c>
    </row>
    <row r="64">
      <c r="A64" s="4" t="inlineStr">
        <is>
          <t>Fair value of awards granted</t>
        </is>
      </c>
      <c r="B64" s="6" t="n">
        <v>7303000</v>
      </c>
    </row>
    <row r="65">
      <c r="A65" s="4" t="inlineStr">
        <is>
          <t>Performance measurement period, term</t>
        </is>
      </c>
      <c r="B65" s="4" t="inlineStr">
        <is>
          <t>3 years</t>
        </is>
      </c>
    </row>
    <row r="66">
      <c r="A66" s="4" t="inlineStr">
        <is>
          <t>Performance measurement period, start date</t>
        </is>
      </c>
      <c r="B66" s="4" t="inlineStr">
        <is>
          <t>Jan. 1,
		2021</t>
        </is>
      </c>
    </row>
    <row r="67">
      <c r="A67" s="4" t="inlineStr">
        <is>
          <t>Performance measurement period, end date</t>
        </is>
      </c>
      <c r="B67" s="4" t="inlineStr">
        <is>
          <t>Dec. 31,
		2023</t>
        </is>
      </c>
    </row>
    <row r="68">
      <c r="A68" s="4" t="inlineStr">
        <is>
          <t>Reduction in percentage on number of LTIP units earned if negative TSR</t>
        </is>
      </c>
      <c r="B68" s="4" t="inlineStr">
        <is>
          <t>30.00%</t>
        </is>
      </c>
    </row>
    <row r="69">
      <c r="A69" s="4" t="inlineStr">
        <is>
          <t>2020 Performance Program [Member] | Share-Based Compensation Award Tranche One [Member]</t>
        </is>
      </c>
    </row>
    <row r="70">
      <c r="A70" s="3" t="inlineStr">
        <is>
          <t>Share Based Compensation Arrangement By Share Based Payment Award [Line Items]</t>
        </is>
      </c>
    </row>
    <row r="71">
      <c r="A71" s="4" t="inlineStr">
        <is>
          <t>Percentage of earned units</t>
        </is>
      </c>
      <c r="B71" s="4" t="inlineStr">
        <is>
          <t>50.00%</t>
        </is>
      </c>
    </row>
    <row r="72">
      <c r="A72" s="4" t="inlineStr">
        <is>
          <t>Percentage of the awards that vest</t>
        </is>
      </c>
      <c r="B72" s="4" t="inlineStr">
        <is>
          <t>50.00%</t>
        </is>
      </c>
    </row>
    <row r="73">
      <c r="A73" s="4" t="inlineStr">
        <is>
          <t>2020 Performance Program [Member] | Share-Based Compensation Award Tranche Two [Member]</t>
        </is>
      </c>
    </row>
    <row r="74">
      <c r="A74" s="3" t="inlineStr">
        <is>
          <t>Share Based Compensation Arrangement By Share Based Payment Award [Line Items]</t>
        </is>
      </c>
    </row>
    <row r="75">
      <c r="A75" s="4" t="inlineStr">
        <is>
          <t>Percentage of earned units</t>
        </is>
      </c>
      <c r="B75" s="4" t="inlineStr">
        <is>
          <t>50.00%</t>
        </is>
      </c>
    </row>
    <row r="76">
      <c r="A76" s="4" t="inlineStr">
        <is>
          <t>Percentage of the awards that vest</t>
        </is>
      </c>
      <c r="B76" s="4" t="inlineStr">
        <is>
          <t>5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 Summary of Components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expense</t>
        </is>
      </c>
      <c r="B4" s="6" t="n">
        <v>18612</v>
      </c>
      <c r="C4" s="6" t="n">
        <v>19239</v>
      </c>
      <c r="D4" s="6" t="n">
        <v>22860</v>
      </c>
    </row>
    <row r="5">
      <c r="A5" s="4" t="inlineStr">
        <is>
          <t>Stock Options [Member]</t>
        </is>
      </c>
    </row>
    <row r="6">
      <c r="A6" s="3" t="inlineStr">
        <is>
          <t>Share Based Compensation Arrangement By Share Based Payment Award [Line Items]</t>
        </is>
      </c>
    </row>
    <row r="7">
      <c r="A7" s="4" t="inlineStr">
        <is>
          <t>Stock-based compensation expense</t>
        </is>
      </c>
      <c r="C7" s="5" t="n">
        <v>60</v>
      </c>
      <c r="D7" s="5" t="n">
        <v>1295</v>
      </c>
    </row>
    <row r="8">
      <c r="A8" s="4" t="inlineStr">
        <is>
          <t>Restricted Stock [Member]</t>
        </is>
      </c>
    </row>
    <row r="9">
      <c r="A9" s="3" t="inlineStr">
        <is>
          <t>Share Based Compensation Arrangement By Share Based Payment Award [Line Items]</t>
        </is>
      </c>
    </row>
    <row r="10">
      <c r="A10" s="4" t="inlineStr">
        <is>
          <t>Stock-based compensation expense</t>
        </is>
      </c>
      <c r="B10" s="5" t="n">
        <v>1150</v>
      </c>
      <c r="C10" s="5" t="n">
        <v>1217</v>
      </c>
      <c r="D10" s="5" t="n">
        <v>1228</v>
      </c>
    </row>
    <row r="11">
      <c r="A11" s="4" t="inlineStr">
        <is>
          <t>AOLTIP Units [Member]</t>
        </is>
      </c>
    </row>
    <row r="12">
      <c r="A12" s="3" t="inlineStr">
        <is>
          <t>Share Based Compensation Arrangement By Share Based Payment Award [Line Items]</t>
        </is>
      </c>
    </row>
    <row r="13">
      <c r="A13" s="4" t="inlineStr">
        <is>
          <t>Stock-based compensation expense</t>
        </is>
      </c>
      <c r="B13" s="5" t="n">
        <v>1885</v>
      </c>
    </row>
    <row r="14">
      <c r="A14" s="4" t="inlineStr">
        <is>
          <t>Long Term Incentive Plan [Member]</t>
        </is>
      </c>
    </row>
    <row r="15">
      <c r="A15" s="3" t="inlineStr">
        <is>
          <t>Share Based Compensation Arrangement By Share Based Payment Award [Line Items]</t>
        </is>
      </c>
    </row>
    <row r="16">
      <c r="A16" s="4" t="inlineStr">
        <is>
          <t>Stock-based compensation expense</t>
        </is>
      </c>
      <c r="B16" s="5" t="n">
        <v>8554</v>
      </c>
      <c r="C16" s="5" t="n">
        <v>10463</v>
      </c>
      <c r="D16" s="5" t="n">
        <v>11860</v>
      </c>
    </row>
    <row r="17">
      <c r="A17" s="4" t="inlineStr">
        <is>
          <t>Long Term Incentive Plan [Member] | Performance-Based Units [Member]</t>
        </is>
      </c>
    </row>
    <row r="18">
      <c r="A18" s="3" t="inlineStr">
        <is>
          <t>Share Based Compensation Arrangement By Share Based Payment Award [Line Items]</t>
        </is>
      </c>
    </row>
    <row r="19">
      <c r="A19" s="4" t="inlineStr">
        <is>
          <t>Stock-based compensation expense</t>
        </is>
      </c>
      <c r="B19" s="6" t="n">
        <v>7023</v>
      </c>
      <c r="C19" s="6" t="n">
        <v>7499</v>
      </c>
      <c r="D19" s="6" t="n">
        <v>84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Incentive Compensation - Summary of LTIP Unit Activity (Details)</t>
        </is>
      </c>
      <c r="B1" s="2" t="inlineStr">
        <is>
          <t>12 Months Ended</t>
        </is>
      </c>
    </row>
    <row r="2">
      <c r="B2" s="2" t="inlineStr">
        <is>
          <t>Dec. 31, 2021$ / sharesshares</t>
        </is>
      </c>
    </row>
    <row r="3">
      <c r="A3" s="4" t="inlineStr">
        <is>
          <t>Performance Based Award Programs</t>
        </is>
      </c>
    </row>
    <row r="4">
      <c r="A4" s="3" t="inlineStr">
        <is>
          <t>Share Based Compensation Arrangement By Share Based Payment Award [Line Items]</t>
        </is>
      </c>
    </row>
    <row r="5">
      <c r="A5" s="4" t="inlineStr">
        <is>
          <t>Units, Unvested as of December 31, 2020 | shares</t>
        </is>
      </c>
      <c r="B5" s="5" t="n">
        <v>3780792</v>
      </c>
    </row>
    <row r="6">
      <c r="A6" s="4" t="inlineStr">
        <is>
          <t>Units, Granted | shares</t>
        </is>
      </c>
      <c r="B6" s="5" t="n">
        <v>1687202</v>
      </c>
    </row>
    <row r="7">
      <c r="A7" s="4" t="inlineStr">
        <is>
          <t>Units, Cancelled or expired | shares</t>
        </is>
      </c>
      <c r="B7" s="5" t="n">
        <v>-1368107</v>
      </c>
    </row>
    <row r="8">
      <c r="A8" s="4" t="inlineStr">
        <is>
          <t>Units, Unvested as of December 31, 2021 | shares</t>
        </is>
      </c>
      <c r="B8" s="5" t="n">
        <v>4099887</v>
      </c>
    </row>
    <row r="9">
      <c r="A9" s="4" t="inlineStr">
        <is>
          <t>Weighted-Average Grant-Date Fair Value (per unit/share), Unvested as of December 31, 2020 | $ / shares</t>
        </is>
      </c>
      <c r="B9" s="7" t="n">
        <v>5.93</v>
      </c>
    </row>
    <row r="10">
      <c r="A10" s="4" t="inlineStr">
        <is>
          <t>Weighted-Average Grant-Date Fair Value (per unit/share), Granted | $ / shares</t>
        </is>
      </c>
      <c r="B10" s="8" t="n">
        <v>4.33</v>
      </c>
    </row>
    <row r="11">
      <c r="A11" s="4" t="inlineStr">
        <is>
          <t>Weighted-Average Grant-Date Fair Value (per unit/share), Cancelled or expired | $ / shares</t>
        </is>
      </c>
      <c r="B11" s="8" t="n">
        <v>5.05</v>
      </c>
    </row>
    <row r="12">
      <c r="A12" s="4" t="inlineStr">
        <is>
          <t>Weighted-Average Grant-Date Fair Value (per unit/share), Unvested as of December 31, 2021 | $ / shares</t>
        </is>
      </c>
      <c r="B12" s="7" t="n">
        <v>5.57</v>
      </c>
    </row>
    <row r="13">
      <c r="A13" s="4" t="inlineStr">
        <is>
          <t>Long Term Incentive Plan [Member]</t>
        </is>
      </c>
    </row>
    <row r="14">
      <c r="A14" s="3" t="inlineStr">
        <is>
          <t>Share Based Compensation Arrangement By Share Based Payment Award [Line Items]</t>
        </is>
      </c>
    </row>
    <row r="15">
      <c r="A15" s="4" t="inlineStr">
        <is>
          <t>Units, Unvested as of December 31, 2020 | shares</t>
        </is>
      </c>
      <c r="B15" s="5" t="n">
        <v>1724809</v>
      </c>
    </row>
    <row r="16">
      <c r="A16" s="4" t="inlineStr">
        <is>
          <t>Units, Granted | shares</t>
        </is>
      </c>
      <c r="B16" s="5" t="n">
        <v>1056395</v>
      </c>
    </row>
    <row r="17">
      <c r="A17" s="4" t="inlineStr">
        <is>
          <t>Units, Vested | shares</t>
        </is>
      </c>
      <c r="B17" s="5" t="n">
        <v>-726332</v>
      </c>
    </row>
    <row r="18">
      <c r="A18" s="4" t="inlineStr">
        <is>
          <t>Units, Cancelled or expired | shares</t>
        </is>
      </c>
      <c r="B18" s="5" t="n">
        <v>-14136</v>
      </c>
    </row>
    <row r="19">
      <c r="A19" s="4" t="inlineStr">
        <is>
          <t>Units, Unvested as of December 31, 2021 | shares</t>
        </is>
      </c>
      <c r="B19" s="5" t="n">
        <v>2040736</v>
      </c>
    </row>
    <row r="20">
      <c r="A20" s="4" t="inlineStr">
        <is>
          <t>Weighted-Average Grant-Date Fair Value (per unit/share), Unvested as of December 31, 2020 | $ / shares</t>
        </is>
      </c>
      <c r="B20" s="7" t="n">
        <v>12.36</v>
      </c>
    </row>
    <row r="21">
      <c r="A21" s="4" t="inlineStr">
        <is>
          <t>Weighted-Average Grant-Date Fair Value (per unit/share), Granted | $ / shares</t>
        </is>
      </c>
      <c r="B21" s="8" t="n">
        <v>8.199999999999999</v>
      </c>
    </row>
    <row r="22">
      <c r="A22" s="4" t="inlineStr">
        <is>
          <t>Weighted-Average Grant-Date Fair Value (per unit/share), Vested | $ / shares</t>
        </is>
      </c>
      <c r="B22" s="8" t="n">
        <v>11.82</v>
      </c>
    </row>
    <row r="23">
      <c r="A23" s="4" t="inlineStr">
        <is>
          <t>Weighted-Average Grant-Date Fair Value (per unit/share), Cancelled or expired | $ / shares</t>
        </is>
      </c>
      <c r="B23" s="8" t="n">
        <v>11.98</v>
      </c>
    </row>
    <row r="24">
      <c r="A24" s="4" t="inlineStr">
        <is>
          <t>Weighted-Average Grant-Date Fair Value (per unit/share), Unvested as of December 31, 2021 | $ / shares</t>
        </is>
      </c>
      <c r="B24" s="7" t="n">
        <v>10.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Incentive Compensation - Summary of Fair Value of AOLTIP Unit Estimated Using Option-Pricing Model (Details)</t>
        </is>
      </c>
      <c r="B1" s="2" t="inlineStr">
        <is>
          <t>12 Months Ended</t>
        </is>
      </c>
    </row>
    <row r="2">
      <c r="B2" s="2" t="inlineStr">
        <is>
          <t>Dec. 31, 2021</t>
        </is>
      </c>
    </row>
    <row r="3">
      <c r="A3" s="3" t="inlineStr">
        <is>
          <t>Disclosure Of Compensation Related Costs Sharebased Payments [Abstract]</t>
        </is>
      </c>
    </row>
    <row r="4">
      <c r="A4" s="4" t="inlineStr">
        <is>
          <t>Expected volatility</t>
        </is>
      </c>
      <c r="B4" s="4" t="inlineStr">
        <is>
          <t>34.00%</t>
        </is>
      </c>
    </row>
    <row r="5">
      <c r="A5" s="4" t="inlineStr">
        <is>
          <t>Expected life</t>
        </is>
      </c>
      <c r="B5" s="4" t="inlineStr">
        <is>
          <t>4 years 9 months 18 days</t>
        </is>
      </c>
    </row>
    <row r="6">
      <c r="A6" s="4" t="inlineStr">
        <is>
          <t>Risk free interest rate</t>
        </is>
      </c>
      <c r="B6" s="4" t="inlineStr">
        <is>
          <t>0.60%</t>
        </is>
      </c>
    </row>
    <row r="7">
      <c r="A7" s="4" t="inlineStr">
        <is>
          <t>Expected dividend yield</t>
        </is>
      </c>
      <c r="B7" s="4" t="inlineStr">
        <is>
          <t>3.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1.
O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a Delaware limited partnership (the “Operating Partnership”). We are a fully-integrated real estate investment trust (“REIT”) focused on owning, operating, managing, acquiring and redeveloping high-quality, Class A office properties in select central business district submarkets of New York City and San Francisco. We conduct our business through, and substantially all of our interests in properties and investments are held by, the Operating Partnership. We are the sole general partner of, and owned approximately 91.0% of, the Operating Partnership as of December 31, 2021. As of December 31, 2021, we owned and/or managed a portfolio aggregating 13.9 million square feet comprised of:
•
Seven wholly and partially owned properties aggregating 8.6 million square feet in New York, comprised of 8.2 million square feet of office space and 0.4 million square feet of retail, theater and amenity space;
•
Six wholly and partially owned properties aggregating 4.3 million square feet in San Francisco, comprised of 4.1 million square feet of office space and 0.2 million square feet of retail space; and
•
Six managed properties aggregating 1.0 million square feet in New York and Washington, D.C. Additionally, we have an investment management business, where we serve as the general partner of real estate funds for institutional investors and high net-worth individuals. In March 2020, the World Health Organization declared coronavirus 2019 (“COVID-19”) a global pandemic. The outbreak of COVID-19 caused severe disruptions in the global economy. These disruptions have adversely impacted businesses and financial markets, including that of New York and San Francisco, the markets in which we operate and where all of our assets are located. While our buildings have remained open throughout the pandemic, a majority of our tenants have worked remotely as new variants of the virus that cause COVID-19 emerged during 2021. The emergence of new variants of the virus that cause COVID-19 or our tenants’ decision to work remotely did not have a material impact on our portfolio-wide rent collections during 2021. For the year ended December 31, 2021, we collected 99.6% of rents, comprised of 99.9% from office tenants (which account for approximately 96.5% of our annualized rents) and 92.9% from non-office tenants (which account for the remaining 3.5% of our annualized rents). Notwithstanding, we continue to navigate the pandemic and monitor its impact on our business. Given the emergence of new variants of the virus that cause COVID-19 during 2021 and the possibility of future variants, we are precluded at this time from making any predictions as the ultimate impact it may have on our future financial condition, results of operations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Incentive Compensation - Summary of AOLTIP Unit Activity (Details)</t>
        </is>
      </c>
      <c r="B1" s="2" t="inlineStr">
        <is>
          <t>12 Months Ended</t>
        </is>
      </c>
    </row>
    <row r="2">
      <c r="B2" s="2" t="inlineStr">
        <is>
          <t>Dec. 31, 2021$ / sharesshares</t>
        </is>
      </c>
    </row>
    <row r="3">
      <c r="A3" s="3" t="inlineStr">
        <is>
          <t>Share Based Compensation Arrangement By Share Based Payment Award [Line Items]</t>
        </is>
      </c>
    </row>
    <row r="4">
      <c r="A4" s="4" t="inlineStr">
        <is>
          <t>Weighted-Average Exercise Price (per unit/share), Outstanding at December 31, 2020</t>
        </is>
      </c>
      <c r="B4" s="7" t="n">
        <v>17.06</v>
      </c>
    </row>
    <row r="5">
      <c r="A5" s="4" t="inlineStr">
        <is>
          <t>Weighted-Average Exercise Price (per unit/share), Cancelled or expired</t>
        </is>
      </c>
      <c r="B5" s="8" t="n">
        <v>17.5</v>
      </c>
    </row>
    <row r="6">
      <c r="A6" s="4" t="inlineStr">
        <is>
          <t>Weighted-Average Exercise Price (per unit/share), Outstanding at December 31, 2021</t>
        </is>
      </c>
      <c r="B6" s="8" t="n">
        <v>17.06</v>
      </c>
    </row>
    <row r="7">
      <c r="A7" s="4" t="inlineStr">
        <is>
          <t>Weighted-Average Exercise Price (per unit/share), Options vested and expected to vest at December 31, 2021</t>
        </is>
      </c>
      <c r="B7" s="8" t="n">
        <v>17.06</v>
      </c>
    </row>
    <row r="8">
      <c r="A8" s="4" t="inlineStr">
        <is>
          <t>Weighted-Average Exercise Price (per unit/share), Options exercisable at December 31, 2021</t>
        </is>
      </c>
      <c r="B8" s="7" t="n">
        <v>17.06</v>
      </c>
    </row>
    <row r="9">
      <c r="A9" s="4" t="inlineStr">
        <is>
          <t>Weighted-Average Remaining Contractual Term (in years), Outstanding at December 31, 2021</t>
        </is>
      </c>
      <c r="B9" s="4" t="inlineStr">
        <is>
          <t>3 years 8 months 12 days</t>
        </is>
      </c>
    </row>
    <row r="10">
      <c r="A10" s="4" t="inlineStr">
        <is>
          <t>Weighted-Average Remaining Contractual Term (in years), Options vested and expected to vest at December 31, 2021</t>
        </is>
      </c>
      <c r="B10" s="4" t="inlineStr">
        <is>
          <t>3 years 8 months 12 days</t>
        </is>
      </c>
    </row>
    <row r="11">
      <c r="A11" s="4" t="inlineStr">
        <is>
          <t>Weighted-Average Remaining Contractual Term (in years), Options exercisable at December 31, 2021</t>
        </is>
      </c>
      <c r="B11" s="4" t="inlineStr">
        <is>
          <t>3 years 8 months 12 days</t>
        </is>
      </c>
    </row>
    <row r="12">
      <c r="A12" s="4" t="inlineStr">
        <is>
          <t>Appreciation Only Long Term Incentive Plan</t>
        </is>
      </c>
    </row>
    <row r="13">
      <c r="A13" s="3" t="inlineStr">
        <is>
          <t>Share Based Compensation Arrangement By Share Based Payment Award [Line Items]</t>
        </is>
      </c>
    </row>
    <row r="14">
      <c r="A14" s="4" t="inlineStr">
        <is>
          <t>Shares, Granted | shares</t>
        </is>
      </c>
      <c r="B14" s="5" t="n">
        <v>2171875</v>
      </c>
    </row>
    <row r="15">
      <c r="A15" s="4" t="inlineStr">
        <is>
          <t>Shares, Outstanding at December 31, 2021 | shares</t>
        </is>
      </c>
      <c r="B15" s="5" t="n">
        <v>2171875</v>
      </c>
    </row>
    <row r="16">
      <c r="A16" s="4" t="inlineStr">
        <is>
          <t>Shares, Options vested and expected to vest at December 31, 2021 | shares</t>
        </is>
      </c>
      <c r="B16" s="5" t="n">
        <v>2061845</v>
      </c>
    </row>
    <row r="17">
      <c r="A17" s="4" t="inlineStr">
        <is>
          <t>Shares, Options exercisable at December 31, 2021 | shares</t>
        </is>
      </c>
      <c r="B17" s="5" t="n">
        <v>600000</v>
      </c>
    </row>
    <row r="18">
      <c r="A18" s="4" t="inlineStr">
        <is>
          <t>Weighted-Average Exercise Price (per unit/share), Granted</t>
        </is>
      </c>
      <c r="B18" s="7" t="n">
        <v>8.630000000000001</v>
      </c>
    </row>
    <row r="19">
      <c r="A19" s="4" t="inlineStr">
        <is>
          <t>Weighted-Average Exercise Price (per unit/share), Outstanding at December 31, 2021</t>
        </is>
      </c>
      <c r="B19" s="8" t="n">
        <v>8.630000000000001</v>
      </c>
    </row>
    <row r="20">
      <c r="A20" s="4" t="inlineStr">
        <is>
          <t>Weighted-Average Exercise Price (per unit/share), Options vested and expected to vest at December 31, 2021</t>
        </is>
      </c>
      <c r="B20" s="8" t="n">
        <v>8.630000000000001</v>
      </c>
    </row>
    <row r="21">
      <c r="A21" s="4" t="inlineStr">
        <is>
          <t>Weighted-Average Exercise Price (per unit/share), Options exercisable at December 31, 2021</t>
        </is>
      </c>
      <c r="B21" s="7" t="n">
        <v>8.630000000000001</v>
      </c>
    </row>
    <row r="22">
      <c r="A22" s="4" t="inlineStr">
        <is>
          <t>Weighted-Average Remaining Contractual Term (in years), Outstanding at December 31, 2021</t>
        </is>
      </c>
      <c r="B22" s="4" t="inlineStr">
        <is>
          <t>6 years 1 month 6 days</t>
        </is>
      </c>
    </row>
    <row r="23">
      <c r="A23" s="4" t="inlineStr">
        <is>
          <t>Weighted-Average Remaining Contractual Term (in years), Options vested and expected to vest at December 31, 2021</t>
        </is>
      </c>
      <c r="B23" s="4" t="inlineStr">
        <is>
          <t>6 years 1 month 6 days</t>
        </is>
      </c>
    </row>
    <row r="24">
      <c r="A24" s="4" t="inlineStr">
        <is>
          <t>Weighted-Average Remaining Contractual Term (in years), Options exercisable at December 31, 2021</t>
        </is>
      </c>
      <c r="B24" s="4" t="inlineStr">
        <is>
          <t>6 years 1 month 6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Incentive Compensation - Summary of Restricted Stock Activity (Details) - Restricted Stock [Member]</t>
        </is>
      </c>
      <c r="B1" s="2" t="inlineStr">
        <is>
          <t>12 Months Ended</t>
        </is>
      </c>
    </row>
    <row r="2">
      <c r="B2" s="2" t="inlineStr">
        <is>
          <t>Dec. 31, 2021$ / sharesshares</t>
        </is>
      </c>
    </row>
    <row r="3">
      <c r="A3" s="3" t="inlineStr">
        <is>
          <t>Share Based Compensation Arrangement By Share Based Payment Award [Line Items]</t>
        </is>
      </c>
    </row>
    <row r="4">
      <c r="A4" s="4" t="inlineStr">
        <is>
          <t>Units, Unvested as of December 31, 2020 | shares</t>
        </is>
      </c>
      <c r="B4" s="5" t="n">
        <v>168708</v>
      </c>
    </row>
    <row r="5">
      <c r="A5" s="4" t="inlineStr">
        <is>
          <t>Units, Granted | shares</t>
        </is>
      </c>
      <c r="B5" s="5" t="n">
        <v>180861</v>
      </c>
    </row>
    <row r="6">
      <c r="A6" s="4" t="inlineStr">
        <is>
          <t>Units, Vested | shares</t>
        </is>
      </c>
      <c r="B6" s="5" t="n">
        <v>-80562</v>
      </c>
    </row>
    <row r="7">
      <c r="A7" s="4" t="inlineStr">
        <is>
          <t>Units, Cancelled or expired | shares</t>
        </is>
      </c>
      <c r="B7" s="5" t="n">
        <v>-38461</v>
      </c>
    </row>
    <row r="8">
      <c r="A8" s="4" t="inlineStr">
        <is>
          <t>Units, Unvested as of December 31, 2021 | shares</t>
        </is>
      </c>
      <c r="B8" s="5" t="n">
        <v>230546</v>
      </c>
    </row>
    <row r="9">
      <c r="A9" s="4" t="inlineStr">
        <is>
          <t>Weighted-Average Grant-Date Fair Value (per unit/share), Unvested as of December 31, 2020 | $ / shares</t>
        </is>
      </c>
      <c r="B9" s="7" t="n">
        <v>13.44</v>
      </c>
    </row>
    <row r="10">
      <c r="A10" s="4" t="inlineStr">
        <is>
          <t>Weighted-Average Grant-Date Fair Value (per unit/share), Granted | $ / shares</t>
        </is>
      </c>
      <c r="B10" s="8" t="n">
        <v>8.76</v>
      </c>
    </row>
    <row r="11">
      <c r="A11" s="4" t="inlineStr">
        <is>
          <t>Weighted-Average Grant-Date Fair Value (per unit/share), Vested | $ / shares</t>
        </is>
      </c>
      <c r="B11" s="8" t="n">
        <v>12.76</v>
      </c>
    </row>
    <row r="12">
      <c r="A12" s="4" t="inlineStr">
        <is>
          <t>Weighted-Average Grant-Date Fair Value (per unit/share), Cancelled or expired | $ / shares</t>
        </is>
      </c>
      <c r="B12" s="8" t="n">
        <v>10.84</v>
      </c>
    </row>
    <row r="13">
      <c r="A13" s="4" t="inlineStr">
        <is>
          <t>Weighted-Average Grant-Date Fair Value (per unit/share), Unvested as of December 31, 2021 | $ / shares</t>
        </is>
      </c>
      <c r="B13" s="7" t="n">
        <v>10.4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centive Compensation - Summary of Stock Option Activity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Weighted-Average Exercise Price (per unit/share), Outstanding at December 31, 2020</t>
        </is>
      </c>
      <c r="B4" s="7" t="n">
        <v>17.06</v>
      </c>
    </row>
    <row r="5">
      <c r="A5" s="4" t="inlineStr">
        <is>
          <t>Weighted-Average Exercise Price (per unit/share), Cancelled or expired</t>
        </is>
      </c>
      <c r="B5" s="8" t="n">
        <v>17.5</v>
      </c>
    </row>
    <row r="6">
      <c r="A6" s="4" t="inlineStr">
        <is>
          <t>Weighted-Average Exercise Price (per unit/share), Outstanding at December 31, 2021</t>
        </is>
      </c>
      <c r="B6" s="8" t="n">
        <v>17.06</v>
      </c>
      <c r="C6" s="7" t="n">
        <v>17.06</v>
      </c>
    </row>
    <row r="7">
      <c r="A7" s="4" t="inlineStr">
        <is>
          <t>Weighted-Average Exercise Price (per unit/share), Options vested and expected to vest at December 31, 2021</t>
        </is>
      </c>
      <c r="B7" s="8" t="n">
        <v>17.06</v>
      </c>
    </row>
    <row r="8">
      <c r="A8" s="4" t="inlineStr">
        <is>
          <t>Weighted-Average Exercise Price (per unit/share), Options exercisable at December 31, 2021</t>
        </is>
      </c>
      <c r="B8" s="7" t="n">
        <v>17.06</v>
      </c>
    </row>
    <row r="9">
      <c r="A9" s="4" t="inlineStr">
        <is>
          <t>Weighted-Average Remaining Contractual Term (in years), Outstanding at December 31, 2021</t>
        </is>
      </c>
      <c r="B9" s="4" t="inlineStr">
        <is>
          <t>3 years 8 months 12 days</t>
        </is>
      </c>
    </row>
    <row r="10">
      <c r="A10" s="4" t="inlineStr">
        <is>
          <t>Weighted-Average Remaining Contractual Term (in years), Options vested and expected to vest at December 31, 2021</t>
        </is>
      </c>
      <c r="B10" s="4" t="inlineStr">
        <is>
          <t>3 years 8 months 12 days</t>
        </is>
      </c>
    </row>
    <row r="11">
      <c r="A11" s="4" t="inlineStr">
        <is>
          <t>Weighted-Average Remaining Contractual Term (in years), Options exercisable at December 31, 2021</t>
        </is>
      </c>
      <c r="B11" s="4" t="inlineStr">
        <is>
          <t>3 years 8 months 12 days</t>
        </is>
      </c>
    </row>
    <row r="12">
      <c r="A12" s="4" t="inlineStr">
        <is>
          <t>Employee Stock Option [Member]</t>
        </is>
      </c>
    </row>
    <row r="13">
      <c r="A13" s="3" t="inlineStr">
        <is>
          <t>Share Based Compensation Arrangement By Share Based Payment Award [Line Items]</t>
        </is>
      </c>
    </row>
    <row r="14">
      <c r="A14" s="4" t="inlineStr">
        <is>
          <t>Shares, Outstanding as of December 31, 2020</t>
        </is>
      </c>
      <c r="B14" s="5" t="n">
        <v>2032493</v>
      </c>
    </row>
    <row r="15">
      <c r="A15" s="4" t="inlineStr">
        <is>
          <t>Shares, Granted</t>
        </is>
      </c>
      <c r="B15" s="5" t="n">
        <v>0</v>
      </c>
      <c r="C15" s="5" t="n">
        <v>0</v>
      </c>
      <c r="D15" s="5" t="n">
        <v>0</v>
      </c>
    </row>
    <row r="16">
      <c r="A16" s="4" t="inlineStr">
        <is>
          <t>Shares, Cancelled or expired</t>
        </is>
      </c>
      <c r="B16" s="5" t="n">
        <v>-21500</v>
      </c>
    </row>
    <row r="17">
      <c r="A17" s="4" t="inlineStr">
        <is>
          <t>Shares, Outstanding at December 31, 2021</t>
        </is>
      </c>
      <c r="B17" s="5" t="n">
        <v>2010993</v>
      </c>
      <c r="C17" s="5" t="n">
        <v>2032493</v>
      </c>
    </row>
    <row r="18">
      <c r="A18" s="4" t="inlineStr">
        <is>
          <t>Shares, Options vested and expected to vest at December 31, 2021</t>
        </is>
      </c>
      <c r="B18" s="5" t="n">
        <v>2010993</v>
      </c>
    </row>
    <row r="19">
      <c r="A19" s="4" t="inlineStr">
        <is>
          <t>Shares, Options exercisable at December 31, 2021</t>
        </is>
      </c>
      <c r="B19" s="5" t="n">
        <v>201099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from continuing operations attributable to common stockholders</t>
        </is>
      </c>
      <c r="B4" s="6" t="n">
        <v>-20354</v>
      </c>
      <c r="C4" s="6" t="n">
        <v>-20063</v>
      </c>
      <c r="D4" s="6" t="n">
        <v>-6418</v>
      </c>
    </row>
    <row r="5">
      <c r="A5" s="4" t="inlineStr">
        <is>
          <t>Earnings allocated to unvested participating securities</t>
        </is>
      </c>
      <c r="B5" s="5" t="n">
        <v>-70</v>
      </c>
      <c r="C5" s="5" t="n">
        <v>-44</v>
      </c>
      <c r="D5" s="5" t="n">
        <v>-27</v>
      </c>
    </row>
    <row r="6">
      <c r="A6" s="4" t="inlineStr">
        <is>
          <t>Numerator for net loss from continuing operations per common share - basic and diluted</t>
        </is>
      </c>
      <c r="B6" s="5" t="n">
        <v>-20424</v>
      </c>
      <c r="C6" s="5" t="n">
        <v>-20107</v>
      </c>
      <c r="D6" s="5" t="n">
        <v>-6445</v>
      </c>
    </row>
    <row r="7">
      <c r="A7" s="4" t="inlineStr">
        <is>
          <t>Net loss from discontinued operations attributable to common stockholders</t>
        </is>
      </c>
      <c r="C7" s="5" t="n">
        <v>-4641</v>
      </c>
      <c r="D7" s="5" t="n">
        <v>-30481</v>
      </c>
    </row>
    <row r="8">
      <c r="A8" s="4" t="inlineStr">
        <is>
          <t>Earnings allocated to unvested participating securities</t>
        </is>
      </c>
      <c r="C8" s="5" t="n">
        <v>-22</v>
      </c>
      <c r="D8" s="5" t="n">
        <v>-44</v>
      </c>
    </row>
    <row r="9">
      <c r="A9" s="4" t="inlineStr">
        <is>
          <t>Numerator for net loss from discontinued operations per common share - basic and diluted</t>
        </is>
      </c>
      <c r="C9" s="5" t="n">
        <v>-4663</v>
      </c>
      <c r="D9" s="5" t="n">
        <v>-30525</v>
      </c>
    </row>
    <row r="10">
      <c r="A10" s="4" t="inlineStr">
        <is>
          <t>Numerator for net loss per common share - basic and diluted</t>
        </is>
      </c>
      <c r="B10" s="6" t="n">
        <v>-20424</v>
      </c>
      <c r="C10" s="6" t="n">
        <v>-24770</v>
      </c>
      <c r="D10" s="6" t="n">
        <v>-36970</v>
      </c>
    </row>
    <row r="11">
      <c r="A11" s="3" t="inlineStr">
        <is>
          <t>Denominator:</t>
        </is>
      </c>
    </row>
    <row r="12">
      <c r="A12" s="4" t="inlineStr">
        <is>
          <t>Weighted average common shares outstanding</t>
        </is>
      </c>
      <c r="B12" s="5" t="n">
        <v>218701249</v>
      </c>
      <c r="C12" s="5" t="n">
        <v>222436170</v>
      </c>
      <c r="D12" s="5" t="n">
        <v>231538065</v>
      </c>
    </row>
    <row r="13">
      <c r="A13" s="4" t="inlineStr">
        <is>
          <t>Denominator for diluted loss per common share - weighted average shares</t>
        </is>
      </c>
      <c r="B13" s="5" t="n">
        <v>218701249</v>
      </c>
      <c r="C13" s="5" t="n">
        <v>222436170</v>
      </c>
      <c r="D13" s="5" t="n">
        <v>231538065</v>
      </c>
    </row>
    <row r="14">
      <c r="A14" s="3" t="inlineStr">
        <is>
          <t>Loss per Common Share - Basic and Diluted:</t>
        </is>
      </c>
    </row>
    <row r="15">
      <c r="A15" s="4" t="inlineStr">
        <is>
          <t>Continuing operations, net</t>
        </is>
      </c>
      <c r="B15" s="7" t="n">
        <v>-0.09</v>
      </c>
      <c r="C15" s="7" t="n">
        <v>-0.09</v>
      </c>
      <c r="D15" s="7" t="n">
        <v>-0.03</v>
      </c>
    </row>
    <row r="16">
      <c r="A16" s="4" t="inlineStr">
        <is>
          <t>Discontinued operations, net</t>
        </is>
      </c>
      <c r="C16" s="8" t="n">
        <v>-0.02</v>
      </c>
      <c r="D16" s="8" t="n">
        <v>-0.13</v>
      </c>
    </row>
    <row r="17">
      <c r="A17" s="4" t="inlineStr">
        <is>
          <t>Net loss per common share - basic and diluted</t>
        </is>
      </c>
      <c r="B17" s="7" t="n">
        <v>-0.09</v>
      </c>
      <c r="C17" s="7" t="n">
        <v>-0.11</v>
      </c>
      <c r="D17" s="7" t="n">
        <v>-0.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Earnings Per Share (Parenthetical)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Effect of dilutive securities excluded from computation of earning per share</t>
        </is>
      </c>
      <c r="B4" s="5" t="n">
        <v>23775</v>
      </c>
      <c r="C4" s="5" t="n">
        <v>23540</v>
      </c>
      <c r="D4" s="5" t="n">
        <v>2719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Fee and other income</t>
        </is>
      </c>
      <c r="B4" s="6" t="n">
        <v>36368000</v>
      </c>
      <c r="C4" s="6" t="n">
        <v>35222000</v>
      </c>
      <c r="D4" s="6" t="n">
        <v>34246000</v>
      </c>
    </row>
    <row r="5">
      <c r="A5" s="4" t="inlineStr">
        <is>
          <t>Accounts and other receivables, net</t>
        </is>
      </c>
      <c r="B5" s="5" t="n">
        <v>15582000</v>
      </c>
      <c r="C5" s="5" t="n">
        <v>17502000</v>
      </c>
    </row>
    <row r="6">
      <c r="A6" s="4" t="inlineStr">
        <is>
          <t>Property management, asset management, leasing and other related services fee income</t>
        </is>
      </c>
      <c r="B6" s="5" t="n">
        <v>28473000</v>
      </c>
      <c r="C6" s="5" t="n">
        <v>28070000</v>
      </c>
      <c r="D6" s="5" t="n">
        <v>22744000</v>
      </c>
    </row>
    <row r="7">
      <c r="A7" s="4" t="inlineStr">
        <is>
          <t>Transaction related costs</t>
        </is>
      </c>
      <c r="B7" s="5" t="n">
        <v>916000</v>
      </c>
      <c r="C7" s="5" t="n">
        <v>1096000</v>
      </c>
      <c r="D7" s="5" t="n">
        <v>1999000</v>
      </c>
    </row>
    <row r="8">
      <c r="A8" s="4" t="inlineStr">
        <is>
          <t>Accounts payable and accrued expenses</t>
        </is>
      </c>
      <c r="B8" s="6" t="n">
        <v>116192000</v>
      </c>
      <c r="C8" s="5" t="n">
        <v>101901000</v>
      </c>
    </row>
    <row r="9">
      <c r="A9" s="4" t="inlineStr">
        <is>
          <t>712 Fifth Avenue [Member]</t>
        </is>
      </c>
    </row>
    <row r="10">
      <c r="A10" s="3" t="inlineStr">
        <is>
          <t>Related Party Transaction [Line Items]</t>
        </is>
      </c>
    </row>
    <row r="11">
      <c r="A11" s="4" t="inlineStr">
        <is>
          <t>Equity method paramount ownership percentage</t>
        </is>
      </c>
      <c r="B11" s="4" t="inlineStr">
        <is>
          <t>50.00%</t>
        </is>
      </c>
    </row>
    <row r="12">
      <c r="A12" s="4" t="inlineStr">
        <is>
          <t>CNBB-RDF Holdings Otto Family [Member] | Management Agreements [Member]</t>
        </is>
      </c>
    </row>
    <row r="13">
      <c r="A13" s="3" t="inlineStr">
        <is>
          <t>Related Party Transaction [Line Items]</t>
        </is>
      </c>
    </row>
    <row r="14">
      <c r="A14" s="4" t="inlineStr">
        <is>
          <t>Fee and other income</t>
        </is>
      </c>
      <c r="B14" s="6" t="n">
        <v>1726000</v>
      </c>
      <c r="C14" s="5" t="n">
        <v>1227000</v>
      </c>
      <c r="D14" s="5" t="n">
        <v>842000</v>
      </c>
    </row>
    <row r="15">
      <c r="A15" s="4" t="inlineStr">
        <is>
          <t>Accounts and other receivables, net</t>
        </is>
      </c>
      <c r="B15" s="5" t="n">
        <v>484000</v>
      </c>
      <c r="C15" s="5" t="n">
        <v>34000</v>
      </c>
    </row>
    <row r="16">
      <c r="A16" s="4" t="inlineStr">
        <is>
          <t>Unconsolidated Joint Ventures and Real Estate Funds [Member] | Management Agreements [Member]</t>
        </is>
      </c>
    </row>
    <row r="17">
      <c r="A17" s="3" t="inlineStr">
        <is>
          <t>Related Party Transaction [Line Items]</t>
        </is>
      </c>
    </row>
    <row r="18">
      <c r="A18" s="4" t="inlineStr">
        <is>
          <t>Accounts and other receivables, net</t>
        </is>
      </c>
      <c r="B18" s="5" t="n">
        <v>2883000</v>
      </c>
      <c r="C18" s="5" t="n">
        <v>5011000</v>
      </c>
    </row>
    <row r="19">
      <c r="A19" s="4" t="inlineStr">
        <is>
          <t>Property management, asset management, leasing and other related services fee income</t>
        </is>
      </c>
      <c r="B19" s="6" t="n">
        <v>23240000</v>
      </c>
      <c r="C19" s="5" t="n">
        <v>22986000</v>
      </c>
      <c r="D19" s="5" t="n">
        <v>17466000</v>
      </c>
    </row>
    <row r="20">
      <c r="A20" s="4" t="inlineStr">
        <is>
          <t>Hamburg Trust Consulting GMBH ("HTC") [Member]</t>
        </is>
      </c>
    </row>
    <row r="21">
      <c r="A21" s="3" t="inlineStr">
        <is>
          <t>Related Party Transaction [Line Items]</t>
        </is>
      </c>
    </row>
    <row r="22">
      <c r="A22" s="4" t="inlineStr">
        <is>
          <t>Mark-up cost percentage</t>
        </is>
      </c>
      <c r="B22" s="4" t="inlineStr">
        <is>
          <t>10.00%</t>
        </is>
      </c>
    </row>
    <row r="23">
      <c r="A23" s="4" t="inlineStr">
        <is>
          <t>Transaction related costs</t>
        </is>
      </c>
      <c r="B23" s="6" t="n">
        <v>645000</v>
      </c>
      <c r="C23" s="5" t="n">
        <v>512000</v>
      </c>
      <c r="D23" s="5" t="n">
        <v>796000</v>
      </c>
    </row>
    <row r="24">
      <c r="A24" s="4" t="inlineStr">
        <is>
          <t>Accounts payable and accrued expenses</t>
        </is>
      </c>
      <c r="B24" s="6" t="n">
        <v>523000</v>
      </c>
      <c r="C24" s="5" t="n">
        <v>123000</v>
      </c>
    </row>
    <row r="25">
      <c r="A25" s="4" t="inlineStr">
        <is>
          <t>Hamburg Trust Consulting GMBH ("HTC") [Member] | Chairman, Chief Executive Officer and President [Member]</t>
        </is>
      </c>
    </row>
    <row r="26">
      <c r="A26" s="3" t="inlineStr">
        <is>
          <t>Related Party Transaction [Line Items]</t>
        </is>
      </c>
    </row>
    <row r="27">
      <c r="A27" s="4" t="inlineStr">
        <is>
          <t>Percentage of ownership</t>
        </is>
      </c>
      <c r="B27" s="4" t="inlineStr">
        <is>
          <t>100.00%</t>
        </is>
      </c>
    </row>
    <row r="28">
      <c r="A28" s="4" t="inlineStr">
        <is>
          <t>Mannheim Trust [Member] | Board of Director [Member] | 712 Fifth Avenue [Member]</t>
        </is>
      </c>
    </row>
    <row r="29">
      <c r="A29" s="3" t="inlineStr">
        <is>
          <t>Related Party Transaction [Line Items]</t>
        </is>
      </c>
    </row>
    <row r="30">
      <c r="A30" s="4" t="inlineStr">
        <is>
          <t>Equity method paramount ownership percentage</t>
        </is>
      </c>
      <c r="B30" s="4" t="inlineStr">
        <is>
          <t>50.00%</t>
        </is>
      </c>
    </row>
    <row r="31">
      <c r="A31" s="4" t="inlineStr">
        <is>
          <t>Lease rental income</t>
        </is>
      </c>
      <c r="B31" s="6" t="n">
        <v>362000</v>
      </c>
      <c r="C31" s="5" t="n">
        <v>362000</v>
      </c>
      <c r="D31" s="6" t="n">
        <v>360000</v>
      </c>
    </row>
    <row r="32">
      <c r="A32" s="4" t="inlineStr">
        <is>
          <t>Kramer Design Services [Member]</t>
        </is>
      </c>
    </row>
    <row r="33">
      <c r="A33" s="3" t="inlineStr">
        <is>
          <t>Related Party Transaction [Line Items]</t>
        </is>
      </c>
    </row>
    <row r="34">
      <c r="A34" s="4" t="inlineStr">
        <is>
          <t>Accounts payable and accrued expenses</t>
        </is>
      </c>
      <c r="B34" s="5" t="n">
        <v>0</v>
      </c>
      <c r="C34" s="5" t="n">
        <v>0</v>
      </c>
    </row>
    <row r="35">
      <c r="A35" s="4" t="inlineStr">
        <is>
          <t>Development expenses</t>
        </is>
      </c>
      <c r="B35" s="6" t="n">
        <v>10000</v>
      </c>
      <c r="C35" s="5" t="n">
        <v>187000</v>
      </c>
    </row>
    <row r="36">
      <c r="A36" s="4" t="inlineStr">
        <is>
          <t>Kramer Design Services [Member] | 712 Fifth Avenue [Member]</t>
        </is>
      </c>
    </row>
    <row r="37">
      <c r="A37" s="3" t="inlineStr">
        <is>
          <t>Related Party Transaction [Line Items]</t>
        </is>
      </c>
    </row>
    <row r="38">
      <c r="A38" s="4" t="inlineStr">
        <is>
          <t>Equity method paramount ownership percentage</t>
        </is>
      </c>
      <c r="B38" s="4" t="inlineStr">
        <is>
          <t>50.00%</t>
        </is>
      </c>
    </row>
    <row r="39">
      <c r="A39" s="4" t="inlineStr">
        <is>
          <t>Expense recognized</t>
        </is>
      </c>
      <c r="C39" s="6" t="n">
        <v>29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21" customWidth="1" min="3" max="3"/>
    <col width="17" customWidth="1" min="4" max="4"/>
  </cols>
  <sheetData>
    <row r="1">
      <c r="A1" s="1" t="inlineStr">
        <is>
          <t>Commitments and Contingencies - Additional Information (Details)</t>
        </is>
      </c>
      <c r="B1" s="2" t="inlineStr">
        <is>
          <t>12 Months Ended</t>
        </is>
      </c>
    </row>
    <row r="2">
      <c r="B2" s="2" t="inlineStr">
        <is>
          <t>Dec. 31, 2021ft²</t>
        </is>
      </c>
      <c r="C2" s="2" t="inlineStr">
        <is>
          <t>Feb. 16, 2018USD ($)</t>
        </is>
      </c>
      <c r="D2" s="2" t="inlineStr">
        <is>
          <t>Nov. 23, 2014ft²</t>
        </is>
      </c>
    </row>
    <row r="3">
      <c r="A3" s="3" t="inlineStr">
        <is>
          <t>Other Commitments [Line Items]</t>
        </is>
      </c>
    </row>
    <row r="4">
      <c r="A4" s="4" t="inlineStr">
        <is>
          <t>Area of office and retail properties | ft²</t>
        </is>
      </c>
      <c r="B4" s="5" t="n">
        <v>13900000</v>
      </c>
    </row>
    <row r="5">
      <c r="A5" s="4" t="inlineStr">
        <is>
          <t>Minimum [Member] | New York State Division Of Taxation And Finance [Member]</t>
        </is>
      </c>
    </row>
    <row r="6">
      <c r="A6" s="3" t="inlineStr">
        <is>
          <t>Other Commitments [Line Items]</t>
        </is>
      </c>
    </row>
    <row r="7">
      <c r="A7" s="4" t="inlineStr">
        <is>
          <t>Loss Contingency, Estimate of Possible Loss | $</t>
        </is>
      </c>
      <c r="C7" s="6" t="n">
        <v>0</v>
      </c>
    </row>
    <row r="8">
      <c r="A8" s="4" t="inlineStr">
        <is>
          <t>Maximum [Member] | New York State Division Of Taxation And Finance [Member]</t>
        </is>
      </c>
    </row>
    <row r="9">
      <c r="A9" s="3" t="inlineStr">
        <is>
          <t>Other Commitments [Line Items]</t>
        </is>
      </c>
    </row>
    <row r="10">
      <c r="A10" s="4" t="inlineStr">
        <is>
          <t>Loss Contingency, Estimate of Possible Loss | $</t>
        </is>
      </c>
      <c r="C10" s="6" t="n">
        <v>52100000</v>
      </c>
    </row>
    <row r="11">
      <c r="A11" s="4" t="inlineStr">
        <is>
          <t>718 Fifth Avenue [Member]</t>
        </is>
      </c>
    </row>
    <row r="12">
      <c r="A12" s="3" t="inlineStr">
        <is>
          <t>Other Commitments [Line Items]</t>
        </is>
      </c>
    </row>
    <row r="13">
      <c r="A13" s="4" t="inlineStr">
        <is>
          <t>Percentage of tenancy-in-common interest in property</t>
        </is>
      </c>
      <c r="D13" s="4" t="inlineStr">
        <is>
          <t>50.00%</t>
        </is>
      </c>
    </row>
    <row r="14">
      <c r="A14" s="4" t="inlineStr">
        <is>
          <t>Put right notice period</t>
        </is>
      </c>
      <c r="B14" s="4" t="inlineStr">
        <is>
          <t>12 months</t>
        </is>
      </c>
    </row>
    <row r="15">
      <c r="A15" s="4" t="inlineStr">
        <is>
          <t>712 Fifth Avenue [Member]</t>
        </is>
      </c>
    </row>
    <row r="16">
      <c r="A16" s="3" t="inlineStr">
        <is>
          <t>Other Commitments [Line Items]</t>
        </is>
      </c>
    </row>
    <row r="17">
      <c r="A17" s="4" t="inlineStr">
        <is>
          <t>Percentage of ownership interest in new joint venture</t>
        </is>
      </c>
      <c r="B17" s="4" t="inlineStr">
        <is>
          <t>50.00%</t>
        </is>
      </c>
    </row>
    <row r="18">
      <c r="A18" s="4" t="inlineStr">
        <is>
          <t>Owned by Affiliate [Member] | 718 Fifth Avenue [Member] | Third Party Affiliate [Member]</t>
        </is>
      </c>
    </row>
    <row r="19">
      <c r="A19" s="3" t="inlineStr">
        <is>
          <t>Other Commitments [Line Items]</t>
        </is>
      </c>
    </row>
    <row r="20">
      <c r="A20" s="4" t="inlineStr">
        <is>
          <t>Percentage of ownership interest in new joint venture</t>
        </is>
      </c>
      <c r="D20" s="4" t="inlineStr">
        <is>
          <t>25.00%</t>
        </is>
      </c>
    </row>
    <row r="21">
      <c r="A21" s="4" t="inlineStr">
        <is>
          <t>Owned by Affiliate [Member] | Parent Company [Member] | Put Right Exercised [Member] | 718 Fifth Avenue [Member]</t>
        </is>
      </c>
    </row>
    <row r="22">
      <c r="A22" s="3" t="inlineStr">
        <is>
          <t>Other Commitments [Line Items]</t>
        </is>
      </c>
    </row>
    <row r="23">
      <c r="A23" s="4" t="inlineStr">
        <is>
          <t>Pre IPO ownership percentage</t>
        </is>
      </c>
      <c r="B23" s="4" t="inlineStr">
        <is>
          <t>25.00%</t>
        </is>
      </c>
    </row>
    <row r="24">
      <c r="A24" s="4" t="inlineStr">
        <is>
          <t>Owned by Affiliate [Member] | Retail Type Space [Member] | 718 Fifth Avenue [Member]</t>
        </is>
      </c>
    </row>
    <row r="25">
      <c r="A25" s="3" t="inlineStr">
        <is>
          <t>Other Commitments [Line Items]</t>
        </is>
      </c>
    </row>
    <row r="26">
      <c r="A26" s="4" t="inlineStr">
        <is>
          <t>Area of office and retail properties | ft²</t>
        </is>
      </c>
      <c r="D26" s="5" t="n">
        <v>1905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12 Months Ended</t>
        </is>
      </c>
    </row>
    <row r="2">
      <c r="B2" s="2" t="inlineStr">
        <is>
          <t>Dec.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s - Schedule of NOI for Each Reportable Segment Information (Details) - USD ($) $ in Thousands</t>
        </is>
      </c>
      <c r="C1" s="2" t="inlineStr">
        <is>
          <t>12 Months Ended</t>
        </is>
      </c>
    </row>
    <row r="2">
      <c r="C2" s="2" t="inlineStr">
        <is>
          <t>Dec. 31, 2021</t>
        </is>
      </c>
      <c r="D2" s="2" t="inlineStr">
        <is>
          <t>Dec. 31, 2020</t>
        </is>
      </c>
      <c r="F2" s="2" t="inlineStr">
        <is>
          <t>Dec. 31, 2019</t>
        </is>
      </c>
    </row>
    <row r="3">
      <c r="A3" s="3" t="inlineStr">
        <is>
          <t>Segment Reporting Information [Line Items]</t>
        </is>
      </c>
    </row>
    <row r="4">
      <c r="A4" s="4" t="inlineStr">
        <is>
          <t>Property-related revenues</t>
        </is>
      </c>
      <c r="C4" s="6" t="n">
        <v>698313</v>
      </c>
      <c r="D4" s="6" t="n">
        <v>700410</v>
      </c>
      <c r="F4" s="6" t="n">
        <v>746436</v>
      </c>
    </row>
    <row r="5">
      <c r="A5" s="4" t="inlineStr">
        <is>
          <t>Property-related operating expenses</t>
        </is>
      </c>
      <c r="C5" s="5" t="n">
        <v>-265438</v>
      </c>
      <c r="D5" s="5" t="n">
        <v>-273440</v>
      </c>
      <c r="F5" s="5" t="n">
        <v>-274836</v>
      </c>
    </row>
    <row r="6">
      <c r="A6" s="4" t="inlineStr">
        <is>
          <t>NOI from unconsolidated joint ventures</t>
        </is>
      </c>
      <c r="C6" s="5" t="n">
        <v>43597</v>
      </c>
      <c r="D6" s="5" t="n">
        <v>48631</v>
      </c>
      <c r="F6" s="5" t="n">
        <v>22409</v>
      </c>
    </row>
    <row r="7">
      <c r="A7" s="4" t="inlineStr">
        <is>
          <t>NOI</t>
        </is>
      </c>
      <c r="B7" s="4" t="inlineStr">
        <is>
          <t>[1]</t>
        </is>
      </c>
      <c r="C7" s="5" t="n">
        <v>476472</v>
      </c>
      <c r="D7" s="5" t="n">
        <v>475601</v>
      </c>
      <c r="F7" s="5" t="n">
        <v>494009</v>
      </c>
    </row>
    <row r="8">
      <c r="A8" s="4" t="inlineStr">
        <is>
          <t>New York [Member]</t>
        </is>
      </c>
    </row>
    <row r="9">
      <c r="A9" s="3" t="inlineStr">
        <is>
          <t>Segment Reporting Information [Line Items]</t>
        </is>
      </c>
    </row>
    <row r="10">
      <c r="A10" s="4" t="inlineStr">
        <is>
          <t>Property-related revenues</t>
        </is>
      </c>
      <c r="C10" s="5" t="n">
        <v>443384</v>
      </c>
      <c r="D10" s="5" t="n">
        <v>454071</v>
      </c>
      <c r="F10" s="5" t="n">
        <v>482648</v>
      </c>
    </row>
    <row r="11">
      <c r="A11" s="4" t="inlineStr">
        <is>
          <t>Property-related operating expenses</t>
        </is>
      </c>
      <c r="C11" s="5" t="n">
        <v>-191793</v>
      </c>
      <c r="D11" s="5" t="n">
        <v>-194648</v>
      </c>
      <c r="F11" s="5" t="n">
        <v>-191211</v>
      </c>
    </row>
    <row r="12">
      <c r="A12" s="4" t="inlineStr">
        <is>
          <t>NOI from unconsolidated joint ventures</t>
        </is>
      </c>
      <c r="C12" s="5" t="n">
        <v>11303</v>
      </c>
      <c r="D12" s="5" t="n">
        <v>11540</v>
      </c>
      <c r="F12" s="5" t="n">
        <v>13151</v>
      </c>
    </row>
    <row r="13">
      <c r="A13" s="4" t="inlineStr">
        <is>
          <t>NOI</t>
        </is>
      </c>
      <c r="B13" s="4" t="inlineStr">
        <is>
          <t>[1]</t>
        </is>
      </c>
      <c r="C13" s="5" t="n">
        <v>262894</v>
      </c>
      <c r="D13" s="5" t="n">
        <v>270963</v>
      </c>
      <c r="F13" s="5" t="n">
        <v>304588</v>
      </c>
    </row>
    <row r="14">
      <c r="A14" s="4" t="inlineStr">
        <is>
          <t>San Francisco [Member]</t>
        </is>
      </c>
    </row>
    <row r="15">
      <c r="A15" s="3" t="inlineStr">
        <is>
          <t>Segment Reporting Information [Line Items]</t>
        </is>
      </c>
    </row>
    <row r="16">
      <c r="A16" s="4" t="inlineStr">
        <is>
          <t>Property-related revenues</t>
        </is>
      </c>
      <c r="C16" s="5" t="n">
        <v>258188</v>
      </c>
      <c r="D16" s="5" t="n">
        <v>234893</v>
      </c>
      <c r="F16" s="5" t="n">
        <v>238808</v>
      </c>
    </row>
    <row r="17">
      <c r="A17" s="4" t="inlineStr">
        <is>
          <t>Property-related operating expenses</t>
        </is>
      </c>
      <c r="C17" s="5" t="n">
        <v>-69976</v>
      </c>
      <c r="D17" s="5" t="n">
        <v>-68924</v>
      </c>
      <c r="F17" s="5" t="n">
        <v>-69815</v>
      </c>
    </row>
    <row r="18">
      <c r="A18" s="4" t="inlineStr">
        <is>
          <t>NOI from unconsolidated joint ventures</t>
        </is>
      </c>
      <c r="C18" s="5" t="n">
        <v>32221</v>
      </c>
      <c r="D18" s="5" t="n">
        <v>38892</v>
      </c>
      <c r="F18" s="5" t="n">
        <v>9065</v>
      </c>
    </row>
    <row r="19">
      <c r="A19" s="4" t="inlineStr">
        <is>
          <t>NOI</t>
        </is>
      </c>
      <c r="B19" s="4" t="inlineStr">
        <is>
          <t>[1]</t>
        </is>
      </c>
      <c r="C19" s="5" t="n">
        <v>220433</v>
      </c>
      <c r="D19" s="5" t="n">
        <v>204861</v>
      </c>
      <c r="F19" s="5" t="n">
        <v>178058</v>
      </c>
    </row>
    <row r="20">
      <c r="A20" s="4" t="inlineStr">
        <is>
          <t>Other [Member]</t>
        </is>
      </c>
    </row>
    <row r="21">
      <c r="A21" s="3" t="inlineStr">
        <is>
          <t>Segment Reporting Information [Line Items]</t>
        </is>
      </c>
    </row>
    <row r="22">
      <c r="A22" s="4" t="inlineStr">
        <is>
          <t>Property-related revenues</t>
        </is>
      </c>
      <c r="C22" s="5" t="n">
        <v>-3259</v>
      </c>
      <c r="D22" s="5" t="n">
        <v>11446</v>
      </c>
      <c r="E22" s="4" t="inlineStr">
        <is>
          <t>[2]</t>
        </is>
      </c>
      <c r="F22" s="5" t="n">
        <v>24980</v>
      </c>
      <c r="G22" s="4" t="inlineStr">
        <is>
          <t>[2]</t>
        </is>
      </c>
    </row>
    <row r="23">
      <c r="A23" s="4" t="inlineStr">
        <is>
          <t>Property-related operating expenses</t>
        </is>
      </c>
      <c r="C23" s="5" t="n">
        <v>-3669</v>
      </c>
      <c r="D23" s="5" t="n">
        <v>-9868</v>
      </c>
      <c r="E23" s="4" t="inlineStr">
        <is>
          <t>[2]</t>
        </is>
      </c>
      <c r="F23" s="5" t="n">
        <v>-13810</v>
      </c>
      <c r="G23" s="4" t="inlineStr">
        <is>
          <t>[2]</t>
        </is>
      </c>
    </row>
    <row r="24">
      <c r="A24" s="4" t="inlineStr">
        <is>
          <t>NOI from unconsolidated joint ventures</t>
        </is>
      </c>
      <c r="C24" s="5" t="n">
        <v>73</v>
      </c>
      <c r="D24" s="5" t="n">
        <v>-1801</v>
      </c>
      <c r="E24" s="4" t="inlineStr">
        <is>
          <t>[2]</t>
        </is>
      </c>
      <c r="F24" s="5" t="n">
        <v>193</v>
      </c>
      <c r="G24" s="4" t="inlineStr">
        <is>
          <t>[2]</t>
        </is>
      </c>
    </row>
    <row r="25">
      <c r="A25" s="4" t="inlineStr">
        <is>
          <t>NOI</t>
        </is>
      </c>
      <c r="B25" s="4" t="inlineStr">
        <is>
          <t>[1]</t>
        </is>
      </c>
      <c r="C25" s="6" t="n">
        <v>-6855</v>
      </c>
      <c r="D25" s="6" t="n">
        <v>-223</v>
      </c>
      <c r="E25" s="4" t="inlineStr">
        <is>
          <t>[2]</t>
        </is>
      </c>
      <c r="F25" s="6" t="n">
        <v>11363</v>
      </c>
      <c r="G25" s="4" t="inlineStr">
        <is>
          <t>[2]</t>
        </is>
      </c>
    </row>
    <row r="26"/>
    <row r="27">
      <c r="A27" s="4" t="inlineStr">
        <is>
          <t>[1]</t>
        </is>
      </c>
      <c r="B27" s="4" t="inlineStr">
        <is>
          <t>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row r="28">
      <c r="A28" s="4" t="inlineStr">
        <is>
          <t>[2]</t>
        </is>
      </c>
      <c r="B28" s="4" t="inlineStr">
        <is>
          <t>NOI for the years ended December 31, 2020 and 2019 includes NOI from discontinued operations. See Note 3, Discontinued Operations.</t>
        </is>
      </c>
    </row>
  </sheetData>
  <mergeCells count="7">
    <mergeCell ref="A1:B2"/>
    <mergeCell ref="C1:G1"/>
    <mergeCell ref="D2:E2"/>
    <mergeCell ref="F2:G2"/>
    <mergeCell ref="A26:F26"/>
    <mergeCell ref="B27:F27"/>
    <mergeCell ref="B28:F2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s - Schedule of Reconciliation of NOI to Net Loss Income Attributable to Common Stockholders (Details) - USD ($) $ in Thousands</t>
        </is>
      </c>
      <c r="C1" s="2" t="inlineStr">
        <is>
          <t>12 Months Ended</t>
        </is>
      </c>
    </row>
    <row r="2">
      <c r="C2" s="2" t="inlineStr">
        <is>
          <t>Dec. 31, 2021</t>
        </is>
      </c>
      <c r="D2" s="2" t="inlineStr">
        <is>
          <t>Dec. 31, 2020</t>
        </is>
      </c>
      <c r="E2" s="2" t="inlineStr">
        <is>
          <t>Dec. 31, 2019</t>
        </is>
      </c>
    </row>
    <row r="3">
      <c r="A3" s="3" t="inlineStr">
        <is>
          <t>Segment Reporting [Abstract]</t>
        </is>
      </c>
    </row>
    <row r="4">
      <c r="A4" s="4" t="inlineStr">
        <is>
          <t>NOI</t>
        </is>
      </c>
      <c r="B4" s="4" t="inlineStr">
        <is>
          <t>[1]</t>
        </is>
      </c>
      <c r="C4" s="6" t="n">
        <v>476472</v>
      </c>
      <c r="D4" s="6" t="n">
        <v>475601</v>
      </c>
      <c r="E4" s="6" t="n">
        <v>494009</v>
      </c>
    </row>
    <row r="5">
      <c r="A5" s="4" t="inlineStr">
        <is>
          <t>Fee income</t>
        </is>
      </c>
      <c r="C5" s="5" t="n">
        <v>28473</v>
      </c>
      <c r="D5" s="5" t="n">
        <v>28070</v>
      </c>
      <c r="E5" s="5" t="n">
        <v>22744</v>
      </c>
    </row>
    <row r="6">
      <c r="A6" s="4" t="inlineStr">
        <is>
          <t>Depreciation and amortization expense</t>
        </is>
      </c>
      <c r="C6" s="5" t="n">
        <v>-232487</v>
      </c>
      <c r="D6" s="5" t="n">
        <v>-235200</v>
      </c>
      <c r="E6" s="5" t="n">
        <v>-240104</v>
      </c>
    </row>
    <row r="7">
      <c r="A7" s="4" t="inlineStr">
        <is>
          <t>General and administrative expenses</t>
        </is>
      </c>
      <c r="C7" s="5" t="n">
        <v>-59132</v>
      </c>
      <c r="D7" s="5" t="n">
        <v>-64917</v>
      </c>
      <c r="E7" s="5" t="n">
        <v>-68556</v>
      </c>
    </row>
    <row r="8">
      <c r="A8" s="4" t="inlineStr">
        <is>
          <t>NOI from unconsolidated joint ventures (excluding One Steuart Lane)</t>
        </is>
      </c>
      <c r="C8" s="5" t="n">
        <v>-43597</v>
      </c>
      <c r="D8" s="5" t="n">
        <v>-48631</v>
      </c>
      <c r="E8" s="5" t="n">
        <v>-22409</v>
      </c>
    </row>
    <row r="9">
      <c r="A9" s="4" t="inlineStr">
        <is>
          <t>Loss from unconsolidated joint ventures</t>
        </is>
      </c>
      <c r="C9" s="5" t="n">
        <v>-24896</v>
      </c>
      <c r="D9" s="5" t="n">
        <v>-18619</v>
      </c>
      <c r="E9" s="5" t="n">
        <v>-4706</v>
      </c>
    </row>
    <row r="10">
      <c r="A10" s="4" t="inlineStr">
        <is>
          <t>Interest and other income, net</t>
        </is>
      </c>
      <c r="C10" s="5" t="n">
        <v>3017</v>
      </c>
      <c r="D10" s="5" t="n">
        <v>4490</v>
      </c>
      <c r="E10" s="5" t="n">
        <v>9844</v>
      </c>
    </row>
    <row r="11">
      <c r="A11" s="4" t="inlineStr">
        <is>
          <t>Interest and debt expense</t>
        </is>
      </c>
      <c r="C11" s="5" t="n">
        <v>-142014</v>
      </c>
      <c r="D11" s="5" t="n">
        <v>-144208</v>
      </c>
      <c r="E11" s="5" t="n">
        <v>-156679</v>
      </c>
    </row>
    <row r="12">
      <c r="A12" s="4" t="inlineStr">
        <is>
          <t>Loss on early extinguishment of debt</t>
        </is>
      </c>
      <c r="E12" s="5" t="n">
        <v>-11989</v>
      </c>
    </row>
    <row r="13">
      <c r="A13" s="4" t="inlineStr">
        <is>
          <t>Adjustments related to discontinued operations (including impairments and gain or loss on sale of real estate)</t>
        </is>
      </c>
      <c r="D13" s="5" t="n">
        <v>-8390</v>
      </c>
      <c r="E13" s="5" t="n">
        <v>-15292</v>
      </c>
    </row>
    <row r="14">
      <c r="A14" s="4" t="inlineStr">
        <is>
          <t>Other, net</t>
        </is>
      </c>
      <c r="C14" s="5" t="n">
        <v>-134</v>
      </c>
      <c r="D14" s="5" t="n">
        <v>-824</v>
      </c>
      <c r="E14" s="5" t="n">
        <v>-2342</v>
      </c>
    </row>
    <row r="15">
      <c r="A15" s="4" t="inlineStr">
        <is>
          <t>Income (loss) from continuing operations, before income taxes</t>
        </is>
      </c>
      <c r="C15" s="5" t="n">
        <v>5702</v>
      </c>
      <c r="D15" s="5" t="n">
        <v>-12628</v>
      </c>
      <c r="E15" s="5" t="n">
        <v>4520</v>
      </c>
    </row>
    <row r="16">
      <c r="A16" s="4" t="inlineStr">
        <is>
          <t>Income tax expense</t>
        </is>
      </c>
      <c r="C16" s="5" t="n">
        <v>-3643</v>
      </c>
      <c r="D16" s="5" t="n">
        <v>-1493</v>
      </c>
      <c r="E16" s="5" t="n">
        <v>-312</v>
      </c>
    </row>
    <row r="17">
      <c r="A17" s="4" t="inlineStr">
        <is>
          <t>Income (loss) from continuing operations, net</t>
        </is>
      </c>
      <c r="C17" s="5" t="n">
        <v>2059</v>
      </c>
      <c r="D17" s="5" t="n">
        <v>-14121</v>
      </c>
      <c r="E17" s="5" t="n">
        <v>4208</v>
      </c>
    </row>
    <row r="18">
      <c r="A18" s="4" t="inlineStr">
        <is>
          <t>Loss from discontinued operations, net</t>
        </is>
      </c>
      <c r="D18" s="5" t="n">
        <v>-5075</v>
      </c>
      <c r="E18" s="5" t="n">
        <v>-33811</v>
      </c>
    </row>
    <row r="19">
      <c r="A19" s="4" t="inlineStr">
        <is>
          <t>Net income (loss)</t>
        </is>
      </c>
      <c r="C19" s="5" t="n">
        <v>2059</v>
      </c>
      <c r="D19" s="5" t="n">
        <v>-19196</v>
      </c>
      <c r="E19" s="5" t="n">
        <v>-29603</v>
      </c>
    </row>
    <row r="20">
      <c r="A20" s="4" t="inlineStr">
        <is>
          <t>Consolidated joint ventures</t>
        </is>
      </c>
      <c r="C20" s="5" t="n">
        <v>-21538</v>
      </c>
      <c r="D20" s="5" t="n">
        <v>-9257</v>
      </c>
      <c r="E20" s="5" t="n">
        <v>-11022</v>
      </c>
    </row>
    <row r="21">
      <c r="A21" s="4" t="inlineStr">
        <is>
          <t>Consolidated real estate fund</t>
        </is>
      </c>
      <c r="C21" s="5" t="n">
        <v>-2893</v>
      </c>
      <c r="D21" s="5" t="n">
        <v>1450</v>
      </c>
      <c r="E21" s="5" t="n">
        <v>-313</v>
      </c>
    </row>
    <row r="22">
      <c r="A22" s="4" t="inlineStr">
        <is>
          <t>Operating Partnership</t>
        </is>
      </c>
      <c r="C22" s="5" t="n">
        <v>2018</v>
      </c>
      <c r="D22" s="5" t="n">
        <v>2299</v>
      </c>
      <c r="E22" s="5" t="n">
        <v>4039</v>
      </c>
    </row>
    <row r="23">
      <c r="A23" s="4" t="inlineStr">
        <is>
          <t>Net loss attributable to common stockholders</t>
        </is>
      </c>
      <c r="C23" s="6" t="n">
        <v>-20354</v>
      </c>
      <c r="D23" s="6" t="n">
        <v>-24704</v>
      </c>
      <c r="E23" s="6" t="n">
        <v>-36899</v>
      </c>
    </row>
    <row r="24"/>
    <row r="25">
      <c r="A25" s="4" t="inlineStr">
        <is>
          <t>[1]</t>
        </is>
      </c>
      <c r="B25" s="4" t="inlineStr">
        <is>
          <t>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sheetData>
  <mergeCells count="4">
    <mergeCell ref="A1:B2"/>
    <mergeCell ref="C1:E1"/>
    <mergeCell ref="A24:D24"/>
    <mergeCell ref="B25:D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22:32Z</dcterms:created>
  <dcterms:modified xmlns:dcterms="http://purl.org/dc/terms/" xmlns:xsi="http://www.w3.org/2001/XMLSchema-instance" xsi:type="dcterms:W3CDTF">2022-02-22T21:22:32Z</dcterms:modified>
</cp:coreProperties>
</file>